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Liabilities" sheetId="16" state="visible" r:id="rId16"/>
    <sheet xmlns:r="http://schemas.openxmlformats.org/officeDocument/2006/relationships" name="Debt, Commitments and Continge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ignificant Service Provider Pa"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Fair Value Measurements (Tables" sheetId="34" state="visible" r:id="rId34"/>
    <sheet xmlns:r="http://schemas.openxmlformats.org/officeDocument/2006/relationships" name="Liabilities (Tables)" sheetId="35" state="visible" r:id="rId35"/>
    <sheet xmlns:r="http://schemas.openxmlformats.org/officeDocument/2006/relationships" name="Debt, Commitments and Conting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Accounts Receivable, Net - Comp" sheetId="54" state="visible" r:id="rId54"/>
    <sheet xmlns:r="http://schemas.openxmlformats.org/officeDocument/2006/relationships" name="Accounts Receivable, Net - Narr" sheetId="55" state="visible" r:id="rId55"/>
    <sheet xmlns:r="http://schemas.openxmlformats.org/officeDocument/2006/relationships" name="Inventory, Net (Details)" sheetId="56" state="visible" r:id="rId56"/>
    <sheet xmlns:r="http://schemas.openxmlformats.org/officeDocument/2006/relationships" name="Property and Equipment, Net - N" sheetId="57" state="visible" r:id="rId57"/>
    <sheet xmlns:r="http://schemas.openxmlformats.org/officeDocument/2006/relationships" name="Property and Equipment, Net - C" sheetId="58" state="visible" r:id="rId58"/>
    <sheet xmlns:r="http://schemas.openxmlformats.org/officeDocument/2006/relationships" name="Acquisitions - Connect and Pipe" sheetId="59" state="visible" r:id="rId59"/>
    <sheet xmlns:r="http://schemas.openxmlformats.org/officeDocument/2006/relationships" name="Acquisitions - Connect and Pi_2" sheetId="60" state="visible" r:id="rId60"/>
    <sheet xmlns:r="http://schemas.openxmlformats.org/officeDocument/2006/relationships" name="Acquisitions - ObjectVideo (Det" sheetId="61" state="visible" r:id="rId61"/>
    <sheet xmlns:r="http://schemas.openxmlformats.org/officeDocument/2006/relationships" name="Acquisitions - ObjectVideo - Co" sheetId="62" state="visible" r:id="rId62"/>
    <sheet xmlns:r="http://schemas.openxmlformats.org/officeDocument/2006/relationships" name="Acquisitions - Unaudited Pro Fo" sheetId="63" state="visible" r:id="rId63"/>
    <sheet xmlns:r="http://schemas.openxmlformats.org/officeDocument/2006/relationships" name="Acquisitions - Business Combina"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Other Assets - Patent Licenses " sheetId="70" state="visible" r:id="rId70"/>
    <sheet xmlns:r="http://schemas.openxmlformats.org/officeDocument/2006/relationships" name="Other Assets - Loan to a Distri" sheetId="71" state="visible" r:id="rId71"/>
    <sheet xmlns:r="http://schemas.openxmlformats.org/officeDocument/2006/relationships" name="Other Assets - Loan to Skybell " sheetId="72" state="visible" r:id="rId72"/>
    <sheet xmlns:r="http://schemas.openxmlformats.org/officeDocument/2006/relationships" name="Fair Value Measurements - Fair "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Liabilities - Accounts Payable," sheetId="76" state="visible" r:id="rId76"/>
    <sheet xmlns:r="http://schemas.openxmlformats.org/officeDocument/2006/relationships" name="Liabilities - Components of Oth" sheetId="77" state="visible" r:id="rId77"/>
    <sheet xmlns:r="http://schemas.openxmlformats.org/officeDocument/2006/relationships" name="Debt, Commitments and Conting_3" sheetId="78" state="visible" r:id="rId78"/>
    <sheet xmlns:r="http://schemas.openxmlformats.org/officeDocument/2006/relationships" name="Debt, Commitments and Conting_4" sheetId="79" state="visible" r:id="rId79"/>
    <sheet xmlns:r="http://schemas.openxmlformats.org/officeDocument/2006/relationships" name="Debt, Commitments and Conting_5" sheetId="80" state="visible" r:id="rId80"/>
    <sheet xmlns:r="http://schemas.openxmlformats.org/officeDocument/2006/relationships" name="Stockholders' equity (Details)" sheetId="81" state="visible" r:id="rId81"/>
    <sheet xmlns:r="http://schemas.openxmlformats.org/officeDocument/2006/relationships" name="Stock-Based Compensation - Stoc" sheetId="82" state="visible" r:id="rId82"/>
    <sheet xmlns:r="http://schemas.openxmlformats.org/officeDocument/2006/relationships" name="Stock-Based Compensation - 2015" sheetId="83" state="visible" r:id="rId83"/>
    <sheet xmlns:r="http://schemas.openxmlformats.org/officeDocument/2006/relationships" name="Stock-Based Compensation - St_2" sheetId="84" state="visible" r:id="rId84"/>
    <sheet xmlns:r="http://schemas.openxmlformats.org/officeDocument/2006/relationships" name="Stock-Based Compensation - Assu" sheetId="85" state="visible" r:id="rId85"/>
    <sheet xmlns:r="http://schemas.openxmlformats.org/officeDocument/2006/relationships" name="Stock-Based Compensation - St_3" sheetId="86" state="visible" r:id="rId86"/>
    <sheet xmlns:r="http://schemas.openxmlformats.org/officeDocument/2006/relationships" name="Stock-Based Compensation - St_4" sheetId="87" state="visible" r:id="rId87"/>
    <sheet xmlns:r="http://schemas.openxmlformats.org/officeDocument/2006/relationships" name="Stock-Based Compensation - Rest" sheetId="88" state="visible" r:id="rId88"/>
    <sheet xmlns:r="http://schemas.openxmlformats.org/officeDocument/2006/relationships" name="Stock-Based Compensation - Re_2" sheetId="89" state="visible" r:id="rId89"/>
    <sheet xmlns:r="http://schemas.openxmlformats.org/officeDocument/2006/relationships" name="Stock-Based Compensation - Re_3" sheetId="90" state="visible" r:id="rId90"/>
    <sheet xmlns:r="http://schemas.openxmlformats.org/officeDocument/2006/relationships" name="Stock-Based Compensation - Empl" sheetId="91" state="visible" r:id="rId91"/>
    <sheet xmlns:r="http://schemas.openxmlformats.org/officeDocument/2006/relationships" name="Earnings Per Share - Components" sheetId="92" state="visible" r:id="rId92"/>
    <sheet xmlns:r="http://schemas.openxmlformats.org/officeDocument/2006/relationships" name="Earnings Per Share - Anti-dilut" sheetId="93" state="visible" r:id="rId93"/>
    <sheet xmlns:r="http://schemas.openxmlformats.org/officeDocument/2006/relationships" name="Significant Service Provider _2" sheetId="94" state="visible" r:id="rId94"/>
    <sheet xmlns:r="http://schemas.openxmlformats.org/officeDocument/2006/relationships" name="Income Taxes - Components of In" sheetId="95" state="visible" r:id="rId95"/>
    <sheet xmlns:r="http://schemas.openxmlformats.org/officeDocument/2006/relationships" name="Income Taxes - Income Tax Rate " sheetId="96" state="visible" r:id="rId96"/>
    <sheet xmlns:r="http://schemas.openxmlformats.org/officeDocument/2006/relationships" name="Income Taxes - Components of Ne"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Segment Information (Details)" sheetId="100" state="visible" r:id="rId100"/>
    <sheet xmlns:r="http://schemas.openxmlformats.org/officeDocument/2006/relationships" name="Related Party Transactions (Det" sheetId="101" state="visible" r:id="rId101"/>
    <sheet xmlns:r="http://schemas.openxmlformats.org/officeDocument/2006/relationships" name="Quarterly Financial Data (Una_3" sheetId="102" state="visible" r:id="rId102"/>
    <sheet xmlns:r="http://schemas.openxmlformats.org/officeDocument/2006/relationships" name="Schedule II - Valuation and Q_2" sheetId="103" state="visible" r:id="rId103"/>
    <sheet xmlns:r="http://schemas.openxmlformats.org/officeDocument/2006/relationships" name="Uncategorized Items - alrm-2018" sheetId="104" state="visible" r:id="rId104"/>
  </sheets>
  <definedNames/>
  <calcPr calcId="124519" fullCalcOnLoad="1"/>
</workbook>
</file>

<file path=xl/sharedStrings.xml><?xml version="1.0" encoding="utf-8"?>
<sst xmlns="http://schemas.openxmlformats.org/spreadsheetml/2006/main" uniqueCount="994">
  <si>
    <t>Document and Entity Information - USD ($) $ in Billions</t>
  </si>
  <si>
    <t>12 Months Ended</t>
  </si>
  <si>
    <t>Dec. 31, 2018</t>
  </si>
  <si>
    <t>Feb. 20, 2019</t>
  </si>
  <si>
    <t>Jun. 29, 2018</t>
  </si>
  <si>
    <t>Document and Entity Information [Abstract]</t>
  </si>
  <si>
    <t>Entity Registrant Name</t>
  </si>
  <si>
    <t>ALARM.COM HOLDINGS, INC.</t>
  </si>
  <si>
    <t>Entity Central Index Key</t>
  </si>
  <si>
    <t>Current Fiscal Year End Date</t>
  </si>
  <si>
    <t>--12-31</t>
  </si>
  <si>
    <t>Entity Filer Category</t>
  </si>
  <si>
    <t>Large Accelerated Filer</t>
  </si>
  <si>
    <t>Entity Small Business</t>
  </si>
  <si>
    <t>false</t>
  </si>
  <si>
    <t>Entity Emerging Growth</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7</t>
  </si>
  <si>
    <t>Dec. 31, 2016</t>
  </si>
  <si>
    <t>Revenue:</t>
  </si>
  <si>
    <t>Total revenue</t>
  </si>
  <si>
    <t>Cost of revenue:</t>
  </si>
  <si>
    <t>Total cost of revenue</t>
  </si>
  <si>
    <t>[1]</t>
  </si>
  <si>
    <t>Operating expenses:</t>
  </si>
  <si>
    <t>Sales and marketing</t>
  </si>
  <si>
    <t>General and administrative</t>
  </si>
  <si>
    <t>Research and development</t>
  </si>
  <si>
    <t>Amortization and depreciation</t>
  </si>
  <si>
    <t>Total operating expenses</t>
  </si>
  <si>
    <t>Operating income</t>
  </si>
  <si>
    <t>Interest expense</t>
  </si>
  <si>
    <t>Other income, net</t>
  </si>
  <si>
    <t>Income before income taxes</t>
  </si>
  <si>
    <t>(Benefit from) / provision for income taxes</t>
  </si>
  <si>
    <t>Net income</t>
  </si>
  <si>
    <t>Income allocated to participating securities</t>
  </si>
  <si>
    <t>Net income attributable to common stockholders</t>
  </si>
  <si>
    <t>Net income per share:</t>
  </si>
  <si>
    <t>Basic (USD per share)</t>
  </si>
  <si>
    <t>Diluted (USD per share)</t>
  </si>
  <si>
    <t>Weighted average common shares outstanding:</t>
  </si>
  <si>
    <t>Basic (in shares)</t>
  </si>
  <si>
    <t>Diluted (in shares)</t>
  </si>
  <si>
    <t>SaaS and license revenue</t>
  </si>
  <si>
    <t>Hardware and other revenue</t>
  </si>
  <si>
    <t>Exclusive of amortization and depreciation shown in operating expenses below.</t>
  </si>
  <si>
    <t>Consolidated Balance Sheets - USD ($) $ in Thousands</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 (Note 11)</t>
  </si>
  <si>
    <t xml:space="preserve"> </t>
  </si>
  <si>
    <t>Stockholders’ equity</t>
  </si>
  <si>
    <t>Preferred stock, $0.001 par value, 10,000,000 shares authorized; no shares issued and outstanding as of December 31, 2018 and December 31, 2017.</t>
  </si>
  <si>
    <t>Common stock, $0.01 par value, 300,000,000 shares authorized; 48,103,038 and 47,215,720 shares issued; and 48,102,081 and 47,202,310 shares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from operating activities:</t>
  </si>
  <si>
    <t>Provision for doubtful accounts</t>
  </si>
  <si>
    <t>Reserve for product returns</t>
  </si>
  <si>
    <t>Provision for notes receivable</t>
  </si>
  <si>
    <t>Amortization on patents and tooling</t>
  </si>
  <si>
    <t>Amortization of debt issuance costs</t>
  </si>
  <si>
    <t>Deferred income taxes</t>
  </si>
  <si>
    <t>Change in fair value of contingent liability</t>
  </si>
  <si>
    <t>Undistributed losses from equity investees</t>
  </si>
  <si>
    <t>Stock-based compensation</t>
  </si>
  <si>
    <t>Disposal of property and equipment</t>
  </si>
  <si>
    <t>Changes in operating assets and liabilities (net of business acquisitions):</t>
  </si>
  <si>
    <t>Accounts receivable</t>
  </si>
  <si>
    <t>Inventory</t>
  </si>
  <si>
    <t>Cash flows from operating activities</t>
  </si>
  <si>
    <t>Cash flows used in investing activities:</t>
  </si>
  <si>
    <t>Business acquisitions, net of cash acquired</t>
  </si>
  <si>
    <t>Additions to property and equipment</t>
  </si>
  <si>
    <t>Investment in cost and equity method investees</t>
  </si>
  <si>
    <t>Issuances of notes receivable</t>
  </si>
  <si>
    <t>Receipt of payment on notes receivable</t>
  </si>
  <si>
    <t>Purchases of patents and patent licenses</t>
  </si>
  <si>
    <t>Cash flows used in investing activities</t>
  </si>
  <si>
    <t>Cash flows from financing activities:</t>
  </si>
  <si>
    <t>Proceeds from credit facility</t>
  </si>
  <si>
    <t>Repayments of credit facility</t>
  </si>
  <si>
    <t>Payments of debt issuance costs</t>
  </si>
  <si>
    <t>Payments of long-term consideration for business acquisitions</t>
  </si>
  <si>
    <t>Repurchases of common stock</t>
  </si>
  <si>
    <t>Issuances of common stock from equity based plans</t>
  </si>
  <si>
    <t>Cash flows from financing activities</t>
  </si>
  <si>
    <t>Net increase / (decrease) in cash and cash equivalents</t>
  </si>
  <si>
    <t>Cash and cash equivalents at beginning of the period</t>
  </si>
  <si>
    <t>Cash and cash equivalents at end of the period</t>
  </si>
  <si>
    <t>Supplemental disclosures:</t>
  </si>
  <si>
    <t>Cash paid for interest</t>
  </si>
  <si>
    <t>Cash (received from) / paid for income taxes, net of refunds</t>
  </si>
  <si>
    <t>Noncash investing and financing activities:</t>
  </si>
  <si>
    <t>Assumed options from business acquisition</t>
  </si>
  <si>
    <t>Cash not yet paid for capital expenditures</t>
  </si>
  <si>
    <t>Consolidated Statements of Equity - USD ($) shares in Thousands, $ in Thousands</t>
  </si>
  <si>
    <t>Total</t>
  </si>
  <si>
    <t>Preferred Stock</t>
  </si>
  <si>
    <t>Common Stock</t>
  </si>
  <si>
    <t>Additional Paid-In Capital</t>
  </si>
  <si>
    <t>Treasury Stock</t>
  </si>
  <si>
    <t>Accumulated Deficit</t>
  </si>
  <si>
    <t>Balance (in shares) at Dec. 31, 2015</t>
  </si>
  <si>
    <t>Balance at Dec. 31, 2015</t>
  </si>
  <si>
    <t>Increase (Decrease) in Stockholders' Equity [Roll Forward]</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Tax benefit from stock-based awards, net</t>
  </si>
  <si>
    <t>Retirement of treasury stock</t>
  </si>
  <si>
    <t>Balance at Dec. 31, 2016</t>
  </si>
  <si>
    <t>Balance (in shares) at Dec. 31, 2016</t>
  </si>
  <si>
    <t>Stock options assumed from acquisition</t>
  </si>
  <si>
    <t>Balance at Dec. 31, 2017</t>
  </si>
  <si>
    <t>Balance (in shares) at Dec. 31, 2017</t>
  </si>
  <si>
    <t>Balance at Dec. 31, 2018</t>
  </si>
  <si>
    <t>Balance (in shares) at Dec. 31, 2018</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including interactive security, video monitoring, intelligent automation and energy management. Millions of property owners depend on our technology to intelligently secure, monitor and manage their residential and commercial properties. Our solutions are delivered through an established network of over 8,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si>
  <si>
    <t>Summary of Significant Accounting Policies</t>
  </si>
  <si>
    <t>Accounting Policies [Abstract]</t>
  </si>
  <si>
    <t xml:space="preserve">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net in our consolidated statements of operation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Cash and Cash Equivalents We consider all highly liquid instruments purchased with an original maturity from the date of purchase of three months or less to be cash equivalents. As of December 31, 2018 and 2017 , we have invested $117.4 million and $65.6 million in cash equivalents in the form of money market funds with one financial institution, respectively. We consider these money market funds to be Level 1 financial instruments (see Note 9 ). Accounts Receivable Accounts receivable are principally derived from sales to customers located in the United States and Canada. Substantially all of our sales in Canada are transacted in U.S. dollars. Revenue in countries outside of North America accounted for 2% , 1% and less than 1% of our total revenue for the years ended December 31, 2018 , 2017 and 2016 , respectively. Accounts receivable balances related to service providers partners outside of North America were 4% as of December 31, 2018 and 2017 .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Notes receivable are evaluated for impairment at least quarterly. Impairment occurs when it is deemed probable that we will not be able to collect all amounts due according to the contractual terms of the loan. Factors considered in determining impairment include payment status, collateral value and the probability of collecting payments when due. We do not accrue interest on notes receivable that are considered impaired or are greater than 90 days past due based on their contractual payment terms. Notes receivable may be placed on nonaccrual status earlier if, in management’s opinion, a timely collection of the full principal and interest becomes uncertain. After a note receivable has been placed i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In October 2018, we entered into a secured subordinate convertible promissory note, or Promissory Note, with one of our suppliers, which was amended in November 2018, January 2019 and February 2019 as a result of the supplier's financial restructuring. The outstanding receivable balance of the Promissory Note was $3.4 million as of December 31, 2018 , including paid-in-kind interest. We evaluated whether there was an impairment on the $3.4 million Promissory Note and as part of our quarterly recoverability assessment, we considered financial data of the supplier, the collateralized assets securing the Promissory Note and our position as a secured creditor relative to other secured creditors of the supplier. Based on this assessment, we believed it was probable that the Promissory Note was fully impaired as of December 31, 2018 . Accordingly, an impairment charge of $3.3 million and a reduction of $0.1 million of paid-in-kind interest was recorded during the three months ended December 31, 2018. The impairment charge was included in general and administrative expense in our consolidated statements of operations for the year ended December 31, 2018 . See Note 8 for further details on the Promissory Note with the supplier. Subsequent to December 31, 2018 , we provided the supplier additional funding of $3.1 million and accrued additional interest, increasing the outstanding principal and interest balance of the Promissory Note to $6.6 million . The $3.1 million provided as well as additional funding we expect to provide will be assessed for impairment after considering the future progress of the supplier's financial restructuring. Other than the $3.4 million loan with the supplier in 2018, there were no allowances for uncollectibility on other notes receivable and there were no notes receivable in nonaccrual status as of December 31, 2018 and 2017 . We will continue to evaluate the recoverability of the notes receivable in future periods. Inventory Our inventory, which is comprised of raw materials and finished goods, includes materials used to produce our wireless communications network enabled radios, video cameras, home automation system parts and peripherals, is stated at the lower of cost or net realizable value,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 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Accordingly, as of December 31, 2018 , we do not have any capitalized external software due to the shorter development cycle associated with agile development. Revenue Recognition and Deferred Revenue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18 , 2017 and 2016 was $41.3 million , $29.7 million and $0 , respectively.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each of the years ended December 31, 2018 , 2017 and 2016 , our reserve against revenue for hardware returns was 2% of hardware and other revenue.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he balance of deferred revenue for activation fees was $9.2 million and $10.5 million as of December 31, 2018 and 2017 ,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18 , 2017 and 2016 was $1.7 million , $1.2 million and $0 , respectively. Our cost of hardware and other revenue primarily includes cost of raw materials, tooling and amounts paid to our third-party manufacturer for production and fulfillment of our cellular radio modules and image sensors, and procurement costs for our video camera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control of the hardware and other services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The current portion of capitalized commission costs is included in other current assets within our consolidated balance sheets. The non-current portion of capitalized commission costs is reflected in other assets within our consolidated balance sheets. We amortized capitalized commission costs of $2.0 million during the year ended December 31, 2018 . There were no amortized commission costs during the years ended December 31, 2017 and 2016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t record an impairment loss on our capitalized commission costs or any other contract assets during the years ended December 31, 2018 , 2017 and 2016 . The changes in our contract assets are as follows (in thousands): Year Ended December 31, 2018 Beginning of period balance $ — Commission costs capitalized in period 4,864 Amortization of capitalized commission costs (1,983 ) End of period balance $ 2,881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Year Ended December 31, 2018 2017 Beginning of period balance $ 12,678 $ 12,625 Revenue deferred in current period 3,954 6,844 Revenue recognized from amounts included in contract liabilities (5,456 ) (6,791 ) End of period balance $ 11,176 $ 12,678 The revenue recognized from amounts included in contract liabilities primarily relates to prepayment contracts with customers as well as payments of activation fees. Research and Development Our research and development costs consist primarily of personnel and related expenses for our employees working on our product development and software and device engineering teams, including salaries, bonuses, stock-based compensation, benefits and other personnel costs. Our research and development of new products and services is a multidisciplinary effort across our product management, program management, software engineering, device engineering, quality engineering, configuration management and network operations teams. Also included are non-personnel costs, such as consulting and professional fees </t>
  </si>
  <si>
    <t>Accounts Receivable, Net</t>
  </si>
  <si>
    <t>Receivables [Abstract]</t>
  </si>
  <si>
    <t>Accounts Receivable, Net The components of accounts receivable, net are as follows (in thousands): December 31, 2018 2017 Accounts receivable $ 52,850 $ 44,554 Allowance for doubtful accounts (1,425 ) (1,449 ) Allowance for product returns (1,915 ) (2,471 ) Accounts receivable, net $ 49,510 $ 40,634 For the years ended December 31, 2018 , 2017 and 2016 , we recorded a provision for doubtful accounts of $0.1 million , $0.5 million and $0.6 million , respectively. For the years ended December 31, 2018 , 2017 and 2016 , we recorded a $0.3 million , $2.1 million and $2.1 million reserve for product returns in our hardware and other revenue, respectively. Historically, we have not experienced write-offs for uncollectible accounts or sales returns that have differed significantly from our estimates.</t>
  </si>
  <si>
    <t>Inventory, Net</t>
  </si>
  <si>
    <t>Inventory Disclosure [Abstract]</t>
  </si>
  <si>
    <t>Inventory, Net The components of inventory, net are as follows (in thousands): December 31, 2018 2017 Raw materials $ 6,396 $ 7,484 Finished goods 16,594 6,693 Total inventory, net $ 22,990 $ 14,177</t>
  </si>
  <si>
    <t>Property and Equipment, Net</t>
  </si>
  <si>
    <t>Property, Plant and Equipment [Abstract]</t>
  </si>
  <si>
    <t>Property and Equipment, Net Furniture and fixtures, computer software and equipment, leasehold improvements and real property are recorded at cost and presented net of depreciation. We record land at historical cost. During the application development phase, we record capitalized development costs in our construction in progress account and then reclass the asset to internal-use software when the project is ready for its intended use, which is usually when the code goes into production. Furniture and fixtures and computer software and equipment are depreciated on a straight-line basis over lives ranging from three to five years. Internal-use software is amortized on a straight-line basis over a three -year period. Leasehold improvements are amortized on a straight-line basis over the shorter of the lease terms or the asset lives. Real property is amortized on a straight-line basis over 15 years . The components of property and equipment, net are as follows (in thousands): December 31, 2018 2017 Furniture and fixtures $ 4,102 $ 3,699 Computer software and equipment 16,228 11,624 Internal-use software 5,072 1,643 Construction in progress 3,790 4,605 Leasehold improvements 18,338 15,849 Real property 707 502 Land 508 398 Total property and equipment 48,745 38,320 Accumulated depreciation (20,988 ) (14,861 ) Property and equipment, net $ 27,757 $ 23,459 Depreciation expense related to property and equipment for the years ended December 31, 2018 , 2017 and 2016 was $5.7 million , $5.4 million and $4.7 million , respectively. Amortization expense related to internal-use software of $0.8 million , $0.4 million and $0.4 million was included in those expenses for the years ended December 31, 2018 , 2017 and 2016 , respectively. Within the Alarm.com segment, we disposed of and wrote off $1.4 million and $0.8 million of capitalized costs to research and development expenses within the consolidated statements of operations primarily related to the design of internal-use software that no longer met the requirements for capitalization during the years ended December 31, 2018 and 2017 . There were no disposals and write-offs of property and equipment that impacted the consolidated statements of operations during the year ended December 31, 2016 .</t>
  </si>
  <si>
    <t>Acquisitions</t>
  </si>
  <si>
    <t>Business Combinations [Abstract]</t>
  </si>
  <si>
    <t>Acquisitions Connect and Piper Business Units from Icontrol Networks, Inc. On March 8, 2017 , in accordance with the asset purchase agreement we entered into with Icontrol Networks, Inc., or Icontrol, on June 23, 2016, we acquired certain assets and assumed certain liabilities of the Connect line of business and all of the outstanding equity interests of the two subsidiaries through which Icontrol conducted its Piper line of business, or the Acquisition. Connect provides an interactive security and home automation platform for service providers. Piper provides an all-in-one video and home automation hub. We expect the addition of new technology infrastructure, talent, key relationships and hardware devices to help accelerate our development of intelligent, data-driven smart residential and commercial property services. The cash consideration was $148.5 million , after the estimated working capital adjustment, of which $14.5 million was deposited in escrow and was released in accordance with the asset purchase agreement upon the finalization of indemnification obligations of Icontrol stockholders and the final determination of closing working capital. We used $81.5 million of cash on hand and drew $67.0 million under our senior line of credit with Silicon Valley Bank, or SVB, and a syndicate of lenders to fund the Acquisition. The Acquisition also included non-cash consideration. In accordance with the terms of the asset purchase agreement, we were obligated to assume the Icontrol 2013 Equity Incentive Plan and Icontrol 2003 Stock Plan, or collectively,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 Goodwill of $36.6 million reflects the value of acquired workforce and synergies we expect to achieve from integrating support for Connect's security service providers and for the Software platform. The goodwill will be deductible for tax purposes. We allocated goodwill to reporting units based on expected benefit from our synergies, and have allocated the goodwill to the Alarm.com segment. The purchase price allocation for the Acquisition was finalized during the third quarter of 2017. The final fair value of the assets and liabilities related to the Acquisition reflects an increase of $0.1 million in tangible assets, net and a decrease of $0.1 million in goodwill based on working capital adjustments identified by us. Fair Value of Net Assets Acquired and Intangibles In accordance with ASC 805, the business units acquired in the Acquisition constituted a business and the assets and liabilities were recorded at their respective fair values as of March 8, 2017 . We developed our estimate of the fair value of intangible net assets using a multi-period excess earnings method for customer relationships, the relief from royalty method for the developed technology and the relief from royalty method for the trade name. Customer Relationships We recorded the customer relationships intangible separately from goodwill based on determination of the length, strength and contractual nature of the relationship that Connect shared with its customers. We valued two groups of customer relationships using the multi-period excess earnings method, an income approach. We used several assumptions in the income approach, including attrition and renewal rate, margin and discount rate. We are amortizing the first customer relationship, valued at $92.5 million , on an attribution basis derived from the discounted cash flows of the model over an estimated useful life of twelve years and the second group of customer relationships, valued at $0.8 million , on the same basis, over an estimated useful life of four years. Developed Technology Developed technology primarily consists of intellectual property of proprietary software that is marketed for sale. The Software platform is software for interactive security, automation and related solutions that is typically deployed and operated by the service provider in its own network operations center. We valued the developed technology by applying the relief from royalty method, an income approach. We used several assumptions in the relief from royalty method, which included royalty rate and discount rate. We are amortizing the Connect developed technology, valued at $4.4 million , on an attribution method based on the discounted cash flows of the model over an estimated useful life of three years. Other developed technologies, valued at $0.3 million , were also acquired. Trade Name We determined that there was no fair value for the Connect trade name as the largest service provider partner for Connect had re-branded the interactive security and automation platform and marketed it under the service provider partner 's own name. We valued the other trade names acquired using a relief from royalty method. We used several assumptions in the income approach, including royalty and discount rates. We are amortizing the other trade names, valued at $0.2 million , on an attribution basis derived from the discounted cash flows of the model over an estimated useful life of three years. Deferred Tax Asset The equity interests in the subsidiaries we acquired provided for a carryover tax basis in goodwill and intangible assets that arose from a previous acquisition. We recorded a deferred tax asset of $4.1 million that represents the excess of the carryover tax basis in those previously acquired goodwill and intangible assets over the fair value of goodwill and intangible assets we recorded on the date of the Acquisition. ObjectVideo On January 1, 2017 , in accordance with an asset purchase agreement, we acquired certain assets of ObjectVideo, Inc., or ObjectVideo, that constituted a business now called ObjectVideo Labs, LLC, or ObjectVideo Labs, including products, technology portfolio and engineering team. ObjectVideo i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Goodwill of $2.3 million reflects the value of acquired workforce and expected synergies from pairing ObjectVideo Labs' video analytics capabilities with our offerings. The goodwill will be deductible for tax purposes. The purchase price allocation for the ObjectVideo Labs acquisition was finalized during the third quarter of 2017. The final fair value of the assets and liabilities related to the ObjectVideo Labs acquisition reflects an increase of $0.4 million in developed technology and a decrease of $0.4 million in goodwill as well as a corresponding change to amortization of the developed technology based on our use of the replacement cost method to value the developed technology. Fair Value of Net Assets Acquired and Intangibles In accordance with ASC 805, the assets and liabilities of ObjectVideo Labs we acquired were recorded at their respective fair values as of January 1, 2017 , the date of the acquisition. We developed our estimate of the fair value of intangible assets using the replacement cost method for the developed technology. Developed Technology Developed technology recorded separately from goodwill consists of intellectual property such as proprietary software used internally for revenue producing activities. ObjectVideo Labs proprietary software consists of source code and video analytics testing programs used internally to provide video analytics consulting services and research and development to customers and for the SaaS Alarm.com platform. We valued the developed technology by applying the replacement cost method. We used several assumptions in this cost approach, which included analyzing costs that a company would expect to incur to recreate an asset of equivalent utility. We are amortizing the developed technology, valued at $3.8 million , on a straight-line basis over an estimated useful life of two years which coincides with the rapidly developing technology of video analytics. Unaudited Pro Forma Information The following unaudited pro forma data is presented as if the Acquisition and ObjectVideo Labs were included in our historical consolidated statements of operations beginning January 1, 2016. These pro forma results do not necessarily represent what would have occurred if all the business combinations had taken place on January 1, 2016, nor do they represent the results that may occur in the future. This pro forma financial information includes our historical financial statements and those of our business combinations with the following adjustments: (i) we adjusted the pro forma amounts for income taxes, (ii) we applied interest expense as if the additional borrowing for the acquisitions were as of January 1, 2016, (iii) we adjusted for amortization expense assuming the fair value adjustments to intangible assets had been applied beginning January 1, 2016, and (iv) we adjusted for transaction fees incurred and reclassified them to January 1, 2016. The pro forma adjustments were based on available information and upon assumptions that we believe are reasonable to reflect the impact of these acquisitions on our historical financial information on a supplemental pro forma basis, as follows (in thousands): Pro forma 2017 2016 Revenue $ 350,007 $ 322,238 Net income 33,191 6,173 Net income per diluted share $ 0.68 $ 0.13 Business Combinations in Operation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in thousands): Year Ended December 31, 2017 Revenue $ 33,418 Net loss (4,072 ) For the Acquisition, we included the results of Connect's operations since its acquisition date in the Alarm.com segment and the results of Piper's operations since its acquisition date in the Other segment. We included the results of ObjectVideo Labs operations since its acquisition date in the Alarm.com segment.</t>
  </si>
  <si>
    <t>Goodwill and Intangible Assets, Net</t>
  </si>
  <si>
    <t>Goodwill and Intangible Assets Disclosure [Abstract]</t>
  </si>
  <si>
    <t>Goodwill and Intangible Assets, Net The changes in goodwill by reportable segment are outlined below (in thousands): Alarm.com Other Total Balance as of January 1, 2017 $ 24,723 $ — $ 24,723 Goodwill acquired 38,868 — 38,868 Balance as of December 31, 2017 63,591 — 63,591 Goodwill acquired — — — Balance as of December 31, 2018 $ 63,591 $ — $ 63,591 On January 1, 2017 , we acquired ObjectVideo Labs and recorded $2.3 million of goodwill in the Alarm.com segment. On March 8, 2017 , in connection with the Acquisition, we recorded $36.6 million of goodwill in the Alarm.com segment. There were no impairments of goodwill recorded during the year s ended December 31, 2018 , 2017 or 2016 . As of December 31, 2018 , the accumulated balance of goodwill impairments was $4.8 million , which is related to our acquisition of EnergyHub in 2013. The following table reflects changes in the net carrying amount of the components of intangible assets (in thousands): Customer Developed Trade Name Total Balance as of January 1, 2017 $ 3,363 $ 1,048 $ 157 $ 4,568 Intangible assets acquired 93,260 8,570 170 102,000 Amortization (8,097 ) (4,086 ) (99 ) (12,282 ) Balance as of December 31, 2017 88,526 5,532 228 94,286 Amortization (11,262 ) (3,854 ) (103 ) (15,219 ) Balance as of December 31, 2018 $ 77,264 $ 1,678 $ 125 $ 79,067 We recorded $ 15.2 million , $12.3 million and $1.8 million of amortization related to our intangible assets for the years ended December 31, 2018 , 2017 and 2016 , respectively. There were no impairments of long-lived assets during the years ended December 31, 2018 , 2017 and 2016 . The following tables reflect the weighted-average remaining life and carrying value of finite-lived intangible assets (in thousands): December 31, 2018 Gross Carrying Amount Accumulated Amortization Net Carrying Value Weighted- Average Remaining Life Customer relationships $ 103,926 $ (26,662 ) $ 77,264 9.9 Developed technology 13,959 (12,281 ) 1,678 2.1 Trade name 1,084 (959 ) 125 2.4 Other 234 (234 ) — — Total intangible assets $ 119,203 $ (40,136 ) $ 79,067 December 31, 2017 Gross Carrying Amount Accumulated Amortization Net Carrying Value Weighted- Average Remaining Life Customer relationships $ 103,926 $ (15,400 ) $ 88,526 10.8 Developed technology 13,959 (8,427 ) 5,532 2.1 Trade name 1,084 (856 ) 228 3.3 Other 234 (234 ) — — Total intangible assets $ 119,203 $ (24,917 ) $ 94,286 The following table reflects the future estimated amortization expense for intangible assets (in thousands): Year Ended December 31, Amortization 2019 $ 13,644 2020 12,217 2021 11,062 2022 9,371 2023 7,842 2024 and thereafter 24,931 Total future amortization expense $ 79,067</t>
  </si>
  <si>
    <t>Other Assets</t>
  </si>
  <si>
    <t>Deferred Costs, Capitalized, Prepaid, and Other Assets Disclosure [Abstract]</t>
  </si>
  <si>
    <t>Other Assets Purchases of Patents and Patent Licenses From time to time, we enter into agreements to purchase patents or patent licenses. The carrying value, net of amortization, of our purchased patents and patent licenses was $2.9 million and $2.4 million as of December 31, 2018 and 2017 , respectively. As of December 31, 2018 and 2017 , $0.5 million of patent costs were included in other current assets and $2.4 million and $1.9 million of patent costs were included in other assets, respectively. In October 2018, we purchased six patents for $1.1 million , which increased our historical patent costs related to purchased patents and patent licenses to $5.9 million . We are amortizing the patent costs over the estimated useful lives of the patents, which range from three years to twelve years. Patent cost amortization of $0.5 million , $0.7 million and $0.6 million was included in cost of SaaS and license revenue in our consolidated statements of operations for the years ended December 31, 2018 , 2017 and 2016 , respectively. Patent cost amortization of less than $0.1 million was included in amortization and depreciation in our consolidated statements of operations for the year ended December 31, 2018 . There was no amortization of patent costs included in amortization and depreciation during the years ended December 31, 2017 and 2016 .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the Eurodollar Base Rate, or LIBOR, plus 4.0% , as determined on the first date of each annual advance period. The repayment of principal and accrued interest was due in three installments beginning in July and ending in August following the advance period. The term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matures on July 31, 2022 and requires annual principal repayments of $1.0 million on July 31 of each year, commencing on July 31, 2019. The term loan also requires monthly interest payments, with interest accruing on the outstanding principal balance at a rate per annum equal to 6.0% through June 30, 2018 and a rate per annum equal to the LIBOR rate on the first of any interest period plus 7.0% beginning on July 1, 2018. As of December 31, 2018 , $1.0 million and $3.0 million of the note receivable balance was included in other current assets and other assets in our consolidated balance sheets, respectively. As of December 31, 2017 , the $4.0 million note receivable balance was included in other current assets.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December 31, 2018 and 2017 . For the years ended December 31, 2018 and 2017 , we recognized $1.3 million and $1.2 million of revenue from the distribution partners associated with these loans. Loan to a Supplier In October 2018, we entered into a Promissory Note with one of our suppliers, which was amended in November 2018, January 2019 and February 2019 as a result of the supplier's financial restructuring. Under the Promissory Note, we agreed to provide the supplier up to $6.6 million , collateralized by all assets owned by the supplier and subject to certain liens from another secured creditor. Interest on the outstanding principal is accrued at a rate per annum equal to 12.0% , of which 6.0% per annum is payable in cash and the remaining 6.0% per annum is payable in kind. The repayment of accrued interest is due quarterly beginning with the quarter ending March 31, 2019. The repayment of principal is due at the term date, which is the earlier of (i) October 3, 2023, (ii) the occurrence of a change of control, (iii) one day following the maturity day of the supplier's senior indebtedness or (iv) immediately upon the acceleration of the supplier's senior indebtedness. As of December 31, 2018 , the outstanding balance on the Promissory Note was $3.4 million , including paid-in-kind interest, and was included in other assets in our consolidated balance sheets prior to any adjustments for impairment. The Promissory Note was funded by converting $2.0 million of prepaid assets and a disbursement of $1.3 million of cash. Based on our recoverability assessment, we believed it was probable that the Promissory Note was fully impaired as of December 31, 2018 . Accordingly, an impairment of $3.3 million and a reduction of $0.1 million of paid-in-kind interest was recorded during the three months ended December 31, 2018. The impairment charge was included in general and administrative expense in our consolidated statements of operations. See Note 2 for further details on our recoverability assessment and subsequent agreements with the supplier.</t>
  </si>
  <si>
    <t>Fair Value Measurements</t>
  </si>
  <si>
    <t>Fair Value Disclosures [Abstract]</t>
  </si>
  <si>
    <t>Fair Value Measurements The following table presents our assets and liabilities measured at fair value on a recurring basis (in thousands): Fair Value Measurements on a Recurring Basis as of Fair value measurements in: Level 1 Level 2 Level 3 Total Assets: Money market account $ 117,392 $ — $ — $ 117,392 Total $ 117,392 $ — $ — $ 117,392 Liabilities: Subsidiary unit awards $ — $ — $ 385 $ 385 Total $ — $ — $ 385 $ 385 Fair Value Measurements on a Recurring Basis as of Fair value measurements in: Level 1 Level 2 Level 3 Total Assets: Money market account $ 65,620 $ — $ — $ 65,620 Total $ 65,620 $ — $ — $ 65,620 Liabilities: Subsidiary unit awards $ — $ — $ 3,160 $ 3,160 Total $ — $ — $ 3,160 $ 3,160 The following table summarizes the change in fair value of the Level 3 liabilities for subsidiary unit awards with significant unobservable inputs (in thousands): Fair Value Measurements Using Significant Unobservable Inputs Year Ended December 31, 2018 Year Ended December 31, 2017 Beginning of period balance $ 3,160 $ 2,768 Total losses included in earnings 27 392 Settlements (2,802 ) — End of period balance $ 385 $ 3,160 The money market account is included in our cash and cash equivalents in our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During the year ended December 31, 2018 , we settled $2.8 million of the liability related to the subsidiary unit awards. The remaining liability balances are included in either accounts payable, accrued expenses and other current liabilities or other liabilities in our consolidated balance sheets (see Note 11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8 , 2017 and 2016 . We also monitor the value of the investments for other-than-temporary impairment on a quarterly basis. No other-than-temporary impairments occurred during the years ended December 31, 2018 , 2017 and 2016 .</t>
  </si>
  <si>
    <t>Liabilities</t>
  </si>
  <si>
    <t>Payables and Accruals [Abstract]</t>
  </si>
  <si>
    <t>Liabilities The components of accounts payable, accrued expenses and other current liabilities are as follows (in thousands): December 31, December 31, Accounts payable $ 20,214 $ 17,008 Accrued expenses 34,557 4,301 Subsidiary unit awards 200 2,802 Other current liabilities 3,459 4,973 Accounts payable, accrued expenses and other current liabilities $ 58,430 $ 29,084 The components of other liabilities are as follows (in thousands): December 31, December 31, Deferred rent $ 11,656 $ 12,279 Other liabilities 1,650 1,646 Other liabilities $ 13,306 $ 13,925</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On October 6, 2017 , we entered into a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ctual property. During the years ended December 31, 2018 and 2017 , we repaid $4.0 million and $1.0 million of the outstanding balance of the 2017 Facilit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year ended December 31, 2018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The 2017 Facility also carries an unused line commitment fee of 0.20% . For the years ended December 31, 2018 , 2017 and 2016 , the effective interest rate on the credit facilities was 4.13% , 4.16% and 5.81% . The carrying value of the 2017 Facility was $67.0 million and $71.0 million as of December 31, 2018 and 2017 . The 2017 Facility includes a variable interest rate that approximates market rates and, as such, we classified the liability as Level 2 within the fair value hierarchy and determined that the carrying amount of the 2017 Facility approximated its fair value as of December 31, 2018 and 2017 . The 2017 Facility contains various financial and other covenants that require us to maintain a maximum consolidated leverage ratio not to exceed 3.50 :1.00 and a consolidated fixed charge coverage ratio of at least 1.25 :1.00. As of December 31, 2018 , we were in compliance with all financial and non-financial covenants and there were no events of default. On November 30, 2018, we amended the 2017 Facility to incorporate the parameters that must be met for us to repurchase our outstanding common stock under the stock repurchase program authorized by our board of directors on November 29, 2018 (see Note 12 ).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based on the future collection of financed customer receivables from 2018 to 2020 that existed as of the valuation date. During 2018 , we settled $2.8 million of the liability related to the subsidiary unit awards. We recorded a liability of $0.2 million in accounts payable, accrued expenses and other current liabilities and $0.2 million in other liabilities related to this commitment in our consolidated balance sheet as of December 31, 2018 . We recorded a liability of $2.8 million in accounts payable, accrued expenses and other current liabilities and a liability of $0.4 million in other liabilities related to this commitment in our consolidated balance sheet as of December 31, 2017 . At each reporting date until the respective payment dates, we will remeasure these liabilities, and we will record any changes in fair value in general and administrative expense (see Note 9 ). Leases We lease office space and office equipment under non-cancelable operating leases with various expiration dates through 2026. We recognize rent expense for lease payments on a straight-line basis over the expected lease term and amortize tenant improvement allowances over the term of the lease. In August 2014, we signed a lease for new office space in Tysons, Virginia, where we relocated our headquarters in February 2016. The lease term ends in 2026 and includes a five -year renewal option, an $8.0 million tenant improvement allowance and scheduled rent increases. During 2016, we entered into amendments to this lease which provided for 30,662 square feet of additional office space and an additional $1.7 million in tenant improvement allowance. We took possession of the additional space in February 2017 and we were allowed to utilize the tenant improvement allowance for design prior to moving into the space. In October 2018, we entered into another amendment to the lease for our corporate headquarters, which provides for 23,493 square feet of additional office space and an additional $1.1 million in tenant improvement allowance. We took possession of the additional space in November 2018 and have not utilized the tenant improvement allowance for the additional space. As of December 31, 2018 , $9.7 million of the total $10.8 million tenant improvement allowance was utilized. Rent expense was $6.3 million , $6.2 million and $4.8 million for the years ended December 31, 2018 , 2017 and 2016 , respectively. The following table presents the future minimum lease payments under the non-cancelable operating leases as of December 31, 2018 (in thousands): Year Ended December 31, Minimum Lease Payments 2019 $ 7,044 2020 7,168 2021 6,974 2022 6,719 2023 6,348 2024 and thereafter 14,838 Total $ 49,091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December 31, 2018 and 2017 , we had no outstanding letters of credit under the 2017 Facility. Legal Proceedings In September 2014, Icontrol Networks, Inc., or Icontrol, filed a Complaint in the United States District Court, District of Delaware, asserting that SecureNet Technologies, LLC, or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In March 2017, Alarm.com acquired certain assets and intellectual property from Icontrol, including the patents in suit and the ongoing patent infringement lawsuit. The Court conducted a jury trial in February 2019, which resulted in a finding that upheld the validity of the patent claims in one of the patents at issue, but that SecureNet did not infringe certain claims of the three Icontrol patents in suit. Any appeal of the verdict will be due 30 days after the Court enters a final judgment. On August 24, 2017, Alarm.com Incorporated and its wholly owned subsidiary ICN Acquisition, LLC, filed a patent infringement complaint against ipDatatel, in the United States District Court for the Eastern District of Texas. The parties subsequently stipulated to transfer the case to the Southern District of Texas. The complaint seeks injunctive relief to stop the further sale of the infringing ipDatatel’s products and systems, and damages for the infringement of Alarm.com’s patents. The complaint asserts that the technology in the ipDatatel products infringe one or more claims of Alarm.com’s patents: United States Patent Numbers 7,113,090; 7,633,385; 7,956,736; 8,478,871; and 9,141,276. If the litigation is successful, Alarm.com will be entitled to receive monetary damages, injunctive relief, and any other relief, including attorneys' fees, from ipDatatel. The Court has scheduled commencement of trial in August 2019. ipDatatel's motion for dismissal based on alleged patent ineligibility as to each patent in suit was denied without prejudice but ipDatatel renewed the motion. On July 26, 2018, ipDatatel answered the complaint by denying the patent infringement allegations and asserting several affirmative defenses, including invalidity and unenforceability. ipDatatel also asserted antitrust counterclaims based on alleged inequitable conduct in connection with the prosecution of one or more patents-in-suit. In September 2018, ipDataTel filed petitions for inter partes review of four of the patents-in-suit before the U.S. Patent Trial and Appeal Board, or PTAB. On October 19, 2018, the Court issued a claim construction which, among other things, determined that certain claim terms of two of the patents-in-suit were indefinite. Fact discovery is ongoing and opening expert reports are due in March 2019.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from Protect America and SecureNet. In June 2017, Alarm.com filed an amended complaint against Protect America only and voluntarily dismissed SecureNet from the suit, reserving the right to refile. In September 2017, Alarm.com voluntarily dismissed the amended complaint in the United States District Court of the Eastern District of Virginia and refiled a complaint against Protect America, with substantially the same allegations, in the United States District Court of the Eastern District of Texas. The parties subsequently stipulated to transfer the case to the Western District of Texas. The Court has scheduled a claim construction hearing for May 2019, but has not yet scheduled a jury trial.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PTAB of five of the patents in suit. In March 2017, the PTAB issued final written decisions relating to two patents finding all challenged claims unpatentable. In May 2017, the PTAB issued final written decisions relating to the remaining three patents that found certain claims unpatentable, while certain other claims were not found to be unpatentable. Vivint appealed the decisions to the U.S. Court of Appeals for the Federal Circuit, or the Federal Circuit, and we cross-appealed. In July 2018, the Federal Circuit issued orders affirming the PTAB’s March 2017 decisions that invalidated all challenged claims of two patents. The U.S. District Court, District of Utah lifted the stay on the litigation on June 26, 2017, with Vivint proceeding with its case on four of the six patents in its complaint. No trial date has been set. In September 2017, the U.S. Patent and Trademark Office, or PTO, ordered ex parte reexaminations of certain claims of two of the remaining patents in suit, at our request. On October 30, 2018 and November 5, 2018, the PTO issued final office actions in the pending reexaminations rejecting all claims being examined as unpatentable over the prior art. On December 7, 2018, the U.S. District Court, District of Utah ordered that (i) litigation regarding the nine claims (from two patents) rejected by the PTO during the reexaminations be stayed until May 15, 2019 and (ii) a hearing on the parties’ cross motions for claim construction and Alarm.com’s motions for partial summary judgment as to invalidity and infringement be set for April 3, 2019. On December 20, 2018, the Federal Circuit issued an order regarding the inter partes review of three of the remaining patents in suit that vacated, reversed and remanded the PTAB’s ruling with regard to the construction of a term (“communication device identification code”) as requested by Alarm.com and affirmed the PTAB’s May 2017 rulings invalidating certain of the Vivint patents in all other respects. Should Vivint prevail in proving Alarm.com infringes one or more of its patent claim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or the Court, alleging violations of the Telephone Consumer Protection Act, or TCPA. The complaint does not allege that Alarm.com itself violated the TCPA, but instead seeks to hold us responsible for the marketing activities of one of our service providers as well as calls made by one of this service provider’s sub-dealer agents under principles of agency and vicarious liability. On August 30, 2018, we reached an agreement in principle to settle the case for total cash consideration of $28.0 million . On October 25, 2018, we entered into a definitive settlement agreement, or Settlement Agreement, and submitted it to the Court for approval. In entering into the definitive settlement agreement, we are making no admission of liability. Pursuant to the Settlement Agreement, among other things, (1) we agreed to pay total cash consideration of $28.0 million into a settlement fund, (2) we agreed to implement certain business practice changes to increase awareness of TCPA compliance, (3) each party to the Settlement Agreement agreed to a mutual release of claims relating to any claim or potential claim relating to the marketing activities described in the complaint, and (4) each party covenanted not to sue the other with regard to the released claims. In addition, we have agreed to no longer allow the service provider identified in the litigation as purportedly violating the TCPA to continue activating new accounts for Alarm.com products and services after preliminary Court approval of the Settlement Agreement. On December 19, 2018, the Court granted plaintiffs’ motion for preliminary approval of the Settlement Agreement and certified the class for settlement purposes. The Preliminary Approval Order provides that the administrator must commence the notice process no later than February 18, 2019. Class members will have sixty days from the commencement of notice to file claims, opt out of the settlement or object to the settlement. The Final Approval Hearing is currently scheduled for August 13, 2019. We made an initial payment of $5.0 million to the settlement administrator on January 2, 2019, and the remaining payment will take place ten business days after the effective date of the Settlement Agreement, which is five business days following the later of the following events: (1) the date upon which the time expires for filing a notice of appeal of the Court’s Final Approval Order and Judgment; or (2) if there is an appeal or appeals of the Final Approval Order and Judgment, and the appellate court enters an order either dismissing the appeal(s) or affirming the Final Approval Order and Judgment without material modification, the date upon which the time expires for seeking review of that order. The release of claims includes all alleged damages incurred related to the lawsuit. Any attorneys’ fees awarded by the Court and all costs of notice and claims administration will be paid from the settlement fund. The $28.0 million settlement is reflected in general and administrative expenses within our consolidated statements of operations for the year ended December 31, 2018 . The unpaid amount of the settlement is reflected as an accrued expense in accounts payable, accrued expenses and other current liabilities within our consolidated balance sheet as of December 31, 2018 . On August 14, 2017, Alarm.com filed a lawsuit against ABS Capital Partners, Inc., ABS Partners V, LLC, ABS Partners VII, LLC, and Ralph Terkowitz in the Delaware Court of Chancery, or the Chancery Court. On September 22, 2017, Alarm.com filed an amended complaint against ABS Capital Partners, Inc., ABS Partners V, LLC, and ABS Partners VII, LLC, alleging claims of misappropriation of trade secrets and misappropriation of confidential information. The amended complaint seeks damages, declaratory relief, and injunctive relief enjoining the defendants from using Alarm.com’s trade secrets and confidential information to compete with Alarm.com. On October 6, 2017, the defendants filed a motion to dismiss the lawsuit. On June 15, 2018, the Chancery Court dismissed our complaint. On July 13, 2018, Alarm.com filed a Notice of Appeal with the Delaware Supreme Court. On August 30, 2018, Alarm.com filed its Opening Brief in the Delaware Supreme Court. The defendants filed a response on October 1, 2018, and Alarm.com filed a reply on October 16, 2018. On February 6, 2019, the Supreme Court of Delaware heard oral argument on the appeal, and on February 7, 2019, the Supreme Court of Delaware summarily affirmed the Chancery Court’s dismissal of our complaint. On March 29, 2018, a putative class action lawsuit was filed against us by Nick Fisher in the U.S. District Court for the Northern District of Illinois, alleging violations of the TCPA, and the Telemarketing and Consumer Fraud and Abuse Prevention Act, or TCFAPA. The complaint alleged that Alarm.com and another defendant, Nortek Security &amp; Control LLC, violated the TCPA and TCFAPA through purportedly unauthorized telephone calls to Fisher, and sought to hold us responsible for the alleged calls, including under principles of agency and vicarious liability. The complaint sought monetary damages under the TCPA and TCFAPA, injunctive relief, and other relief, including attorneys' fees. We answered the complaint and filed a motion to dismiss the complaint on June 18, 2018. On November 1, 2018, the Court granted our motion to dismiss the complaint without prejudice as to plaintiff’s claims alleging vicarious liability for violations of the TCPA, and with prejudice as to plaintiff’s remaining claims. In addition to the matters described above, we may be a party to litigation and subject to claims incident to the ordinary course of business, and we may be required to provide indemnification to certain of our service provider partners for certain claims regarding our solution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holders' equity</t>
  </si>
  <si>
    <t>Equity [Abstract]</t>
  </si>
  <si>
    <t>Stockholders' Equity Authorized shares We are authorized to issue two classes of stock, common stock and preferred stock. On June 9, 2015, the board of directors amended and restated our Amended and Restated Certificate of Incorporation, effective upon the closing of our IPO on July 1, 2015, and authorized us to issue up to 300,000,000 shares of common stock and 10,000,000 shares of undesignated preferred stock. Common and Preferred Stock As of December 31, 2018 and 2017 , there were 48,103,038 and 47,215,720 shares of common stock issued, and 48,102,081 and 47,202,310 shares of common stock outstanding, respectively. As of December 31, 2018 and 2017 , there were no preferred shares issued and outstanding. Each outstanding share of common stock is entitled to one vote per share. Stock Repurchase Program On November 29, 2018 , our board of directors authorized a stock repurchase program, under which we are authorized to purchase up to an aggregate of $75.0 million of the Company’s outstanding common stock during the two-year period ending November 29, 2020 . No shares of the Company's stock were repurchased under this program during the year ended December 31, 2018 .</t>
  </si>
  <si>
    <t>Stock-Based Compensation</t>
  </si>
  <si>
    <t>Disclosure of Compensation Related Costs, Share-based Payments [Abstract]</t>
  </si>
  <si>
    <t>Stock-Based Compensation Stock-based compensation expense is included in the following line items in the consolidated statements of operations (in thousands): Year Ended December 31, Stock-based compensation expense data: 2018 2017 2016 Sales and marketing $ 1,196 $ 561 $ 536 General and administrative 4,901 2,638 1,430 Research and development 7,332 4,214 2,035 Total stock-based compensation expense $ 13,429 $ 7,413 $ 4,001 The following table summarizes the components of non-cash stock-based compensation expense (in thousands): Year Ended December 31, 2018 2017 2016 Stock options and assumed options $ 3,511 $ 3,913 $ 3,783 Restricted stock units 9,770 3,366 141 Restricted stock awards 1 19 — Employee stock purchase plan 147 115 77 Total stock-based compensation expense $ 13,429 $ 7,413 $ 4,001 Tax benefit from stock-based awards $ 7,581 $ 12,719 $ 5,048 2015 Equity Incentive Plan We issue stock options pursuant to our 2015 Plan. The 2015 Plan allows for the grant of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each year, for a period of not more than ten years, commencing on January 1, 2016 through January 1, 2024, by 5%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18 , 7,455,706 shares remained available for future grant under the 2015 Plan.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957 and 13,281 unvested shares of common stock outstanding subject to our right of repurchase as of December 31, 2018 and 2017 , respectively. We repurchased 107 and 1,492 of these unvested shares of common stock related to early exercised stock options in connection with employee terminations during the years ended December 31, 2018 and 2017 , respectively. We recorded less than $0.1 million and $0.1 million in accounts payable, accrued expenses and other current liabilities on our consolidated balance sheets for the proceeds from the early exercise of the unvested stock options as of December 31, 2018 and 2017 , respectively.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of our stock and publicly traded stock of comparable companies over the estimated expected term of the stock options. There were 219,450 , 252,100 and 653,900 stock options granted during the years ended December 31, 2018 , 2017 and 2016 , respectively. We declared and paid dividends in June 2015 in anticipation of our IPO, which we closed on July 1, 2015. Subsequent to the IPO, we do not expect to declare or pay dividends on a recurring basis. As such, we assume that the dividend rate is 0% . The following table summarizes the assumptions used for estimating the fair value of stock options granted: Year Ended December 31, 2018 2017 2016 Volatility 41.9 - 60.8% 44.4 - 61.6% 47.6 - 50.6% Expected term 6.3 years 6.3 years 5.6 - 6.3 years Risk-free interest rate 2.3 - 3.0% 2.0 - 2.2% 1.3 - 1.9% Dividend rate — % — % — % The following table summarizes stock option activity: Number of Weighted Weighted Average Aggregate Outstanding as of December 31, 2017 2,686,976 $ 10.67 6.4 $ 72,823 Granted 219,450 40.27 Exercised (804,640 ) 6.39 32,738 Forfeited (31,486 ) 17.21 Expired (12,500 ) 15.08 Outstanding as of December 31, 2018 2,057,800 $ 15.37 6.3 $ 75,101 Vested and expected to vest as of December 31, 2018 2,058,757 $ 15.37 6.3 $ 75,139 Exercisable as of December 31, 2018 1,326,800 $ 9.42 5.4 $ 56,329 The weighted average grant date fair value for our stock options granted during the years ended December 31, 2018 , 2017 and 2016 was $19.43 , $14.95 and $8.77 , respectively. The total fair value of stock options vested during the years ended December 31, 2018 , 2017 and 2016 was $3.5 million , $3.5 million and $2.2 million , respectively. The aggregate intrinsic value of stock options exercised during the years ended December 31, 2018 , 2017 and 2016 was $32.7 million , $35.0 million and $14.1 million , respectively. As of December 31, 2018 , the total compensation cost related to nonvested awards not yet recognized was $4.6 million , which will be recognized over a weighted average period of 2.2 years. Cash received from exercises of stock options was $5.2 million , $2.6 million and $1.1 million during the years ended December 31, 2018 , 2017 and 2016 , respectively. Stock Options Assumed from Acquisition On March 8, 2017, we completed the Acquisition and assumed the Icontrol Plans. The assumed unvested stock options are exercisable for 70,406 shares of Alarm.com common stock. On March 15, 2017, we filed a Form S-8 Registration Statement related to the Acquisition. The registration also covers an additional 2,308,615 shares of common stock that were automatically added to the shares authorized for issuance under the 2015 Plan pursuant to an evergreen provision contained in the 2015 Plan and an additional 461,723 shares of common stock that were automatically added to the shares authorized for issuance under the 2015 ESPP, pursuant to an evergreen provision contained in the 2015 ESPP. In accordance with the terms of the asset purchase agreement, we were obligated to assume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following table summarizes the assumptions used for estimating the fair value of stock options assumed from the Connect business unit of Icontrol: Year Ended December 31, 2017 Volatility 42.7 - 44.4% Expected term 2.5 - 5.0 years Risk-free interest rate 1.4 - 2.0% Dividend rate — % The following table summarizes the assumed stock option activity: Number of Weighted Weighted Average Aggregate Outstanding as of December 31, 2017 41,639 $ 5.88 7.2 $ 1,327 Exercised (17,603 ) 5.16 682 Forfeited (1,666 ) 4.55 Expired (737 ) 4.48 Outstanding as of December 31, 2018 21,633 $ 6.61 6.5 $ 979 Vested and expected to vest as of December 31, 2018 21,633 $ 6.61 6.5 $ 979 Exercisable as of December 31, 2018 15,142 $ 5.94 6.3 $ 696 The weighted average grant date fair value for the assumed stock options granted during the year ended December 31, 2017 was $4.78 . There were no new grants assumed under the Icontrol Plans in 2018 . The total fair value of assumed stock options vested during the years ended December 31, 2018 and 2017 was $0.1 million . The aggregate intrinsic value of assumed stock options exercised during the years ended December 31, 2018 and 2017 was $0.7 million and $0.3 million , respectively. As of December 31, 2018 , the total compensation cost related to the nonvested awards not yet recognized was less than $0.1 million , which will be recognized over a weighted average period of 0.7 years. Cash received from exercises of stock options was $0.1 million and less than $0.1 million during the years ended December 31, 2018 and 2017 , respectively. Restricted Stock Awards In March 2017, we assumed 1,622 stock options from Connect upon completion of the Acquisition, which were early exercised according to the provisions of the Icontrol Plans for which the employees had not yet provided service for the applicable vesting periods. We canceled those stock options and issued restricted stock awards, or RSAs, with no exercise price at the fair value of Alarm.com common stock upon the closing of the Acquisition and recorded less than $0.1 million of compensation expense during the years ended December 31, 2018 and 2017 . There were no outstanding RSAs as of December 31, 2018 . There were no repurchases of RSAs during the years ended December 31, 2018 and 2016. We repurchased 750 RSAs in connection with employee terminations during the year ended December 31, 2017 . Restricted Stock Units There was an aggregate of 381,545 , 534,146 and 61,482 RSUs granted to certain of our employees during the years ended December 31, 2018 , 2017 and 2016 . The RSUs vest over a five -year period from the vesting commencement date, which is generally the grant date. We account for RSUs based on the fair value of the award as of the grant date. We recognize stock-based compensation expense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As of December 31, 2018 , the total unrecognized compensation expense related to RSU awards granted amounted to $21.2 million , which is expected to be recognized over a weighted average period of 2.7 years. The following table summarizes RSU activity: Number of Weighted Aggregate Outstanding as of December 31, 2017 558,268 $ 34.71 $ 21,075 Granted 381,545 43.03 Vested (36,051 ) 32.29 1,734 Forfeited (32,010 ) 37.04 Outstanding as of December 31, 2018 871,752 $ 38.37 $ 45,218 Vested and expected to vest as of December 31, 2018 871,752 $ 38.37 $ 45,218 Employee Stock Purchase Plan Our board of directors adopted our 2015 ESPP in June 2015. As of December 31, 2018 , 2,030,995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For the years ended December 31, 2018 , 2017 and 2016 , an aggregate of 29,131 , 25,616 and 31,797 shares were purchased by employees for which we recognized $0.1 million , $0.1 million and $0.1 million of compensation expense, respectively. Compensation expense is recognized for the amount of the discount, net of actual forfeitures and voluntary withdrawals, over the six -month purchase period.</t>
  </si>
  <si>
    <t>Earnings Per Share</t>
  </si>
  <si>
    <t>Earnings Per Share [Abstract]</t>
  </si>
  <si>
    <t>Earnings Per Share Basic and Diluted Earnings Per Share The components of basic and diluted EPS are as follows (in thousands, except share and per share amounts): Year Ended December 31, 2018 2017 2016 Net income $ 21,524 $ 29,251 $ 10,154 Less: income allocated to participating securities (3 ) (13 ) (12 ) Net income attributable to common stockholders (A) $ 21,521 $ 29,238 $ 10,142 Weighted average common shares outstanding — basic (B) 47,633,739 46,682,141 45,716,757 Dilutive effect of stock options, RSUs and RSAs 2,058,445 2,471,807 2,158,765 Weighted average common shares outstanding — diluted (C) 49,692,184 49,153,948 47,875,522 Net income per share: Basic (A/B) $ 0.45 $ 0.63 $ 0.22 Diluted (A/C) $ 0.43 $ 0.59 $ 0.21 The following securities have been excluded from the calculation of diluted weighted average common shares outstanding as the inclusion of these securities would have an anti-dilutive effect: Year Ended December 31, 2018 2017 2016 Stock options 229,294 258,917 197,350 RSAs — 129 — RSUs 148,175 188,050 25,640 Common stock subject to repurchase 957 13,281 29,835 Participating securities are composed of certain stock options granted under the 2015 Plan, and previously granted under the 2009 Equity Incentive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t>
  </si>
  <si>
    <t>Significant Service Provider Partners</t>
  </si>
  <si>
    <t>Risks and Uncertainties [Abstract]</t>
  </si>
  <si>
    <t>Significant Service Providers During the year s ended December 31, 2018 , 2017 and 2016 , our 10 largest revenue service provider partners accounted for 57% , 60% and 60% of our consolidated revenue. One of our service provider partners within the Alarm.com segment individually represented greater than 15% but not more than 20% of our revenue for the years ended December 31, 2018 and 2017 . Another one of our service provider partners in the Alarm.com segment individually represented greater than 10% but not more than 15% of our revenue for the years ended December 31, 2017 and 2016. One individual service provider partner in the Alarm.com segment represented more than 10% of accounts receivable as of December 31, 2018 and 2017 .</t>
  </si>
  <si>
    <t>Income Taxes</t>
  </si>
  <si>
    <t>Income Tax Disclosure [Abstract]</t>
  </si>
  <si>
    <t>Income Taxes The Tax Cuts and Jobs Act, or the Tax Act, was signed into law on December 22, 2017. This legislation made significant changes in U.S. tax law, including a reduction in the corporate tax rate, changes to net operating loss carryforwards and carrybacks and a repeal of the corporate alternative minimum tax. The legislation reduced the U.S. corporate income tax rate from 35% to 21%. As a result of the enacted Tax Act, we were required to revalue deferred tax assets and liabilities at the rate in effect when the deferred tax balances are scheduled to reverse. This revaluation resulted in an additional $8.8 million of income tax expense and a corresponding reduction in the deferred tax asset which was recorded during the year ended December 31, 2017. Additionally, on December 22, 2017, the Securities and Exchange Commission staff issued Staff Accounting Bulletin No. 118, or SAB 118, to address the application of U.S. GAAP in situations when a registrant does not have the necessary information available, prepared, or analyzed in reasonable detail to complete the accounting for certain income tax effects of the Tax Act. Specifically, SAB 118 provides a measurement period for companies to evaluate the impacts of the Tax Act on their financial statements. We completed the accounting for the tax effects of the Tax Act during the three months ended September 30, 2018 and decreased our provisional estimate from $8.8 million to $8.7 million . The components of our income tax expense are as follows (in thousands): Year Ended December 31, 2018 2017 2016 Current Federal $ 741 $ 584 $ 7,227 State 653 (88 ) 1,829 Foreign 263 6 — Total Current 1,657 502 9,056 Deferred Federal (8,821 ) 3,837 (4,283 ) State (2,643 ) (1,368 ) (546 ) Foreign (18 ) 19 — Total Deferred (11,482 ) 2,488 (4,829 ) Total $ (9,825 ) $ 2,990 $ 4,227 The difference between the income tax expense at the federal statutory rate and income tax expense in the consolidated statements of operations is as follows: Year Ended December 31, 2018 2017 2016 Federal statutory rate 21.0 % 35.0 % 35.0 % State income tax expense, net of federal benefits (3.4 ) 0.1 4.9 Nondeductible meals and entertainment 2.1 0.6 1.6 Nondeductible employee fringe benefits 1.3 — — Research and development tax credits (48.7 ) (16.1 ) (10.8 ) Tax windfall benefits (55.7 ) (36.5 ) — Change in tax rate due to tax reform — 27.8 — Change in tax rate (1.4 ) (0.6 ) (0.1 ) Other 0.8 (1.0 ) (1.2 ) Effective rate (84.0 )% 9.3 % 29.4 % The components of our net deferred tax assets (liabilities) are as follows (in thousands): December 31, 2018 2017 Deferred tax assets, non-current Provision for doubtful accounts $ 576 $ 714 Provision for notes receivable 829 — Accrued expenses 9,588 2,362 Deferred revenue 2,226 2,455 Deferred rent 3,334 3,384 Stock-based compensation 6,064 3,613 Acquisition costs 3,092 3,310 Subsidiary unit compensation 138 1,413 Equity investments 119 116 Net operating losses 1,210 1,357 Tax credits 5,140 2,546 Intangible assets and prepaid patent licenses 758 156 Other 158 160 Total deferred tax assets, non-current 33,232 21,586 Deferred tax liabilities, non-current Intangible assets and prepaid patent licenses (12 ) (74 ) Depreciation (3,393 ) (2,917 ) Sales commissions (704 ) — Contingent liability (172 ) (171 ) Total deferred tax liabilities, non-current (4,281 ) (3,162 ) Net deferred tax assets, non-current $ 28,951 $ 18,424 A reconciliation of the beginning and ending amounts of unrecognized tax benefits (without related interest expense) is as follows (in thousands): Year Ended December 31, 2018 2017 2016 Beginning balance $ 1,973 $ 681 $ 506 Additions based on tax positions of the current year 857 718 197 Additions based on tax positions of prior year 147 373 79 Additions resulting from acquisitions — 277 — Decreases due to lapse of applicable statute of limitations (176 ) (76 ) — Decreases related to settlements of prior year tax positions — — (101 ) Ending balance $ 2,801 $ 1,973 $ 681 Our effective income tax rates were (84.0)% , 9.3% and 29.4% for the years ended December 31, 2018 , 2017 and 2016 , respectively. Our effective tax rates were below the statutory rate primarily due to the tax windfall benefits from employee stock-based payment transactions and research and development tax credits claimed, partially offset by the impact of non-deductible meal and entertainment expenses. For the year ended December 31, 2018 , state taxes also contributed to an effective tax rate that was below the statutory rate.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December 31, 2018 and 2017 . Accordingly, we have no t recorded a valuation allowance as of December 31, 2018 and 2017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unrecognized tax benefits of $0.8 million , $1.0 million and $0.2 million for research and development tax credits claimed during the years ended December 31, 2018 , 2017 and 2016 , respectively. We also recorded an unrecognized tax benefit of $0.3 million within our Canadian subsidiary related to an existing net operating loss acquired as part of the Acquisition in 2017 . As of December 31, 2018 and 2017 , we accrued $0.1 million and less than $0.1 million of total interest related to unrecognized tax benefits, respectively. We recognize interest and penalties related to unrecognized tax benefits as a component of income tax expense. We are not aware of any events that make it reasonably possible that there would be a significant change in our unrecognized tax benefits over the next twelve months. Our cumulative liability for uncertain tax positions was $2.8 million and $2.0 million as of December 31, 2018 and 2017 , respectively, and if recognized, would reduce our income tax expense and the effective tax rate. We file income tax returns in the United States and Canada. We are no longer subject to U.S. income tax examinations for years prior to 2015 , with the exception that operating loss carryforwards generated prior to 2015 may be subject to tax audit adjustment. We are generally no longer subject to state and local income tax examinations by tax authorities for years prior to 2015 . As of December 31, 2018 , we had federal net operating loss carryforwards of $5.3 million , which are scheduled to begin to expire in 2030, As of December 31, 2018 , we had state net operating loss carryforwards of $2.0 million , which are scheduled to begin to expire in 2027. As of December 31, 2018 , we had federal research and development tax credit carryforwards of $4.3 million , which are scheduled to begin to expire in 2037. As of December 31, 2018 , we had state research and development tax credit carryforwards of $3.2 million , which are scheduled to begin to expire in 2021.The federal net operating loss carryforward arose in connection with the 2013 acquisition of EnergyHub. Utilization of net operating loss carryforwards may be subject to annual limitations due to ownership change limitations as provided by the Internal Revenue Code of 1986, as amended.</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3% , 94% and 94% of our revenue for the years ended December 31, 2018 , 2017 and 2016 .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 below (in thousands): Year Ended December 31, 2018 Alarm.com Other Intersegment Alarm.com Intersegment Other Total SaaS and license revenue $ 278,013 $ 13,059 $ — $ — $ 291,072 Hardware and other revenue 119,221 20,316 (4,749 ) (5,366 ) 129,422 Total revenue 397,234 33,375 (4,749 ) (5,366 ) 420,494 Operating income / (loss) 16,927 (4,708 ) (273 ) 256 12,202 Assets 482,666 19,629 (61,309 ) (1 ) 440,985 Year Ended December 31, 2017 Alarm.com Other Intersegment Alarm.com Intersegment Other Total SaaS and license revenue $ 227,583 $ 8,700 $ — $ — $ 236,283 Hardware and other revenue 92,445 15,154 (2,945 ) (2,000 ) 102,654 Total revenue 320,028 23,854 (2,945 ) (2,000 ) 338,937 Operating income / (loss) 41,439 (8,248 ) (175 ) 358 33,374 Assets 405,915 19,144 (53,267 ) (151 ) 371,641 Year Ended December 31, 2016 Alarm.com Other Intersegment Alarm.com Intersegment Other Total SaaS and license revenue $ 168,732 $ 4,808 $ — $ — $ 173,540 Hardware and other revenue 79,049 14,018 (2,863 ) (2,638 ) 87,566 Total revenue 247,781 18,826 (2,863 ) (2,638 ) 261,106 Operating income / (loss) 21,282 (7,229 ) (312 ) 317 14,058 Our SaaS and license revenue for the Alarm.com segment included software license revenue of $41.3 million , $29.7 million and $0 for the years ended December 31, 2018 , 2017 and 2016 , respectively. There was no software license revenue recorded for the Other segment during the years ended December 31, 2018 , 2017 and 2016 . Depreciation and amortization expense was $21.4 million , $17.4 million and $6.3 million for the Alarm.com segment for the years ended December 31, 2018 , 2017 and 2016 , respectively. Depreciation and amortization expense was $0.3 million , $0.3 million and $0.2 million for the Other segment for the years ended December 31, 2018 , 2017 and 2016 , respectively. Additions to property and equipment were $11.7 million , $9.3 million and $5.7 million for the Alarm.com segment for the years ended December 31, 2018 , 2017 and 2016 , respectively. Additions to property and equipment were $0.1 million , $0.1 million and less than $0.1 million for the Other segment for the years ended December 31, 2018 , 2017 and 2016 , respectively. We derived substantially all revenue from North America for the years ended December 31, 2018 , 2017 and 2016 . Substantially all our long-lived assets were in North America as of December 31, 2018 and 2017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December 31, 2018 and 2017 , our investment balance in our installation partner was $0 . During the years ended December 31, 2018 , 2017 and 2016 , we recorded $0.4 million , $0.7 million and $1.3 million of cost of hardware and other revenue in connection with this installation partner. As of December 31, 2018 and 2017 , the accounts payable balance to our installation partner was less than $0.1 million . In September 2014, we loaned $0.3 million to our installation partner under a secured promissory note that accrued interest at 8.0% . Interest was payable monthly with the entire principal balance plus accrued but unpaid interest due at maturity in September 2018.</t>
  </si>
  <si>
    <t>Quarterly Financial Data (Unaudited)</t>
  </si>
  <si>
    <t>Quarterly Financial Information Disclosure [Abstract]</t>
  </si>
  <si>
    <t>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istorical results are not necessarily indicative of results that may be achieved in future periods, and operating results for quarterly periods are not necessarily indicative of operating results for a full year. Further, information about the $28.0 million expense recorded in general and administrative expense during the three months ended September 30, 2018, which relates to the agreement reached to settle the legal matter alleging violations of the TCPA and may affect the comparability of the quarterly financial data presented below, is included in Note 11. Information about the $3.3 million expense recorded in general and administrative expense during the three months ended December 31, 2018, which relates to the impairment of the Promissory Note provided to one of our suppliers and may affect the comparability of the quarterly financial data presented below, is included in Note 2 and Note 8 . The selected consolidated statements of operation data in amounts are presented below (in thousands, except per share data): Three Months Ended Mar. 31, June 30, Sept. 30, Dec. 31, Mar. 31, June 30, Sept. 30, Dec. 31, Total revenue $ 74,194 $ 85,988 $ 89,962 $ 88,793 $ 92,756 $ 104,488 $ 111,848 $ 111,402 Total cost of revenue 26,635 29,835 31,833 27,885 28,377 36,488 41,992 38,858 Net income / (loss) 3,963 9,865 15,103 320 10,515 10,733 (7,652 ) 7,928 Net income / (loss) per share: Basic $ 0.09 $ 0.21 $ 0.32 $ 0.01 $ 0.22 $ 0.23 $ (0.16 ) $ 0.16 Diluted $ 0.08 $ 0.20 $ 0.31 $ 0.01 $ 0.21 $ 0.22 $ (0.16 ) $ 0.16</t>
  </si>
  <si>
    <t>Schedule II - Valuation and Qualifying Accounts and Reserves</t>
  </si>
  <si>
    <t>SEC Schedule, 12-09, Valuation and Qualifying Accounts [Abstract]</t>
  </si>
  <si>
    <t>Description Balance at Additions Additions Deductions Balance at Year ended December 31, 2018 Allowance for doubtful accounts $ 1,449 $ — $ 149 $ (173 ) $ 1,425 Allowance for product returns 2,471 273 — (829 ) 1,915 Allowance for notes receivable — — 3,319 — 3,319 Year ended December 31, 2017 Allowance for doubtful accounts $ 1,282 $ — $ 453 $ (286 ) $ 1,449 Allowance for product returns 2,314 2,055 — (1,898 ) 2,471 Year ended December 31, 2016 Allowance for doubtful accounts $ 1,315 $ — $ 648 $ (681 ) $ 1,282 Allowance for product returns 2,116 2,071 — (1,873 ) 2,314</t>
  </si>
  <si>
    <t>Summary of Significant Accounting Policies (Policies)</t>
  </si>
  <si>
    <t>Principles of Consolidation</t>
  </si>
  <si>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net in our consolidated statements of operations.</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Cash and Cash Equivalents</t>
  </si>
  <si>
    <t xml:space="preserve">Cash and Cash Equivalents We consider all highly liquid instruments purchased with an original maturity from the date of purchase of three months or less to be cash equivalents. </t>
  </si>
  <si>
    <t>Accounts Receivable and Notes Receivable</t>
  </si>
  <si>
    <t>Accounts Receivable Accounts receivable are principally derived from sales to customers located in the United States and Canada. Substantially all of our sales in Canada are transacted in U.S. dollars. Revenue in countries outside of North America accounted for 2% , 1% and less than 1% of our total revenue for the years ended December 31, 2018 , 2017 and 2016 , respectively. Accounts receivable balances related to service providers partners outside of North America were 4% as of December 31, 2018 and 2017 .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Notes receivable are evaluated for impairment at least quarterly. Impairment occurs when it is deemed probable that we will not be able to collect all amounts due according to the contractual terms of the loan. Factors considered in determining impairment include payment status, collateral value and the probability of collecting payments when due. We do not accrue interest on notes receivable that are considered impaired or are greater than 90 days past due based on their contractual payment terms. Notes receivable may be placed on nonaccrual status earlier if, in management’s opinion, a timely collection of the full principal and interest becomes uncertain. After a note receivable has been placed i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t>
  </si>
  <si>
    <t>Inventory Our inventory, which is comprised of raw materials and finished goods, includes materials used to produce our wireless communications network enabled radios, video cameras, home automation system parts and peripherals, is stated at the lower of cost or net realizable value,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t>
  </si>
  <si>
    <t>Internal-Use Software</t>
  </si>
  <si>
    <t>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t>
  </si>
  <si>
    <t>External Software</t>
  </si>
  <si>
    <t xml:space="preserve">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Research and Development Our research and development costs consist primarily of personnel and related expenses for our employees working on our product development and software and device engineering teams, including salaries, bonuses, stock-based compensation, benefits and other personnel costs. Our research and development of new products and services is a multidisciplinary effort across our product management, program management, software engineering, device engineering, quality engineering, configuration management and network operations teams. Also included are non-personnel costs, such as consulting and professional fees paid to third-party development resources. We invest substantial resources in research and development to enhance our platforms and applications, support our technology infrastructure, develop new capabilities and conduct quality assurance testing. </t>
  </si>
  <si>
    <t>Revenue Recognition and Deferred Revenue</t>
  </si>
  <si>
    <t>Revenue Recognition and Deferred Revenue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eriod presented before January 1, 2018.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18 , 2017 and 2016 was $41.3 million , $29.7 million and $0 , respectively. Hardware and Other Revenue We generate hardware and other revenue primarily from the sale of video camera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each of the years ended December 31, 2018 , 2017 and 2016 , our reserve against revenue for hardware returns was 2% of hardware and other revenue.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t>
  </si>
  <si>
    <t>Cost of Revenue</t>
  </si>
  <si>
    <t>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18 , 2017 and 2016 was $1.7 million , $1.2 million and $0 , respectively. Our cost of hardware and other revenue primarily includes cost of raw materials, tooling and amounts paid to our third-party manufacturer for production and fulfillment of our cellular radio modules and image sensors, and procurement costs for our video camera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when the hardware and other services are delivered to the service provider partner, which occurs when control of the hardware and other services transfers to the service provider partner. Our cost of revenue excludes amortization and depreciation.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The current portion of capitalized commission costs is included in other current assets within our consolidated balance sheets. The non-current portion of capitalized commission costs is reflected in other assets within our consolidated balance sheets. We amortized capitalized commission costs of $2.0 million during the year ended December 31, 2018 . There were no amortized commission costs during the years ended December 31, 2017 and 2016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t record an impairment loss on our capitalized commission costs or any other contract assets during the years ended December 31, 2018 , 2017 and 2016 .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si>
  <si>
    <t xml:space="preserve">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8 , 2017 and 2016 , we recorded liabilities for subsidiary unit awards and a contingent consideration liability related to acquisitions at fair value on a recurring basis. Assets Measured at Fair Value on a Nonrecurring Basis - We measure certain assets, including property and equipment, goodwill, intangible and long-lived assets, cost and equity method investments at fair value on a nonrecurring basis. These assets are recognized at fair value when they are deemed to be other-than-temporarily impaired.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t>
  </si>
  <si>
    <t>Concentration of Credit Risk</t>
  </si>
  <si>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t>
  </si>
  <si>
    <t>Stock-Based Compensation We compensate our executive officers, board of directors, employees and consultants with stock-based compensation plans under our 2015 Equity Incentive Plan, or 2015 Plan. We record stock-based compensation expense based upon the award’s grant date fair value and use an accelerated attribution method, net of actual forfeitures, in which compensation cost for each vesting tranche in an award is recognized ratably from the service inception date to the vesting date for that tranche. Our equity awards generally vest over five years and are settled in shares of our common stock. During 2018 , 2017 and 2016 , we recognized compensation expense of $13.4 million , $7.4 million and $4.0 million , respectively, and associated income tax benefit of $7.6 million , $12.7 million and $5.0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 The 2015 ESPP is considered compensatory for purposes of share-based compensation expense. Compensation expense is recognized for the amount of the discount, net of actual forfeitures, over the six -month purchase period.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of our stock and publicly traded stock of comparable companies over the estimated expected term of the stock options.</t>
  </si>
  <si>
    <t>401(k) Defined Contribution Plan</t>
  </si>
  <si>
    <t xml:space="preserve">401(k) Defined Contribution Plan We adopted the Alarm.com Holdings 401(k) Plan, or the Plan, on April 30, 2009. All of our employees are eligible to participate in the Plan. For the year ended December 31, 2018 , our discretionary match was 100% of employee contributions up to 10% of salary and up to a $4,000 maximum match. For the years ended December 31, 2017 and 2016 , our discretionary match was 100% of employee contributions up to 6% of salary and up to a $3,000 maximum match. </t>
  </si>
  <si>
    <t>Business Combinations</t>
  </si>
  <si>
    <t>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customer lists, proprietary technology and non-competition agreements, the acquired company’s brand awareness and market position, assumptions about the period of time the brand will continue to be used in our solutions,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 Other estimates associated with the accounting for these acquisitions may change as additional information becomes available regarding the assets acquired and liabilities assumed.</t>
  </si>
  <si>
    <t>Goodwill, Intangible Assets and Long-lived Assets</t>
  </si>
  <si>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The amount of goodwill impairment is calculated as the amount by which a reporting unit's carrying value exceeds its fair value, not to exceed the carrying amount of goodwill. For our 2018 annual impairment review, we performed a quantitative assessment for our Alarm.com reporting unit, our only reporting unit with a goodwill balance. Based on the results of our qualitative assessment, we determined that it was not more likely than not that the fair value of our reporting unit was less than its carrying amount, including goodwill. Therefore, we concluded that there was no goodwill impairment as of October 1, 2018 . Our assessment was performed as of October 1, 2018 , and we have determined there have been no triggering events from our assessment date through December 31, 2018 .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Advertising Costs</t>
  </si>
  <si>
    <t>Advertising Costs We expense advertising costs as incurred. Advertising costs totaled $11.4 million , $4.1 million and $4.6 million for the years ended December 31, 2018 , 2017 and 2016 , respectively. Advertising costs are included within sales and marketing expenses on our consolidated statements of operations.</t>
  </si>
  <si>
    <t>Accounting for Income Taxes</t>
  </si>
  <si>
    <t>Accounting for Income Taxes We account for income taxes under the asset and liability method as required by accounting standards codification, or ASC 740, " Income Taxes ,"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ring 2013, in connection with the EnergyHub acquisition, we acquired significant net operating losses, a deferred tax asset, which we recorded at its expected realizable value. Based on our historical and expected future taxable earnings, we believe it is more likely than not that we will realize all of the benefit of the existing deferred tax assets as of December 31, 2018 and 2017 . Accordingly, we have no t recorded a valuation allowance as of December 31, 2018 and 2017 .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 We recognize a valuation allowance if, based on the weight of available evidence, both positive and negative, it is more likely than not that some portion, or all, of net deferred tax assets will not be realized.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t>
  </si>
  <si>
    <t>Earnings per Share, or EPS</t>
  </si>
  <si>
    <t>Earnings per Share, or EPS Our basic net income per share attributable to common stockholders is calculated by dividing the net income attributable to common stockholders by the weighted-average number of shares of common stock outstanding for the period. Our diluted net income per share attributable to common stockholders is calculated by giving effect to all potentially dilutive common stock when determining the weighted-average number of common shares outstanding. For purposes of the diluted net income per share calculation, options to purchase common stock, redeemable convertible preferred stock, restricted stock units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income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income attributable to common stockholders. Net income attributable to the common stockholders is equal to the net income less dividends paid on redeemable convertible preferred stock and unvested shares with any remaining earnings allocated in accordance with the bylaws between the outstanding common and preferred stock as of the end of each period.</t>
  </si>
  <si>
    <t>Recent Accounting Pronouncements</t>
  </si>
  <si>
    <t>Recent Accounting Pronouncements Adopted Revenue from Contracts with Customers (Topic 606): In May 2014, the Financing Accounting Standards Board, or FASB, and International Accounting Standards Board jointly issued Accounting Standards Update, or ASU, 2014-09, " Revenue from Contracts with Customers (Topic 606) ," a new revenue recognition standard that provides a framework for addressing revenue issues, improves the comparability of revenue recognition practices across industries, provides useful information to users of financial statements through improved disclosure requirements and simplifies the presentation of financial statements. From March to December 2016, amendments to Topic 606 were issued to clarify numerous accounting topics, including, but not limited to: (i) the implementation guidance on principal versus agent considerations, (ii) the identification of performance obligations, (iii) the licensing implementation guidance, (iv) the objective of the collectibility criterion, (v) the application o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method. This guidance was effective beginning January 1, 2018. On January 1, 2018, we adopted Topic 606 by applying the modified retrospective transition method to all of our contracts. Comparative information has not been restated and continues to be reported under the accounting standards in effect for the periods presented. The adoption of Topic 606 did not have a material impact on our revenue recognition policies, however, as a result of adopting the new standard, we changed our treatment of commissions paid to employees, which we previously expensed as incurred. Under the new standard, we capitalize a portion of our commission costs as an incremental cost of obtaining a contract and amortize our commission costs over a period of three years, which is consistent with the period over which the products and services related to the commission are transferred to the customer. Based on the results of our evaluation, the adoption of Topic 606 did not have a material impact on our consolidated financial statements for the year ended December 31, 2018 . Additionally, the cumulative effect to the opening balance sheet on January 1, 2018 from the adoption of Topic 606 was not material. Other Accounting Standards : On May 10, 2017, the FASB issued ASU 2017-09, "Compensation - Stock Compensation (Topic 718) - Scope of Modification Accounting , " which amends the scope of modification accounting for share-based payment arrangements. The update provides guidance on the types of changes to the terms or conditions of share-based payment awards to which an entity would be required to apply modification accounting under Accounting Standards Codification, or ASC, Topi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dopted ASU 2017-09 during the first quarter of 2018 and the adoption of this ASU did no t have a material impact on our financial statements and related disclosures. On January 5, 2017, the FASB issued ASU 2017-01, "Business Combinations (Topic 805) - Clarifying the Definition of a Business , "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dopted ASU 2017-01 during the first quarter of 2018 and the adoption of this ASU did no t have a material impact on our financial statements and related disclosures. In January 2016, the FASB issued ASU 2016-01, " Recognition and Measurement of Financial Assets and Financial Liabilities (Topic 825-10) " and in February 2018, the FASB issued ASU 2018-03, "Technical Corrections and Improvements to Financial Instruments - Overall (Subtopic 825-10)." These ASUs require entities to carry all investments in equity securities at fair value and recognize any changes in fair value in net income. Under these standards, equity investments that do not have readily determinable fair values are measured at cost minus impairment, if any, plus or minus changes resulting from observable price changes in orderly transactions for an identical or a similar investment of the same issuer. The guidance in ASU 2016-01 is effective for fiscal years beginning after December 15, 2017, including interim periods within those fiscal years. The guidance in ASU 2018-03 is effective for fiscal years beginning after December 15, 2017, and interim periods within those fiscal years beginning after June 15, 2018. We adopted ASU 2016-01 and ASU 2018-03 in 2018 and the adoption of these ASUs did no t have a material impact on our financial statements and related disclosure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February 25, 2016, the FASB issued ASU 2016-02, " Leases (Topic 842)" or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amendments in this update are effective for fiscal years beginning after December 15, 2018, and interim periods within those fiscal years, with early adoption permitted. We plan to adopt Topic 842 effective January 1, 2019. The update must be adopted using a modified retrospective approach. In July 2018, the FASB amended the update to allow entities to apply the transition requirements of Topic 842 at the adoption date rather than at the beginning of the earliest comparative period presented. We plan to use this optional transition method, which will require us to record the effect of initially applying Topic 842 as a cumulative-effect adjustment to retained earnings on January 1, 2019. We plan to use the package of practical expedients for the adoption of Topic 842, which will allow us not to reassess: (i) whether any expired or existing contracts are or contain leases, (ii) lease classification for any expired or existing leases and (iii) whether initial direct costs for any existing leases qualify for capitalization under Topic 842. Additionally, we plan to use the hindsight practical expedient when determining the lease term and assessing impairment of right-of-use assets. While we are still evaluating the impact the update will have on our consolidated financial statements, we estimate that the adoption of Topic 842 will result in the recognition of approximately $28.4 million of leased right-of-use assets, $1.1 million of property and equipment, $29.4 million of lease liabilities, net of the reduction to deferred rent liability, and less than $0.1 million as a reduction of accumulated deficit, within the consolidated balance sheets as of January 1, 2019. We do not expect the adoption of Topic 842 to have a material impact on our consolidated statements of operation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t>
  </si>
  <si>
    <t>Property and Equipment, Net Furniture and fixtures, computer software and equipment, leasehold improvements and real property are recorded at cost and presented net of depreciation. We record land at historical cost. During the application development phase, we record capitalized development costs in our construction in progress account and then reclass the asset to internal-use software when the project is ready for its intended use, which is usually when the code goes into production. Furniture and fixtures and computer software and equipment are depreciated on a straight-line basis over lives ranging from three to five years. Internal-use software is amortized on a straight-line basis over a three -year period. Leasehold improvements are amortized on a straight-line basis over the shorter of the lease terms or the asset lives. Real property is amortized on a straight-line basis over 15 years .</t>
  </si>
  <si>
    <t>Leases</t>
  </si>
  <si>
    <t>We recognize rent expense for lease payments on a straight-line basis over the expected lease term and amortize tenant improvement allowances over the term of the lease.</t>
  </si>
  <si>
    <t>Summary of Significant Accounting Policies Summary of Significant Accounting Policies (Tables)</t>
  </si>
  <si>
    <t>Summary of Significant Accounting Policies [Abstract]</t>
  </si>
  <si>
    <t>Contract with Customer, Asset and Liability</t>
  </si>
  <si>
    <t>The changes in our contract assets are as follows (in thousands): Year Ended December 31, 2018 Beginning of period balance $ — Commission costs capitalized in period 4,864 Amortization of capitalized commission costs (1,983 ) End of period balance $ 2,881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Year Ended December 31, 2018 2017 Beginning of period balance $ 12,678 $ 12,625 Revenue deferred in current period 3,954 6,844 Revenue recognized from amounts included in contract liabilities (5,456 ) (6,791 ) End of period balance $ 11,176 $ 12,678</t>
  </si>
  <si>
    <t>Accounts Receivable, Net (Tables)</t>
  </si>
  <si>
    <t>Schedule of Components of Accounts Receivable</t>
  </si>
  <si>
    <t>The components of accounts receivable, net are as follows (in thousands): December 31, 2018 2017 Accounts receivable $ 52,850 $ 44,554 Allowance for doubtful accounts (1,425 ) (1,449 ) Allowance for product returns (1,915 ) (2,471 ) Accounts receivable, net $ 49,510 $ 40,634</t>
  </si>
  <si>
    <t>Inventory, Net (Tables)</t>
  </si>
  <si>
    <t>Schedule of Components of Inventory</t>
  </si>
  <si>
    <t>The components of inventory, net are as follows (in thousands): December 31, 2018 2017 Raw materials $ 6,396 $ 7,484 Finished goods 16,594 6,693 Total inventory, net $ 22,990 $ 14,177</t>
  </si>
  <si>
    <t>Property and Equipment, Net (Tables)</t>
  </si>
  <si>
    <t>Property and Equipment</t>
  </si>
  <si>
    <t>The components of property and equipment, net are as follows (in thousands): December 31, 2018 2017 Furniture and fixtures $ 4,102 $ 3,699 Computer software and equipment 16,228 11,624 Internal-use software 5,072 1,643 Construction in progress 3,790 4,605 Leasehold improvements 18,338 15,849 Real property 707 502 Land 508 398 Total property and equipment 48,745 38,320 Accumulated depreciation (20,988 ) (14,861 ) Property and equipment, net $ 27,757 $ 23,459</t>
  </si>
  <si>
    <t>Acquisitions (Tables)</t>
  </si>
  <si>
    <t>Schedule of Acquisitions</t>
  </si>
  <si>
    <t>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t>
  </si>
  <si>
    <t>Unaudited Pro Forma Financial Information and Business Combinations in Operations</t>
  </si>
  <si>
    <t xml:space="preserve"> The following table presents the revenue and earnings of the business combinations in the year of acquisition as reported within the consolidated financial statements (in thousands): Year Ended December 31, 2017 Revenue $ 33,418 Net loss (4,072 ) The pro forma adjustments were based on available information and upon assumptions that we believe are reasonable to reflect the impact of these acquisitions on our historical financial information on a supplemental pro forma basis, as follows (in thousands): Pro forma 2017 2016 Revenue $ 350,007 $ 322,238 Net income 33,191 6,173 Net income per diluted share $ 0.68 $ 0.13</t>
  </si>
  <si>
    <t>Goodwill and Intangible Assets, Net (Tables)</t>
  </si>
  <si>
    <t>Schedule of Goodwill</t>
  </si>
  <si>
    <t>The changes in goodwill by reportable segment are outlined below (in thousands): Alarm.com Other Total Balance as of January 1, 2017 $ 24,723 $ — $ 24,723 Goodwill acquired 38,868 — 38,868 Balance as of December 31, 2017 63,591 — 63,591 Goodwill acquired — — — Balance as of December 31, 2018 $ 63,591 $ — $ 63,591</t>
  </si>
  <si>
    <t>Schedule of Intangible Assets</t>
  </si>
  <si>
    <t>The following tables reflect the weighted-average remaining life and carrying value of finite-lived intangible assets (in thousands): December 31, 2018 Gross Carrying Amount Accumulated Amortization Net Carrying Value Weighted- Average Remaining Life Customer relationships $ 103,926 $ (26,662 ) $ 77,264 9.9 Developed technology 13,959 (12,281 ) 1,678 2.1 Trade name 1,084 (959 ) 125 2.4 Other 234 (234 ) — — Total intangible assets $ 119,203 $ (40,136 ) $ 79,067 December 31, 2017 Gross Carrying Amount Accumulated Amortization Net Carrying Value Weighted- Average Remaining Life Customer relationships $ 103,926 $ (15,400 ) $ 88,526 10.8 Developed technology 13,959 (8,427 ) 5,532 2.1 Trade name 1,084 (856 ) 228 3.3 Other 234 (234 ) — — Total intangible assets $ 119,203 $ (24,917 ) $ 94,286 The following table reflects changes in the net carrying amount of the components of intangible assets (in thousands): Customer Developed Trade Name Total Balance as of January 1, 2017 $ 3,363 $ 1,048 $ 157 $ 4,568 Intangible assets acquired 93,260 8,570 170 102,000 Amortization (8,097 ) (4,086 ) (99 ) (12,282 ) Balance as of December 31, 2017 88,526 5,532 228 94,286 Amortization (11,262 ) (3,854 ) (103 ) (15,219 ) Balance as of December 31, 2018 $ 77,264 $ 1,678 $ 125 $ 79,067</t>
  </si>
  <si>
    <t>Schedule of Future Estimated Amortization Expense</t>
  </si>
  <si>
    <t>The following table reflects the future estimated amortization expense for intangible assets (in thousands): Year Ended December 31, Amortization 2019 $ 13,644 2020 12,217 2021 11,062 2022 9,371 2023 7,842 2024 and thereafter 24,931 Total future amortization expense $ 79,067</t>
  </si>
  <si>
    <t>Fair Value Measurements (Tables)</t>
  </si>
  <si>
    <t>Schedule of Assets and Liabilities Measured at Fair Value on Recurring Basis</t>
  </si>
  <si>
    <t>The following table presents our assets and liabilities measured at fair value on a recurring basis (in thousands): Fair Value Measurements on a Recurring Basis as of Fair value measurements in: Level 1 Level 2 Level 3 Total Assets: Money market account $ 117,392 $ — $ — $ 117,392 Total $ 117,392 $ — $ — $ 117,392 Liabilities: Subsidiary unit awards $ — $ — $ 385 $ 385 Total $ — $ — $ 385 $ 385 Fair Value Measurements on a Recurring Basis as of Fair value measurements in: Level 1 Level 2 Level 3 Total Assets: Money market account $ 65,620 $ — $ — $ 65,620 Total $ 65,620 $ — $ — $ 65,620 Liabilities: Subsidiary unit awards $ — $ — $ 3,160 $ 3,160 Total $ — $ — $ 3,160 $ 3,160</t>
  </si>
  <si>
    <t>Summary of Fair Value of Level 3 Liability</t>
  </si>
  <si>
    <t>The following table summarizes the change in fair value of the Level 3 liabilities for subsidiary unit awards with significant unobservable inputs (in thousands): Fair Value Measurements Using Significant Unobservable Inputs Year Ended December 31, 2018 Year Ended December 31, 2017 Beginning of period balance $ 3,160 $ 2,768 Total losses included in earnings 27 392 Settlements (2,802 ) — End of period balance $ 385 $ 3,160</t>
  </si>
  <si>
    <t>Liabilities (Tables)</t>
  </si>
  <si>
    <t>Schedule of Accounts Payable. Accrued Expenses and Other Current Liabilities</t>
  </si>
  <si>
    <t>The components of accounts payable, accrued expenses and other current liabilities are as follows (in thousands): December 31, December 31, Accounts payable $ 20,214 $ 17,008 Accrued expenses 34,557 4,301 Subsidiary unit awards 200 2,802 Other current liabilities 3,459 4,973 Accounts payable, accrued expenses and other current liabilities $ 58,430 $ 29,084 The components of other liabilities are as follows (in thousands): December 31, December 31, Deferred rent $ 11,656 $ 12,279 Other liabilities 1,650 1,646 Other liabilities $ 13,306 $ 13,925</t>
  </si>
  <si>
    <t>Debt, Commitments and Contingencies (Tables)</t>
  </si>
  <si>
    <t>Schedule of future minimum lease payments</t>
  </si>
  <si>
    <t>The following table presents the future minimum lease payments under the non-cancelable operating leases as of December 31, 2018 (in thousands): Year Ended December 31, Minimum Lease Payments 2019 $ 7,044 2020 7,168 2021 6,974 2022 6,719 2023 6,348 2024 and thereafter 14,838 Total $ 49,091</t>
  </si>
  <si>
    <t>Stock-Based Compensation (Tables)</t>
  </si>
  <si>
    <t>Schedule of Stock-Based Compensation Expense</t>
  </si>
  <si>
    <t>The following table summarizes the components of non-cash stock-based compensation expense (in thousands): Year Ended December 31, 2018 2017 2016 Stock options and assumed options $ 3,511 $ 3,913 $ 3,783 Restricted stock units 9,770 3,366 141 Restricted stock awards 1 19 — Employee stock purchase plan 147 115 77 Total stock-based compensation expense $ 13,429 $ 7,413 $ 4,001 Tax benefit from stock-based awards $ 7,581 $ 12,719 $ 5,048 Stock-based compensation expense is included in the following line items in the consolidated statements of operations (in thousands): Year Ended December 31, Stock-based compensation expense data: 2018 2017 2016 Sales and marketing $ 1,196 $ 561 $ 536 General and administrative 4,901 2,638 1,430 Research and development 7,332 4,214 2,035 Total stock-based compensation expense $ 13,429 $ 7,413 $ 4,001</t>
  </si>
  <si>
    <t>Summary of Assumptions Used for Estimating Fair Value of Stock Options</t>
  </si>
  <si>
    <t>The following table summarizes the assumptions used for estimating the fair value of stock options granted: Year Ended December 31, 2018 2017 2016 Volatility 41.9 - 60.8% 44.4 - 61.6% 47.6 - 50.6% Expected term 6.3 years 6.3 years 5.6 - 6.3 years Risk-free interest rate 2.3 - 3.0% 2.0 - 2.2% 1.3 - 1.9% Dividend rate — % — % — % The following table summarizes the assumptions used for estimating the fair value of stock options assumed from the Connect business unit of Icontrol: Year Ended December 31, 2017 Volatility 42.7 - 44.4% Expected term 2.5 - 5.0 years Risk-free interest rate 1.4 - 2.0% Dividend rate — %</t>
  </si>
  <si>
    <t>Summary of Stock Option Activity</t>
  </si>
  <si>
    <t>The following table summarizes the assumed stock option activity: Number of Weighted Weighted Average Aggregate Outstanding as of December 31, 2017 41,639 $ 5.88 7.2 $ 1,327 Exercised (17,603 ) 5.16 682 Forfeited (1,666 ) 4.55 Expired (737 ) 4.48 Outstanding as of December 31, 2018 21,633 $ 6.61 6.5 $ 979 Vested and expected to vest as of December 31, 2018 21,633 $ 6.61 6.5 $ 979 Exercisable as of December 31, 2018 15,142 $ 5.94 6.3 $ 696 The following table summarizes stock option activity: Number of Weighted Weighted Average Aggregate Outstanding as of December 31, 2017 2,686,976 $ 10.67 6.4 $ 72,823 Granted 219,450 40.27 Exercised (804,640 ) 6.39 32,738 Forfeited (31,486 ) 17.21 Expired (12,500 ) 15.08 Outstanding as of December 31, 2018 2,057,800 $ 15.37 6.3 $ 75,101 Vested and expected to vest as of December 31, 2018 2,058,757 $ 15.37 6.3 $ 75,139 Exercisable as of December 31, 2018 1,326,800 $ 9.42 5.4 $ 56,329</t>
  </si>
  <si>
    <t>Schedule of Unvested Restricted Stock Units</t>
  </si>
  <si>
    <t>The following table summarizes RSU activity: Number of Weighted Aggregate Outstanding as of December 31, 2017 558,268 $ 34.71 $ 21,075 Granted 381,545 43.03 Vested (36,051 ) 32.29 1,734 Forfeited (32,010 ) 37.04 Outstanding as of December 31, 2018 871,752 $ 38.37 $ 45,218 Vested and expected to vest as of December 31, 2018 871,752 $ 38.37 $ 45,218</t>
  </si>
  <si>
    <t>Earnings Per Share (Tables)</t>
  </si>
  <si>
    <t>Components of Basic and Diluted EPS</t>
  </si>
  <si>
    <t>The components of basic and diluted EPS are as follows (in thousands, except share and per share amounts): Year Ended December 31, 2018 2017 2016 Net income $ 21,524 $ 29,251 $ 10,154 Less: income allocated to participating securities (3 ) (13 ) (12 ) Net income attributable to common stockholders (A) $ 21,521 $ 29,238 $ 10,142 Weighted average common shares outstanding — basic (B) 47,633,739 46,682,141 45,716,757 Dilutive effect of stock options, RSUs and RSAs 2,058,445 2,471,807 2,158,765 Weighted average common shares outstanding — diluted (C) 49,692,184 49,153,948 47,875,522 Net income per share: Basic (A/B) $ 0.45 $ 0.63 $ 0.22 Diluted (A/C) $ 0.43 $ 0.59 $ 0.21</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Year Ended December 31, 2018 2017 2016 Stock options 229,294 258,917 197,350 RSAs — 129 — RSUs 148,175 188,050 25,640 Common stock subject to repurchase 957 13,281 29,835</t>
  </si>
  <si>
    <t>Income Taxes (Tables)</t>
  </si>
  <si>
    <t>Schedule of Components of Income Tax Expense (Benefit)</t>
  </si>
  <si>
    <t>The components of our income tax expense are as follows (in thousands): Year Ended December 31, 2018 2017 2016 Current Federal $ 741 $ 584 $ 7,227 State 653 (88 ) 1,829 Foreign 263 6 — Total Current 1,657 502 9,056 Deferred Federal (8,821 ) 3,837 (4,283 ) State (2,643 ) (1,368 ) (546 ) Foreign (18 ) 19 — Total Deferred (11,482 ) 2,488 (4,829 ) Total $ (9,825 ) $ 2,990 $ 4,227</t>
  </si>
  <si>
    <t>Schedule of Effective Income Tax Rate Reconciliation</t>
  </si>
  <si>
    <t>The difference between the income tax expense at the federal statutory rate and income tax expense in the consolidated statements of operations is as follows: Year Ended December 31, 2018 2017 2016 Federal statutory rate 21.0 % 35.0 % 35.0 % State income tax expense, net of federal benefits (3.4 ) 0.1 4.9 Nondeductible meals and entertainment 2.1 0.6 1.6 Nondeductible employee fringe benefits 1.3 — — Research and development tax credits (48.7 ) (16.1 ) (10.8 ) Tax windfall benefits (55.7 ) (36.5 ) — Change in tax rate due to tax reform — 27.8 — Change in tax rate (1.4 ) (0.6 ) (0.1 ) Other 0.8 (1.0 ) (1.2 ) Effective rate (84.0 )% 9.3 % 29.4 %</t>
  </si>
  <si>
    <t>Schedule of Components of Deferred Tax Assets and Liabilities</t>
  </si>
  <si>
    <t>The components of our net deferred tax assets (liabilities) are as follows (in thousands): December 31, 2018 2017 Deferred tax assets, non-current Provision for doubtful accounts $ 576 $ 714 Provision for notes receivable 829 — Accrued expenses 9,588 2,362 Deferred revenue 2,226 2,455 Deferred rent 3,334 3,384 Stock-based compensation 6,064 3,613 Acquisition costs 3,092 3,310 Subsidiary unit compensation 138 1,413 Equity investments 119 116 Net operating losses 1,210 1,357 Tax credits 5,140 2,546 Intangible assets and prepaid patent licenses 758 156 Other 158 160 Total deferred tax assets, non-current 33,232 21,586 Deferred tax liabilities, non-current Intangible assets and prepaid patent licenses (12 ) (74 ) Depreciation (3,393 ) (2,917 ) Sales commissions (704 ) — Contingent liability (172 ) (171 ) Total deferred tax liabilities, non-current (4,281 ) (3,162 ) Net deferred tax assets, non-current $ 28,951 $ 18,424</t>
  </si>
  <si>
    <t>Schedule of Unrecognized Tax Benefits Roll Forward</t>
  </si>
  <si>
    <t>A reconciliation of the beginning and ending amounts of unrecognized tax benefits (without related interest expense) is as follows (in thousands): Year Ended December 31, 2018 2017 2016 Beginning balance $ 1,973 $ 681 $ 506 Additions based on tax positions of the current year 857 718 197 Additions based on tax positions of prior year 147 373 79 Additions resulting from acquisitions — 277 — Decreases due to lapse of applicable statute of limitations (176 ) (76 ) — Decreases related to settlements of prior year tax positions — — (101 ) Ending balance $ 2,801 $ 1,973 $ 681</t>
  </si>
  <si>
    <t>Segment Information (Tables)</t>
  </si>
  <si>
    <t>Schedule of Reportable Segment Operational Data</t>
  </si>
  <si>
    <t>The reportable segment operational data is presented in the table below (in thousands): Year Ended December 31, 2018 Alarm.com Other Intersegment Alarm.com Intersegment Other Total SaaS and license revenue $ 278,013 $ 13,059 $ — $ — $ 291,072 Hardware and other revenue 119,221 20,316 (4,749 ) (5,366 ) 129,422 Total revenue 397,234 33,375 (4,749 ) (5,366 ) 420,494 Operating income / (loss) 16,927 (4,708 ) (273 ) 256 12,202 Assets 482,666 19,629 (61,309 ) (1 ) 440,985 Year Ended December 31, 2017 Alarm.com Other Intersegment Alarm.com Intersegment Other Total SaaS and license revenue $ 227,583 $ 8,700 $ — $ — $ 236,283 Hardware and other revenue 92,445 15,154 (2,945 ) (2,000 ) 102,654 Total revenue 320,028 23,854 (2,945 ) (2,000 ) 338,937 Operating income / (loss) 41,439 (8,248 ) (175 ) 358 33,374 Assets 405,915 19,144 (53,267 ) (151 ) 371,641 Year Ended December 31, 2016 Alarm.com Other Intersegment Alarm.com Intersegment Other Total SaaS and license revenue $ 168,732 $ 4,808 $ — $ — $ 173,540 Hardware and other revenue 79,049 14,018 (2,863 ) (2,638 ) 87,566 Total revenue 247,781 18,826 (2,863 ) (2,638 ) 261,106 Operating income / (loss) 21,282 (7,229 ) (312 ) 317 14,058</t>
  </si>
  <si>
    <t>Quarterly Financial Data (Unaudited) (Tables)</t>
  </si>
  <si>
    <t>Schedule of Unaudited Quarterly Financial Information</t>
  </si>
  <si>
    <t>The selected consolidated statements of operation data in amounts are presented below (in thousands, except per share data): Three Months Ended Mar. 31, June 30, Sept. 30, Dec. 31, Mar. 31, June 30, Sept. 30, Dec. 31, Total revenue $ 74,194 $ 85,988 $ 89,962 $ 88,793 $ 92,756 $ 104,488 $ 111,848 $ 111,402 Total cost of revenue 26,635 29,835 31,833 27,885 28,377 36,488 41,992 38,858 Net income / (loss) 3,963 9,865 15,103 320 10,515 10,733 (7,652 ) 7,928 Net income / (loss) per share: Basic $ 0.09 $ 0.21 $ 0.32 $ 0.01 $ 0.22 $ 0.23 $ (0.16 ) $ 0.16 Diluted $ 0.08 $ 0.20 $ 0.31 $ 0.01 $ 0.21 $ 0.22 $ (0.16 ) $ 0.16</t>
  </si>
  <si>
    <t>Organization (Details)</t>
  </si>
  <si>
    <t>Dec. 31, 2018service_provider</t>
  </si>
  <si>
    <t>Number of trusted service providers (more than)</t>
  </si>
  <si>
    <t>Summary of Significant Accounting Policies - Cash and Cash Equivalents (Details) - USD ($) $ in Millions</t>
  </si>
  <si>
    <t>Money market account</t>
  </si>
  <si>
    <t>Cash and Cash Equivalents [Line Items]</t>
  </si>
  <si>
    <t>Cash equivalents</t>
  </si>
  <si>
    <t>Summary of Significant Accounting Policies - Accounts Receivable and Notes Receivable (Details) - USD ($)</t>
  </si>
  <si>
    <t>2 Months Ended</t>
  </si>
  <si>
    <t>3 Months Ended</t>
  </si>
  <si>
    <t>Mar. 01, 2019</t>
  </si>
  <si>
    <t>Concentration Risk [Line Items]</t>
  </si>
  <si>
    <t>Period for returns (up to one year)</t>
  </si>
  <si>
    <t>1 year</t>
  </si>
  <si>
    <t>Impairment of notes receivable</t>
  </si>
  <si>
    <t>Payments for notes issued</t>
  </si>
  <si>
    <t>Geographic Concentration Risk | Revenue | Outside of North America</t>
  </si>
  <si>
    <t>Concentration risk percentage (percent)</t>
  </si>
  <si>
    <t>2.00%</t>
  </si>
  <si>
    <t>1.00%</t>
  </si>
  <si>
    <t>Geographic Concentration Risk | Accounts Receivable | Outside of North America</t>
  </si>
  <si>
    <t>4.00%</t>
  </si>
  <si>
    <t>Notes Receivable</t>
  </si>
  <si>
    <t>Note receivable</t>
  </si>
  <si>
    <t>Increase (decrease) in paid-in-kind interest</t>
  </si>
  <si>
    <t>Allowance for uncollectibility</t>
  </si>
  <si>
    <t>Notes receivable in nonaccrual status</t>
  </si>
  <si>
    <t>Subsequent Event</t>
  </si>
  <si>
    <t>Subsequent Event | Notes Receivable</t>
  </si>
  <si>
    <t>Summary of Significant Accounting Policies - Internal-Use Software (Details)</t>
  </si>
  <si>
    <t>Internal-use software</t>
  </si>
  <si>
    <t>Property, Plant and Equipment [Line Items]</t>
  </si>
  <si>
    <t>Estimated useful life (years)</t>
  </si>
  <si>
    <t>3 years</t>
  </si>
  <si>
    <t>Summary of Significant Accounting Policies - Revenue Recognition (Details)</t>
  </si>
  <si>
    <t>Dec. 31, 2018USD ($)</t>
  </si>
  <si>
    <t>Sep. 30, 2018USD ($)</t>
  </si>
  <si>
    <t>Jun. 30, 2018USD ($)</t>
  </si>
  <si>
    <t>Mar. 31, 2018USD ($)</t>
  </si>
  <si>
    <t>Dec. 31, 2017USD ($)</t>
  </si>
  <si>
    <t>Sep. 30, 2017USD ($)</t>
  </si>
  <si>
    <t>Jun. 30, 2017USD ($)</t>
  </si>
  <si>
    <t>Mar. 31, 2017USD ($)</t>
  </si>
  <si>
    <t>Dec. 31, 2018USD ($)source</t>
  </si>
  <si>
    <t>Dec. 31, 2016USD ($)</t>
  </si>
  <si>
    <t>Deferred Revenue Arrangement [Line Items]</t>
  </si>
  <si>
    <t>Number of primary revenue sources | source</t>
  </si>
  <si>
    <t>Service provider contract term (years)</t>
  </si>
  <si>
    <t>Service provider renewal term (years)</t>
  </si>
  <si>
    <t>Percentage of revenue reserved for returns (percent)</t>
  </si>
  <si>
    <t>Deferred revenue for contract liabilities</t>
  </si>
  <si>
    <t>Amortization of capitalized commission costs</t>
  </si>
  <si>
    <t>Minimum</t>
  </si>
  <si>
    <t>Subscriber contract term (years)</t>
  </si>
  <si>
    <t>Maximum</t>
  </si>
  <si>
    <t>5 years</t>
  </si>
  <si>
    <t>Activation Fees</t>
  </si>
  <si>
    <t>Activation Fees | Minimum</t>
  </si>
  <si>
    <t>Deferred revenue recognition period</t>
  </si>
  <si>
    <t>12 months</t>
  </si>
  <si>
    <t>Activation Fees | Maximum</t>
  </si>
  <si>
    <t>10 years</t>
  </si>
  <si>
    <t>Software License Revenue</t>
  </si>
  <si>
    <t>Commission</t>
  </si>
  <si>
    <t>Summary of Significant Accounting Policies - Contract Assets and Liabilities Rollforward (Details) - USD ($) $ in Thousands</t>
  </si>
  <si>
    <t>Contract With Customer, Asset Rollforward [Roll Forward]</t>
  </si>
  <si>
    <t>Beginning of period balance</t>
  </si>
  <si>
    <t>Commission costs capitalized in period</t>
  </si>
  <si>
    <t>End of period balance</t>
  </si>
  <si>
    <t>Contract With Customer, Liability Rollforward [Roll Forward]</t>
  </si>
  <si>
    <t>Revenue deferred in current period</t>
  </si>
  <si>
    <t>Revenue recognized from amounts included in contract liabilities</t>
  </si>
  <si>
    <t>Summary of Significant Accounting Policies - Concentration of Credit Risk (Details) - Accounts Receivable</t>
  </si>
  <si>
    <t>Dec. 31, 2018industrygeographic_region</t>
  </si>
  <si>
    <t>Industry Concentration Risk</t>
  </si>
  <si>
    <t>Number of industries included in assessment | industry</t>
  </si>
  <si>
    <t>Geographic Concentration Risk</t>
  </si>
  <si>
    <t>Number of geographic regions included in assessment | geographic_region</t>
  </si>
  <si>
    <t>Summary of Significant Accounting Policies - Stock-Based Compensation (Details) - USD ($)</t>
  </si>
  <si>
    <t>Share-based Compensation Arrangement by Share-based Payment Award [Line Items]</t>
  </si>
  <si>
    <t>Award vesting period (in years)</t>
  </si>
  <si>
    <t>Total stock-based compensation expense</t>
  </si>
  <si>
    <t>Tax benefit from stock-based compensation</t>
  </si>
  <si>
    <t>Employee Stock | 2015 ESPP</t>
  </si>
  <si>
    <t>Fair market value purchase discount (percent)</t>
  </si>
  <si>
    <t>90.00%</t>
  </si>
  <si>
    <t>Maximum number of shares participant may purchase as a percentage of base compensation (not to exceed) (percent)</t>
  </si>
  <si>
    <t>10.00%</t>
  </si>
  <si>
    <t>Maximum number of shares participant may purchase, fair market value (not to exceed) (shares)</t>
  </si>
  <si>
    <t>Purchase period (in years)</t>
  </si>
  <si>
    <t>6 months</t>
  </si>
  <si>
    <t>Summary of Significant Accounting Policies - 401(k) Defined Contribution Plan (Details) - 401(k) Defined Contribution Plan - USD ($)</t>
  </si>
  <si>
    <t>Defined Contribution Plan Disclosure [Line Items]</t>
  </si>
  <si>
    <t>Employer matching contribution (percent)</t>
  </si>
  <si>
    <t>100.00%</t>
  </si>
  <si>
    <t>Maximum annual contributions per employee (percent)</t>
  </si>
  <si>
    <t>6.00%</t>
  </si>
  <si>
    <t>Maximum annual contributions per employee</t>
  </si>
  <si>
    <t>Compensation expense</t>
  </si>
  <si>
    <t>Summary of Significant Accounting Policies - Goodwill (Details) - USD ($)</t>
  </si>
  <si>
    <t>9 Months Ended</t>
  </si>
  <si>
    <t>Sep. 30, 2018</t>
  </si>
  <si>
    <t>Goodwill [Line Items]</t>
  </si>
  <si>
    <t>Goodwill impairment</t>
  </si>
  <si>
    <t>Impairment of long-lived assets</t>
  </si>
  <si>
    <t>Summary of Significant Accounting Policies - Advertising Costs and Accounting for Income Taxes (Details) - USD ($)</t>
  </si>
  <si>
    <t>Advertising costs</t>
  </si>
  <si>
    <t>Deferred tax assets, valuation allowance</t>
  </si>
  <si>
    <t>Summary of Significant Accounting Policies - Recent Accounting Pronouncements (Details) - USD ($) $ in Thousands</t>
  </si>
  <si>
    <t>Jan. 01, 2019</t>
  </si>
  <si>
    <t>New Accounting Pronouncements or Change in Accounting Principle [Line Items]</t>
  </si>
  <si>
    <t>Property and equipment estimated to be recognized</t>
  </si>
  <si>
    <t>Estimated reduction to accumulated deficit</t>
  </si>
  <si>
    <t>Subsequent Event | Scenario, Forecast | Accounting Standards Update 2016-02</t>
  </si>
  <si>
    <t>Leased right-of-use assets estimated to be recognized</t>
  </si>
  <si>
    <t>Lease liability estimated to be recognized</t>
  </si>
  <si>
    <t>Accounts Receivable, Net -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Inventory, Net (Details) - USD ($) $ in Thousands</t>
  </si>
  <si>
    <t>Raw materials</t>
  </si>
  <si>
    <t>Finished goods</t>
  </si>
  <si>
    <t>Total inventory, net</t>
  </si>
  <si>
    <t>Property and Equipment, Net - Narrative (Details) - USD ($) $ in Millions</t>
  </si>
  <si>
    <t>Depreciation</t>
  </si>
  <si>
    <t>Amortization</t>
  </si>
  <si>
    <t>Write-off of property and equipment</t>
  </si>
  <si>
    <t>Furniture and fixtures | Minimum</t>
  </si>
  <si>
    <t>Useful life (years)</t>
  </si>
  <si>
    <t>Furniture and fixtures | Maximum</t>
  </si>
  <si>
    <t>Computer software and equipment | Minimum</t>
  </si>
  <si>
    <t>Computer software and equipment | Maximum</t>
  </si>
  <si>
    <t>Real property</t>
  </si>
  <si>
    <t>15 years</t>
  </si>
  <si>
    <t>Property and Equipment, Net - Components of Property and Equipment (Details) - USD ($) $ in Thousands</t>
  </si>
  <si>
    <t>Total property and equipment</t>
  </si>
  <si>
    <t>Accumulated depreciation</t>
  </si>
  <si>
    <t>Furniture and fixtures</t>
  </si>
  <si>
    <t>Computer software and equipment</t>
  </si>
  <si>
    <t>Construction in progress</t>
  </si>
  <si>
    <t>Leasehold improvements</t>
  </si>
  <si>
    <t>Land</t>
  </si>
  <si>
    <t>Acquisitions - Connect and Piper Business Units from Icontrol Networks, Inc. (Details) $ in Thousands</t>
  </si>
  <si>
    <t>Mar. 08, 2017USD ($)business_unitshares</t>
  </si>
  <si>
    <t>Mar. 07, 2017USD ($)</t>
  </si>
  <si>
    <t>Business Acquisition [Line Items]</t>
  </si>
  <si>
    <t>Amounts drawn under senior line of credit</t>
  </si>
  <si>
    <t>Compensation cost not yet recognized on nonvested awards</t>
  </si>
  <si>
    <t>Connect And Piper</t>
  </si>
  <si>
    <t>Number of business units acquired | business_unit</t>
  </si>
  <si>
    <t>Cash paid to acquire business</t>
  </si>
  <si>
    <t>Amount deposited in escrow</t>
  </si>
  <si>
    <t>Cash portion</t>
  </si>
  <si>
    <t>Increase to intangible assets</t>
  </si>
  <si>
    <t>Decrease in goodwill due to working capital adjustment</t>
  </si>
  <si>
    <t>Connect</t>
  </si>
  <si>
    <t>Unvested employee stock options converted during period (in shares) | shares</t>
  </si>
  <si>
    <t>Options assumed in period (in shares) | shares</t>
  </si>
  <si>
    <t>Fair value of unvested stock options</t>
  </si>
  <si>
    <t>Piper</t>
  </si>
  <si>
    <t>Deferred tax asset</t>
  </si>
  <si>
    <t>Customer Relationships Group 1 | Connect</t>
  </si>
  <si>
    <t>Intangible assets acquired</t>
  </si>
  <si>
    <t>Weighted-average estimated useful life of intangible assets acquired (years)</t>
  </si>
  <si>
    <t>12 years</t>
  </si>
  <si>
    <t>Customer Relationships Group 2 | Connect</t>
  </si>
  <si>
    <t>4 years</t>
  </si>
  <si>
    <t>Developed Technology | Connect And Piper</t>
  </si>
  <si>
    <t>Developed Technology | Connect</t>
  </si>
  <si>
    <t>Developed Technology | Piper</t>
  </si>
  <si>
    <t>Trade Name | Connect And Piper</t>
  </si>
  <si>
    <t>Trade Name | Piper</t>
  </si>
  <si>
    <t>Share-based Compensation Award, Tranche One | Connect</t>
  </si>
  <si>
    <t>Acquisitions - Connect and Piper - Consideration Paid and Estimated Fair Value of Assets Acquired (Details) - USD ($) $ in Thousands</t>
  </si>
  <si>
    <t>Mar. 08, 2017</t>
  </si>
  <si>
    <t>Calculation of Purchase Consideration:</t>
  </si>
  <si>
    <t>Estimated Tangible and Intangible Net Assets:</t>
  </si>
  <si>
    <t>Cash paid, net of working capital adjustment</t>
  </si>
  <si>
    <t>Total consideration</t>
  </si>
  <si>
    <t>Cash</t>
  </si>
  <si>
    <t>Current assets</t>
  </si>
  <si>
    <t>Long-term assets</t>
  </si>
  <si>
    <t>Current liabilities</t>
  </si>
  <si>
    <t>Long-term liabilities</t>
  </si>
  <si>
    <t>Total estimated tangible and intangible net assets</t>
  </si>
  <si>
    <t>Customer Relationships | Connect And Piper</t>
  </si>
  <si>
    <t>Acquisitions - ObjectVideo (Details) - USD ($) $ in Thousands</t>
  </si>
  <si>
    <t>Jan. 01, 2017</t>
  </si>
  <si>
    <t>Sep. 30, 2017</t>
  </si>
  <si>
    <t>ObjectVideo</t>
  </si>
  <si>
    <t>Developed Technology | ObjectVideo</t>
  </si>
  <si>
    <t>2 years</t>
  </si>
  <si>
    <t>Acquisitions - ObjectVideo - Consideration Paid and Estimated Fair Value of Assets Acquired (Details) - USD ($) $ in Thousands</t>
  </si>
  <si>
    <t>Intangible assets</t>
  </si>
  <si>
    <t>Acquisitions - Unaudited Pro Forma Financial Information (Details) - USD ($) $ / shares in Units, $ in Thousands</t>
  </si>
  <si>
    <t>Revenue</t>
  </si>
  <si>
    <t>Net income per diluted share (in usd per share)</t>
  </si>
  <si>
    <t>Acquisitions - Business Combinations in Operations (Details) $ in Thousands</t>
  </si>
  <si>
    <t>Net loss</t>
  </si>
  <si>
    <t>Goodwill and Intangible Assets, Net - Schedule of Goodwill (Details) - USD ($) $ in Thousands</t>
  </si>
  <si>
    <t>Goodwill [Roll Forward]</t>
  </si>
  <si>
    <t>Beginning balance</t>
  </si>
  <si>
    <t>Goodwill acquired</t>
  </si>
  <si>
    <t>Ending balance</t>
  </si>
  <si>
    <t>Alarm.com</t>
  </si>
  <si>
    <t>Other</t>
  </si>
  <si>
    <t>Goodwill and Intangible Assets, Net - Narrative (Details) - USD ($)</t>
  </si>
  <si>
    <t>EnergyHub</t>
  </si>
  <si>
    <t>Accumulated balance of goodwill impairments</t>
  </si>
  <si>
    <t>Goodwill and Intangible Assets, Net - Net Carrying Amount of Intangible Assets (Details) - USD ($) $ in Thousands</t>
  </si>
  <si>
    <t>Finite-lived Intangible Assets [Roll Forward]</t>
  </si>
  <si>
    <t>Customer Relationships</t>
  </si>
  <si>
    <t>Developed Technology</t>
  </si>
  <si>
    <t>Trade Name</t>
  </si>
  <si>
    <t>Goodwill and Intangible Assets, Net - Finite-Lived Intangible Assets (Details) - USD ($) $ in Thousands</t>
  </si>
  <si>
    <t>Finite-Lived Intangible Assets [Line Items]</t>
  </si>
  <si>
    <t>Gross Carrying Amount</t>
  </si>
  <si>
    <t>Accumulated Amortization</t>
  </si>
  <si>
    <t>Net Carrying Value</t>
  </si>
  <si>
    <t>Weighted-Average | Customer Relationships</t>
  </si>
  <si>
    <t>Weighted- average Remaining Life (years)</t>
  </si>
  <si>
    <t>9 years 10 months 24 days</t>
  </si>
  <si>
    <t>10 years 9 months 18 days</t>
  </si>
  <si>
    <t>Weighted-Average | Developed Technology</t>
  </si>
  <si>
    <t>2 years 1 month 6 days</t>
  </si>
  <si>
    <t>Weighted-Average | Trade Name</t>
  </si>
  <si>
    <t>2 years 4 months 24 days</t>
  </si>
  <si>
    <t>3 years 3 months 18 days</t>
  </si>
  <si>
    <t>Weighted-Average | Other</t>
  </si>
  <si>
    <t>0 days</t>
  </si>
  <si>
    <t>Goodwill and Intangible Assets, Net - Future Estimated Amortization Expense (Details) - USD ($) $ in Thousands</t>
  </si>
  <si>
    <t>Finite-Lived Intangible Assets, Net, Amortization Expense, Fiscal Year Maturity [Abstract]</t>
  </si>
  <si>
    <t>2024 and thereafter</t>
  </si>
  <si>
    <t>Other Assets - Patent Licenses (Details) - USD ($) $ in Thousands</t>
  </si>
  <si>
    <t>Oct. 31, 2018</t>
  </si>
  <si>
    <t>Finite-lived, intangible assets, net</t>
  </si>
  <si>
    <t>Finite-lived intangible assets, gross</t>
  </si>
  <si>
    <t>Patent Licenses</t>
  </si>
  <si>
    <t>Patent Licenses | Cost of SaaS and License Revenue</t>
  </si>
  <si>
    <t>Patent Licenses | Depreciation, Depletion and Amortization, Nonproduction</t>
  </si>
  <si>
    <t>Patent Licenses | Minimum</t>
  </si>
  <si>
    <t>Finite-lived intangible asset, useful life (in years)</t>
  </si>
  <si>
    <t>Patent Licenses | Maximum</t>
  </si>
  <si>
    <t>Patent Licenses | Other Current Assets</t>
  </si>
  <si>
    <t>Patent Licenses | Other Assets</t>
  </si>
  <si>
    <t>Other Assets - Loan to a Distribution Partner (Details) $ in Thousands</t>
  </si>
  <si>
    <t>1 Months Ended</t>
  </si>
  <si>
    <t>Sep. 30, 2016USD ($)renewal_option</t>
  </si>
  <si>
    <t>May 31, 2018USD ($)</t>
  </si>
  <si>
    <t>Apr. 30, 2017USD ($)</t>
  </si>
  <si>
    <t>Distribution Partner Two | Notes Receivable</t>
  </si>
  <si>
    <t>Notes receivable, maximum available</t>
  </si>
  <si>
    <t>Interest rate (percent)</t>
  </si>
  <si>
    <t>Number of renewal options | renewal_option</t>
  </si>
  <si>
    <t>Renewal term (years)</t>
  </si>
  <si>
    <t>Note receivable, current</t>
  </si>
  <si>
    <t>Distribution Partner Three | Notes Receivable</t>
  </si>
  <si>
    <t>Interest rate</t>
  </si>
  <si>
    <t>8.50%</t>
  </si>
  <si>
    <t>Note receivable, noncurrent</t>
  </si>
  <si>
    <t>Distribution Partners Two and Three | Notes Receivable</t>
  </si>
  <si>
    <t>LIBOR | Distribution Partner Two | Notes Receivable</t>
  </si>
  <si>
    <t>Basis spread on variable rate (percent)</t>
  </si>
  <si>
    <t>Other Assets | Distribution Partner Two | Notes Receivable</t>
  </si>
  <si>
    <t>Other Assets | Distribution Partner Three | Notes Receivable</t>
  </si>
  <si>
    <t>Other Current Assets | Distribution Partner Two | Notes Receivable</t>
  </si>
  <si>
    <t>Term Loan | Distribution Partner Two</t>
  </si>
  <si>
    <t>Debt instrument, face amount</t>
  </si>
  <si>
    <t>Annual principal payment</t>
  </si>
  <si>
    <t>Term Loan | LIBOR | Distribution Partner Two</t>
  </si>
  <si>
    <t>7.00%</t>
  </si>
  <si>
    <t>Other Assets - Loan to Skybell (Details) - USD ($) $ in Thousands</t>
  </si>
  <si>
    <t>Jan. 31, 2019</t>
  </si>
  <si>
    <t>12.00%</t>
  </si>
  <si>
    <t>Interest rate, portion payable in cash (percent)</t>
  </si>
  <si>
    <t>Interest rate, portion payable in kind (percent)</t>
  </si>
  <si>
    <t>Amount funded by converting prepaid assets</t>
  </si>
  <si>
    <t>Amount funded in cash</t>
  </si>
  <si>
    <t>General and administrative | Notes Receivable</t>
  </si>
  <si>
    <t>Fair Value Measurements - Fair Value on Recurring Basis (Details) - Fair Value, Measurements, Recurring - USD ($) $ in Thousands</t>
  </si>
  <si>
    <t>Assets:</t>
  </si>
  <si>
    <t>Liabilities:</t>
  </si>
  <si>
    <t>Subsidiary unit awards</t>
  </si>
  <si>
    <t>Level 1 | Money market account</t>
  </si>
  <si>
    <t>Level 2 | Money market account</t>
  </si>
  <si>
    <t>Level 3 | Money market account</t>
  </si>
  <si>
    <t>Fair Value Measurements - Summary of Fair Value of Level 3 Liability (Details) - Subsidiary Unit Awards - USD ($) $ in Thousands</t>
  </si>
  <si>
    <t>Fair Value, Liabilities Measured on Recurring Basis, Unobservable Input Reconciliation, Calculation [Roll Forward]</t>
  </si>
  <si>
    <t>Total losses included in earnings</t>
  </si>
  <si>
    <t>Settlements</t>
  </si>
  <si>
    <t>Fair Value Measurements - Narrative (Details) - USD ($)</t>
  </si>
  <si>
    <t>Fair Value, Balance Sheet Grouping, Financial Statement Captions [Line Items]</t>
  </si>
  <si>
    <t>Other-than-temporary impairments</t>
  </si>
  <si>
    <t>Subsidiary Unit Awards</t>
  </si>
  <si>
    <t>Repurchase of Subsidiary Units, February 2011 | Subsidiary Unit Awards</t>
  </si>
  <si>
    <t>Liabilities - Accounts Payable, Accrued Expenses, and Other Current Liabilities (Details) - USD ($) $ in Thousands</t>
  </si>
  <si>
    <t>Accounts payable</t>
  </si>
  <si>
    <t>Accrued expenses</t>
  </si>
  <si>
    <t>Other current liabilities</t>
  </si>
  <si>
    <t>Liabilities - Components of Other Liabilities (Details) - USD ($) $ in Thousands</t>
  </si>
  <si>
    <t>Deferred rent</t>
  </si>
  <si>
    <t>Total other liabilities</t>
  </si>
  <si>
    <t>Debt, Commitments and Contingencies - Debt (Details) $ in Thousands</t>
  </si>
  <si>
    <t>Oct. 06, 2017USD ($)</t>
  </si>
  <si>
    <t>Debt Instrument [Line Items]</t>
  </si>
  <si>
    <t>Line of Credit | 2017 Facility | Revolving Credit Facility</t>
  </si>
  <si>
    <t>Current borrowing capacity</t>
  </si>
  <si>
    <t>Maximum borrowing capacity</t>
  </si>
  <si>
    <t>Unused line commitment fee (percent)</t>
  </si>
  <si>
    <t>0.20%</t>
  </si>
  <si>
    <t>Effective interest rate (percent)</t>
  </si>
  <si>
    <t>4.13%</t>
  </si>
  <si>
    <t>4.16%</t>
  </si>
  <si>
    <t>5.81%</t>
  </si>
  <si>
    <t>Consolidated leverage ratio covenant (not to exceed)</t>
  </si>
  <si>
    <t>Consolidated fixed charge coverage ratio covenant (at least)</t>
  </si>
  <si>
    <t>Line of Credit | 2017 Facility | Revolving Credit Facility | Federal Funds rate</t>
  </si>
  <si>
    <t>0.50%</t>
  </si>
  <si>
    <t>Line of Credit | 2017 Facility | Revolving Credit Facility | LIBOR</t>
  </si>
  <si>
    <t>Line of Credit | 2017 Facility | Revolving Credit Facility | LIBOR | Scenario One, Leverage Ratio</t>
  </si>
  <si>
    <t>Consolidated leverage ratio</t>
  </si>
  <si>
    <t>Line of Credit | 2017 Facility | Revolving Credit Facility | LIBOR | Scenario Two, Leverage Ratio | Minimum</t>
  </si>
  <si>
    <t>Line of Credit | 2017 Facility | Revolving Credit Facility | LIBOR | Scenario Two, Leverage Ratio | Maximum</t>
  </si>
  <si>
    <t>Line of Credit | 2017 Facility | Revolving Credit Facility | LIBOR | Scenario Three, Leverage Ratio | Minimum</t>
  </si>
  <si>
    <t>Line of Credit | 2017 Facility | Revolving Credit Facility | LIBOR | Scenario Three, Leverage Ratio | Maximum</t>
  </si>
  <si>
    <t>Line of Credit | 2017 Facility | Revolving Credit Facility | LIBOR | Scenario Four, Leverage Ratio | Maximum</t>
  </si>
  <si>
    <t>Line of Credit | 2017 Facility | Revolving Credit Facility | Consolidated Leverage Ratio, Less Than 1.00 | LIBOR</t>
  </si>
  <si>
    <t>1.50%</t>
  </si>
  <si>
    <t>Line of Credit | 2017 Facility | Revolving Credit Facility | Consolidated Leverage Ratio, Greater Than Or Equal To 1.00 But Less Than 2.00 | LIBOR</t>
  </si>
  <si>
    <t>1.75%</t>
  </si>
  <si>
    <t>Line of Credit | 2017 Facility | Revolving Credit Facility | Consolidated Leverage Ratio, Greater Than Or Equal To 2.00 But Less Than 3.00 | LIBOR</t>
  </si>
  <si>
    <t>Line of Credit | 2017 Facility | Revolving Credit Facility | Consolidated Leverage Ratio, Greater Than Or Equal To 3.00 | LIBOR</t>
  </si>
  <si>
    <t>2.50%</t>
  </si>
  <si>
    <t>Debt, Commitments and Contingencies - Commitments and Contingencies (Details)</t>
  </si>
  <si>
    <t>Jan. 02, 2019USD ($)</t>
  </si>
  <si>
    <t>Jul. 26, 2018claim</t>
  </si>
  <si>
    <t>Aug. 24, 2017claim</t>
  </si>
  <si>
    <t>Jun. 26, 2017patent</t>
  </si>
  <si>
    <t>Apr. 25, 2017claim</t>
  </si>
  <si>
    <t>Aug. 19, 2016patent</t>
  </si>
  <si>
    <t>Jun. 02, 2015patent</t>
  </si>
  <si>
    <t>Sep. 30, 2017patent</t>
  </si>
  <si>
    <t>May 31, 2017patent</t>
  </si>
  <si>
    <t>Mar. 31, 2017patent</t>
  </si>
  <si>
    <t>Dec. 31, 2016USD ($)ft²</t>
  </si>
  <si>
    <t>Oct. 31, 2018USD ($)ft²</t>
  </si>
  <si>
    <t>Aug. 31, 2014USD ($)</t>
  </si>
  <si>
    <t>Contingencies [Line Items]</t>
  </si>
  <si>
    <t>Renewal term option (years)</t>
  </si>
  <si>
    <t>Available leasehold improvement allowance</t>
  </si>
  <si>
    <t>Additional office space (square feet) | ft²</t>
  </si>
  <si>
    <t>Increase in tenant improvement allowance</t>
  </si>
  <si>
    <t>Leasehold improvement allowance</t>
  </si>
  <si>
    <t>Rent expense</t>
  </si>
  <si>
    <t>Alarm.com and ICN Acquisition, LLC vs. Protect America,Inc. and SecureNet Technologies, LLC | Pending Litigation</t>
  </si>
  <si>
    <t>Number of patents allegedly infringed upon | claim</t>
  </si>
  <si>
    <t>Alarm.com and ICN Acquisition, LLC vs. ipDatatel | Pending Litigation</t>
  </si>
  <si>
    <t>Vivint, Inc. vs. Alarm.com Holdings, Inc | Pending Litigation</t>
  </si>
  <si>
    <t>Number of patents allegedly infringed | patent</t>
  </si>
  <si>
    <t>Number of patents under reexamination | patent</t>
  </si>
  <si>
    <t>Number of patents allegedly infringed by elements in solution | patent</t>
  </si>
  <si>
    <t>Line of Credit | 2017 Facility | Letter of Credit</t>
  </si>
  <si>
    <t>Letters of credit outstanding</t>
  </si>
  <si>
    <t>Founder and President | Repurchase of Subsidiary Units, February 2011</t>
  </si>
  <si>
    <t>Due to related parties, current</t>
  </si>
  <si>
    <t>Due to related parties, noncurrent</t>
  </si>
  <si>
    <t>Subsidiary Unit Awards | Repurchase of Subsidiary Units, February 2011</t>
  </si>
  <si>
    <t>General and administrative | Alarm.com Vs. U.S. District Court For The Northern District Of California | Settled Litigation</t>
  </si>
  <si>
    <t>Loss contingency awarded</t>
  </si>
  <si>
    <t>Subsequent Event | Alarm.com Vs. U.S. District Court For The Northern District Of California, Initial Payment | Settled Litigation</t>
  </si>
  <si>
    <t>Debt, Commitments and Contingencies - Future Minimum Lease Payments (Details) $ in Thousands</t>
  </si>
  <si>
    <t>Stockholders' equity (Details)</t>
  </si>
  <si>
    <t>Dec. 31, 2018class_of_stockshares</t>
  </si>
  <si>
    <t>Nov. 29, 2018USD ($)</t>
  </si>
  <si>
    <t>Dec. 31, 2017shares</t>
  </si>
  <si>
    <t>Jul. 01, 2015shares</t>
  </si>
  <si>
    <t>Number of classes of stock authorized | class_of_stock</t>
  </si>
  <si>
    <t>Common stock votes per share</t>
  </si>
  <si>
    <t>Stock repurchase program, remaining authorized repurchase amount | $</t>
  </si>
  <si>
    <t>Repurchase of unvested shares (shares)</t>
  </si>
  <si>
    <t>Stock-Based Compensation - Stock-Based Compensation Expense (Details) - USD ($) $ in Thousands</t>
  </si>
  <si>
    <t>Share-based Compensation Arrangement by Share-based Payment Award, Compensation Cost [Line Items]</t>
  </si>
  <si>
    <t>Tax benefit from stock-based awards</t>
  </si>
  <si>
    <t>Stock options and assumed options</t>
  </si>
  <si>
    <t>Restricted stock units</t>
  </si>
  <si>
    <t>Restricted stock awards</t>
  </si>
  <si>
    <t>Employee stock purchase plan</t>
  </si>
  <si>
    <t>Stock-Based Compensation - 2015 Equity Incentive Plan (Details) - shares</t>
  </si>
  <si>
    <t>Jun. 30, 2015</t>
  </si>
  <si>
    <t>2015 Plan</t>
  </si>
  <si>
    <t>Common shares reserved for issuance (in shares)</t>
  </si>
  <si>
    <t>Common shares reserved for issuance, annual increase period (not more than) (years)</t>
  </si>
  <si>
    <t>Common shares reserved for issuance, percentage of annual increase (percent)</t>
  </si>
  <si>
    <t>5.00%</t>
  </si>
  <si>
    <t>Shares available to be issued (shares)</t>
  </si>
  <si>
    <t>2009 Plan</t>
  </si>
  <si>
    <t>Stock-Based Compensation - Stock Options (Details) - USD ($) $ / shares in Units, $ in Thousands</t>
  </si>
  <si>
    <t>Granted (in shares)</t>
  </si>
  <si>
    <t>Weighted average grant date fair value for stock options (USD per share)</t>
  </si>
  <si>
    <t>Fair value of stock options vested during period</t>
  </si>
  <si>
    <t>Aggregate intrinsic value of stock options exercised during period</t>
  </si>
  <si>
    <t>Cash received from exercise of stock options</t>
  </si>
  <si>
    <t>Dividend rate (percent)</t>
  </si>
  <si>
    <t>0.00%</t>
  </si>
  <si>
    <t>Compensation cost not yet recognized, period for recognition (in years)</t>
  </si>
  <si>
    <t>2 years 2 months 12 days</t>
  </si>
  <si>
    <t>2009 and 2015 Plan | Stock options and assumed options</t>
  </si>
  <si>
    <t>Award expiration period (in years)</t>
  </si>
  <si>
    <t>Common Stock | 2009 and 2015 Plan</t>
  </si>
  <si>
    <t>Unvested shares of common stock outstanding (shares)</t>
  </si>
  <si>
    <t>Common Stock | 2009 and 2015 Plan | Stock options and assumed options</t>
  </si>
  <si>
    <t>Accounts Payable, Accrued Expenses and Other Current Liabilities | 2009 and 2015 Plan</t>
  </si>
  <si>
    <t>Liability from proceeds of early exercise of stock options</t>
  </si>
  <si>
    <t>Connect | Stock options and assumed options</t>
  </si>
  <si>
    <t>8 months 12 days</t>
  </si>
  <si>
    <t>Stock-Based Compensation - Assumptions Used for Estimating Fair Value (Details) - Stock options and assumed options</t>
  </si>
  <si>
    <t>Volatility, minimum (percent)</t>
  </si>
  <si>
    <t>41.90%</t>
  </si>
  <si>
    <t>44.40%</t>
  </si>
  <si>
    <t>47.60%</t>
  </si>
  <si>
    <t>Volatility, maximum (percent)</t>
  </si>
  <si>
    <t>60.80%</t>
  </si>
  <si>
    <t>61.60%</t>
  </si>
  <si>
    <t>50.60%</t>
  </si>
  <si>
    <t>Expected term (in years)</t>
  </si>
  <si>
    <t>6 years 3 months 18 days</t>
  </si>
  <si>
    <t>Risk-free interest rate, minimum (percent)</t>
  </si>
  <si>
    <t>2.30%</t>
  </si>
  <si>
    <t>1.30%</t>
  </si>
  <si>
    <t>Risk-free interest rate, maximum (percent)</t>
  </si>
  <si>
    <t>3.00%</t>
  </si>
  <si>
    <t>2.20%</t>
  </si>
  <si>
    <t>1.90%</t>
  </si>
  <si>
    <t>5 years 7 months 6 days</t>
  </si>
  <si>
    <t>42.70%</t>
  </si>
  <si>
    <t>1.40%</t>
  </si>
  <si>
    <t>Connect | Minimum</t>
  </si>
  <si>
    <t>2 years 6 months</t>
  </si>
  <si>
    <t>Connect | Maximum</t>
  </si>
  <si>
    <t>Stock-Based Compensation - Stock Option Activity (Details) - USD ($) $ / shares in Units, $ in Thousands</t>
  </si>
  <si>
    <t>Number of Options</t>
  </si>
  <si>
    <t>Beginning balance (in shares)</t>
  </si>
  <si>
    <t>Exercised (in shares)</t>
  </si>
  <si>
    <t>Forfeited (in shares)</t>
  </si>
  <si>
    <t>Expired (in shares)</t>
  </si>
  <si>
    <t>Ending balance (in shares)</t>
  </si>
  <si>
    <t>Weighted Average Exercise Price Per Share</t>
  </si>
  <si>
    <t>Beginning balance (USD per share)</t>
  </si>
  <si>
    <t>Granted (USD per share)</t>
  </si>
  <si>
    <t>Exercised (USD per share)</t>
  </si>
  <si>
    <t>Forfeited (USD per share)</t>
  </si>
  <si>
    <t>Expired (USD per share)</t>
  </si>
  <si>
    <t>Ending balance (USD per share)</t>
  </si>
  <si>
    <t>Weighted Average Remaining Contractual Life and Aggregate Intrinsic Value</t>
  </si>
  <si>
    <t>Outstanding, weighted average remaining contractual life (in years)</t>
  </si>
  <si>
    <t>6 years 4 months 24 days</t>
  </si>
  <si>
    <t>Share-based Compensation Arrangement by Share-based Payment Award, Options, Outstanding, Intrinsic Value [Roll Forward]</t>
  </si>
  <si>
    <t>Outstanding, beginning balance, aggregate intrinsic value</t>
  </si>
  <si>
    <t>Outstanding, ending balance, aggregate intrinsic value</t>
  </si>
  <si>
    <t>Vested and expected to vest (in shares)</t>
  </si>
  <si>
    <t>Vested and expected to vest, weighted average exercise (USD per share)</t>
  </si>
  <si>
    <t>Vested and expected to vest, weighted average remaining contractual life (in years)</t>
  </si>
  <si>
    <t>Vested and expected to vest, aggregate intrinsic value</t>
  </si>
  <si>
    <t>Exercisable (in shares)</t>
  </si>
  <si>
    <t>Exercisable, weighted average exercise (USD per share)</t>
  </si>
  <si>
    <t>Exercisable, weighted average remaining contractual life (in years)</t>
  </si>
  <si>
    <t>5 years 4 months 24 days</t>
  </si>
  <si>
    <t>Exercisable, aggregate intrinsic value</t>
  </si>
  <si>
    <t>Options assumed in from Connect (in shares)</t>
  </si>
  <si>
    <t>6 years 6 months</t>
  </si>
  <si>
    <t>7 years 2 months 12 days</t>
  </si>
  <si>
    <t>Stock-Based Compensation - Stock Options Assumed from Acquisition (Details) - USD ($) $ / shares in Units, $ in Thousands</t>
  </si>
  <si>
    <t>Mar. 15, 2017</t>
  </si>
  <si>
    <t>Unvested employee stock options converted during period (in shares)</t>
  </si>
  <si>
    <t>Connect | Share-based Compensation Award, Tranche One</t>
  </si>
  <si>
    <t>Stock options and assumed options | Connect</t>
  </si>
  <si>
    <t>2015 Plan | Connect</t>
  </si>
  <si>
    <t>Share-based Compensation Arrangement by Share-based Payment Award, Number of Additional Shares Authorized</t>
  </si>
  <si>
    <t>2015 ESPP | Connect</t>
  </si>
  <si>
    <t>Stock-Based Compensation - Restricted Stock Awards (Details) - USD ($) $ in Thousands</t>
  </si>
  <si>
    <t>Mar. 31, 2017</t>
  </si>
  <si>
    <t>Options assumed in period (in shares)</t>
  </si>
  <si>
    <t>Connect | Restricted stock awards</t>
  </si>
  <si>
    <t>Outstanding shares of restricted stock awards</t>
  </si>
  <si>
    <t>Options repurchased (in shares)</t>
  </si>
  <si>
    <t>Stock-Based Compensation - Restricted Stock Units (Details) - USD ($) $ in Millions</t>
  </si>
  <si>
    <t>Unrecognized compensation expense</t>
  </si>
  <si>
    <t>2 years 8 months 12 days</t>
  </si>
  <si>
    <t>Stock-Based Compensation - Restricted Stock Unit Activity (Details) - Restricted stock units - USD ($) $ / shares in Units, $ in Thousands</t>
  </si>
  <si>
    <t>Number of RSUs</t>
  </si>
  <si>
    <t>Vested (in shares)</t>
  </si>
  <si>
    <t>Weighted Average Grant Date Fair Value</t>
  </si>
  <si>
    <t>Vested (USD per share)</t>
  </si>
  <si>
    <t>Aggregate Intrinsic Value (in thousands)</t>
  </si>
  <si>
    <t>Vested</t>
  </si>
  <si>
    <t>Vested and expected to vest (USD per share)</t>
  </si>
  <si>
    <t>Stock-Based Compensation - Employee Stock Purchase Plan (Details) - USD ($)</t>
  </si>
  <si>
    <t>Employee stock purchase plan | Employee Stock</t>
  </si>
  <si>
    <t>Shares reserved for future grant (in shares)</t>
  </si>
  <si>
    <t>Shares reserved for grant, annual increase period (in years)</t>
  </si>
  <si>
    <t>9 years</t>
  </si>
  <si>
    <t>Annual automatic increase in shares available, percentage of each class of common stock outstanding (percent)</t>
  </si>
  <si>
    <t>Annual automatic increase in shares available (in shares)</t>
  </si>
  <si>
    <t>Discount of the market value on the date of purchase (not to exceed) (percent)</t>
  </si>
  <si>
    <t>Shares purchased by employees (in shares)</t>
  </si>
  <si>
    <t>Earnings Per Share - Components of Basic and Diluted EPS (Details) - USD ($) $ / shares in Units, $ in Thousands</t>
  </si>
  <si>
    <t>Jun. 30, 2018</t>
  </si>
  <si>
    <t>Mar. 31, 2018</t>
  </si>
  <si>
    <t>Jun. 30, 2017</t>
  </si>
  <si>
    <t>Less: income allocated to participating securities</t>
  </si>
  <si>
    <t>Weighted average common shares outstanding — basic (in shares)</t>
  </si>
  <si>
    <t>Dilutive effect of stock options, restricted stock units and restricted stock awards (in shares)</t>
  </si>
  <si>
    <t>Weighted average common shares outstanding — diluted (in shares)</t>
  </si>
  <si>
    <t>Earnings Per Share - Anti-dilutive Securities (Details) - shares</t>
  </si>
  <si>
    <t>Stock options</t>
  </si>
  <si>
    <t>Antidilutive Securities Excluded from Computation of Earnings Per Share [Line Items]</t>
  </si>
  <si>
    <t>Anti-dilutive securities excluded from the calculation of diluted weighted average common shares outstanding (in shares)</t>
  </si>
  <si>
    <t>Common stock subject to repurchase</t>
  </si>
  <si>
    <t>Significant Service Provider Partners (Details) - Service Provider Concentration Risk - Revenue</t>
  </si>
  <si>
    <t>10 Largest Service Providers</t>
  </si>
  <si>
    <t>57.00%</t>
  </si>
  <si>
    <t>60.00%</t>
  </si>
  <si>
    <t>Minimum | Service Provider A</t>
  </si>
  <si>
    <t>15.00%</t>
  </si>
  <si>
    <t>Minimum | Service Provider B</t>
  </si>
  <si>
    <t>Maximum | Service Provider A</t>
  </si>
  <si>
    <t>20.00%</t>
  </si>
  <si>
    <t>Maximum | Service Provider B</t>
  </si>
  <si>
    <t>Income Taxes - Components of Income Tax Expense (Details) - USD ($) $ in Thousands</t>
  </si>
  <si>
    <t>Current</t>
  </si>
  <si>
    <t>Federal</t>
  </si>
  <si>
    <t>State</t>
  </si>
  <si>
    <t>Foreign</t>
  </si>
  <si>
    <t>Total Current</t>
  </si>
  <si>
    <t>Deferred</t>
  </si>
  <si>
    <t>Total Deferred</t>
  </si>
  <si>
    <t>Income Taxes - Income Tax Rate Reconciliation (Details)</t>
  </si>
  <si>
    <t>Federal statutory rate</t>
  </si>
  <si>
    <t>21.00%</t>
  </si>
  <si>
    <t>35.00%</t>
  </si>
  <si>
    <t>State income tax expense, net of federal benefits</t>
  </si>
  <si>
    <t>(3.40%)</t>
  </si>
  <si>
    <t>0.10%</t>
  </si>
  <si>
    <t>4.90%</t>
  </si>
  <si>
    <t>Nondeductible meals and entertainment</t>
  </si>
  <si>
    <t>2.10%</t>
  </si>
  <si>
    <t>0.60%</t>
  </si>
  <si>
    <t>1.60%</t>
  </si>
  <si>
    <t>Nondeductible employee fringe benefits</t>
  </si>
  <si>
    <t>Research and development tax credits</t>
  </si>
  <si>
    <t>(48.70%)</t>
  </si>
  <si>
    <t>(16.10%)</t>
  </si>
  <si>
    <t>(10.80%)</t>
  </si>
  <si>
    <t>Tax windfall benefits</t>
  </si>
  <si>
    <t>(55.70%)</t>
  </si>
  <si>
    <t>(36.50%)</t>
  </si>
  <si>
    <t>(0.00%)</t>
  </si>
  <si>
    <t>Change in tax rate due to tax reform</t>
  </si>
  <si>
    <t>27.80%</t>
  </si>
  <si>
    <t>Change in tax rate</t>
  </si>
  <si>
    <t>(1.40%)</t>
  </si>
  <si>
    <t>(0.60%)</t>
  </si>
  <si>
    <t>(0.10%)</t>
  </si>
  <si>
    <t>0.80%</t>
  </si>
  <si>
    <t>(1.00%)</t>
  </si>
  <si>
    <t>(1.20%)</t>
  </si>
  <si>
    <t>Effective rate</t>
  </si>
  <si>
    <t>(84.00%)</t>
  </si>
  <si>
    <t>9.30%</t>
  </si>
  <si>
    <t>29.40%</t>
  </si>
  <si>
    <t>Income Taxes - Components of Net Deferred Tax Assets (Liabilities) (Details) - USD ($) $ in Thousands</t>
  </si>
  <si>
    <t>Deferred tax assets, non-current</t>
  </si>
  <si>
    <t>Acquisition costs</t>
  </si>
  <si>
    <t>Subsidiary unit compensation</t>
  </si>
  <si>
    <t>Equity investments</t>
  </si>
  <si>
    <t>Net operating losses</t>
  </si>
  <si>
    <t>Tax credits</t>
  </si>
  <si>
    <t>Intangible assets and prepaid patent licenses</t>
  </si>
  <si>
    <t>Total deferred tax assets, non-current</t>
  </si>
  <si>
    <t>Deferred tax liabilities, non-current</t>
  </si>
  <si>
    <t>Sales commissions</t>
  </si>
  <si>
    <t>Contingent liability</t>
  </si>
  <si>
    <t>Total deferred tax liabilities, non-current</t>
  </si>
  <si>
    <t>Deferred Tax Assets, Net</t>
  </si>
  <si>
    <t>Income Taxes - Reconciliation of Unrecognized Tax Benefits (Details) - USD ($) $ in Thousands</t>
  </si>
  <si>
    <t>Reconciliation of Unrecognized Tax Benefits, Excluding Amounts Pertaining to Examined Tax Returns [Roll Forward]</t>
  </si>
  <si>
    <t>Additions based on tax positions of the current year</t>
  </si>
  <si>
    <t>Additions based on tax positions of prior year</t>
  </si>
  <si>
    <t>Additions resulting from acquisitions</t>
  </si>
  <si>
    <t>Decreases due to lapse of applicable statute of limitations</t>
  </si>
  <si>
    <t>Decreases related to settlements of prior year tax positions</t>
  </si>
  <si>
    <t>Income Taxes - Narrative (Details) - USD ($)</t>
  </si>
  <si>
    <t>Additional income tax expense due to remeasurement of deferred tax balances</t>
  </si>
  <si>
    <t>Effective income tax rate (percent)</t>
  </si>
  <si>
    <t>Accrued interest and penalties related to unrecognized tax benefits</t>
  </si>
  <si>
    <t>Unrecognized tax benefits that would impact the effective tax rate</t>
  </si>
  <si>
    <t>U.S.</t>
  </si>
  <si>
    <t>Operating Loss Carryforwards [Line Items]</t>
  </si>
  <si>
    <t>Operating loss carryforwards</t>
  </si>
  <si>
    <t>Existing Net Operating Loss</t>
  </si>
  <si>
    <t>Additions to unrecognized tax benefit</t>
  </si>
  <si>
    <t>Research Tax Credit Carryforward</t>
  </si>
  <si>
    <t>Research Tax Credit Carryforward | U.S.</t>
  </si>
  <si>
    <t>Tax credit carryforwards</t>
  </si>
  <si>
    <t>Research Tax Credit Carryforward | State</t>
  </si>
  <si>
    <t>Segment Information (Details) $ in Thousands</t>
  </si>
  <si>
    <t>Dec. 31, 2018USD ($)segment</t>
  </si>
  <si>
    <t>Number of reportable segments | segment</t>
  </si>
  <si>
    <t>Segment Reporting Information [Line Items]</t>
  </si>
  <si>
    <t>Operating income / (loss)</t>
  </si>
  <si>
    <t>Assets</t>
  </si>
  <si>
    <t>Operating Segments | Alarm.com</t>
  </si>
  <si>
    <t>Operating Segments | Other</t>
  </si>
  <si>
    <t>Intersegment Eliminations | Alarm.com</t>
  </si>
  <si>
    <t>Intersegment Eliminations | Other</t>
  </si>
  <si>
    <t>Segment Concentration Risk | Revenue | Alarm.com</t>
  </si>
  <si>
    <t>93.00%</t>
  </si>
  <si>
    <t>94.00%</t>
  </si>
  <si>
    <t>Software License Revenue | Alarm.com</t>
  </si>
  <si>
    <t>Software License Revenue | Other</t>
  </si>
  <si>
    <t>SaaS and license revenue | Operating Segments | Alarm.com</t>
  </si>
  <si>
    <t>SaaS and license revenue | Operating Segments | Other</t>
  </si>
  <si>
    <t>SaaS and license revenue | Intersegment Eliminations | Alarm.com</t>
  </si>
  <si>
    <t>SaaS and license revenue | Intersegment Eliminations | Other</t>
  </si>
  <si>
    <t>Hardware and other revenue | Operating Segments | Alarm.com</t>
  </si>
  <si>
    <t>Hardware and other revenue | Operating Segments | Other</t>
  </si>
  <si>
    <t>Hardware and other revenue | Intersegment Eliminations | Alarm.com</t>
  </si>
  <si>
    <t>Hardware and other revenue | Intersegment Eliminations | Other</t>
  </si>
  <si>
    <t>Related Party Transactions (Details) - Installation Partner - USD ($)</t>
  </si>
  <si>
    <t>Sep. 30, 2014</t>
  </si>
  <si>
    <t>Related Party Transaction [Line Items]</t>
  </si>
  <si>
    <t>Ownership percentage in equity method investment (percent)</t>
  </si>
  <si>
    <t>48.20%</t>
  </si>
  <si>
    <t>Equity Method Investments</t>
  </si>
  <si>
    <t>Equity Method Investee</t>
  </si>
  <si>
    <t>Accounts payable to related party</t>
  </si>
  <si>
    <t>Equity Method Investee | Secured Promissory Note</t>
  </si>
  <si>
    <t>Related party notes receivable, face amount</t>
  </si>
  <si>
    <t>8.00%</t>
  </si>
  <si>
    <t>Equity Method Investee | Cost of Hardware and Other Revenue</t>
  </si>
  <si>
    <t>Expenses incurred from related party</t>
  </si>
  <si>
    <t>Quarterly Financial Data (Unaudited) (Details) - USD ($) $ / shares in Units, $ in Thousands</t>
  </si>
  <si>
    <t>Loss Contingencies [Line Items]</t>
  </si>
  <si>
    <t>Settled Litigation | Alarm.com Vs. U.S. District Court For The Northern District Of California | General and Administrative Expense</t>
  </si>
  <si>
    <t>Schedule II - Valuation and Qualifying Accounts and Reserves (Details) - USD ($) $ in Thousands</t>
  </si>
  <si>
    <t>SEC Schedule, 12-09, Movement in Valuation Allowances and Reserves [Roll Forward]</t>
  </si>
  <si>
    <t>Balance at Beginning of Year</t>
  </si>
  <si>
    <t>Additions Charged Against Revenue</t>
  </si>
  <si>
    <t>Additions Charged to Other Accounts</t>
  </si>
  <si>
    <t>Deductions</t>
  </si>
  <si>
    <t>Balance at End of Year</t>
  </si>
  <si>
    <t>Allowance for notes receivabl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20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48182307</v>
      </c>
    </row>
    <row r="17" spans="1:4">
      <c r="A17" s="4" t="s">
        <v>26</v>
      </c>
      <c r="B17" s="4" t="s">
        <v>27</v>
      </c>
    </row>
    <row r="18" spans="1:4">
      <c r="A18" s="4" t="s">
        <v>28</v>
      </c>
      <c r="B18" s="4" t="s">
        <v>29</v>
      </c>
    </row>
    <row r="19" spans="1:4">
      <c r="A19" s="4" t="s">
        <v>30</v>
      </c>
      <c r="B19" s="4" t="s">
        <v>27</v>
      </c>
    </row>
    <row r="20" spans="1:4">
      <c r="A20" s="4" t="s">
        <v>31</v>
      </c>
      <c r="D20"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0</v>
      </c>
      <c r="B1" s="2" t="s">
        <v>342</v>
      </c>
      <c r="J1" s="2" t="s">
        <v>1</v>
      </c>
    </row>
    <row r="2" spans="1:12">
      <c r="B2" s="2" t="s">
        <v>368</v>
      </c>
      <c r="C2" s="2" t="s">
        <v>369</v>
      </c>
      <c r="D2" s="2" t="s">
        <v>370</v>
      </c>
      <c r="E2" s="2" t="s">
        <v>371</v>
      </c>
      <c r="F2" s="2" t="s">
        <v>372</v>
      </c>
      <c r="G2" s="2" t="s">
        <v>373</v>
      </c>
      <c r="H2" s="2" t="s">
        <v>374</v>
      </c>
      <c r="I2" s="2" t="s">
        <v>375</v>
      </c>
      <c r="J2" s="2" t="s">
        <v>941</v>
      </c>
      <c r="K2" s="2" t="s">
        <v>372</v>
      </c>
      <c r="L2" s="2" t="s">
        <v>377</v>
      </c>
    </row>
    <row r="3" spans="1:12">
      <c r="A3" s="3" t="s">
        <v>218</v>
      </c>
    </row>
    <row r="4" spans="1:12">
      <c r="A4" s="4" t="s">
        <v>942</v>
      </c>
      <c r="J4" s="5" t="n">
        <v>2</v>
      </c>
    </row>
    <row r="5" spans="1:12">
      <c r="A5" s="3" t="s">
        <v>943</v>
      </c>
    </row>
    <row r="6" spans="1:12">
      <c r="A6" s="4" t="s">
        <v>36</v>
      </c>
      <c r="B6" s="7" t="n">
        <v>111402</v>
      </c>
      <c r="C6" s="7" t="n">
        <v>111848</v>
      </c>
      <c r="D6" s="7" t="n">
        <v>104488</v>
      </c>
      <c r="E6" s="7" t="n">
        <v>92756</v>
      </c>
      <c r="F6" s="7" t="n">
        <v>88793</v>
      </c>
      <c r="G6" s="7" t="n">
        <v>89962</v>
      </c>
      <c r="H6" s="7" t="n">
        <v>85988</v>
      </c>
      <c r="I6" s="7" t="n">
        <v>74194</v>
      </c>
      <c r="J6" s="7" t="n">
        <v>420494</v>
      </c>
      <c r="K6" s="7" t="n">
        <v>338937</v>
      </c>
      <c r="L6" s="7" t="n">
        <v>261106</v>
      </c>
    </row>
    <row r="7" spans="1:12">
      <c r="A7" s="4" t="s">
        <v>944</v>
      </c>
      <c r="J7" s="5" t="n">
        <v>12202</v>
      </c>
      <c r="K7" s="5" t="n">
        <v>33374</v>
      </c>
      <c r="L7" s="5" t="n">
        <v>14058</v>
      </c>
    </row>
    <row r="8" spans="1:12">
      <c r="A8" s="4" t="s">
        <v>945</v>
      </c>
      <c r="B8" s="5" t="n">
        <v>440985</v>
      </c>
      <c r="F8" s="5" t="n">
        <v>371641</v>
      </c>
      <c r="J8" s="5" t="n">
        <v>440985</v>
      </c>
      <c r="K8" s="5" t="n">
        <v>371641</v>
      </c>
    </row>
    <row r="9" spans="1:12">
      <c r="A9" s="4" t="s">
        <v>44</v>
      </c>
      <c r="J9" s="5" t="n">
        <v>21721</v>
      </c>
      <c r="K9" s="5" t="n">
        <v>17734</v>
      </c>
      <c r="L9" s="5" t="n">
        <v>6490</v>
      </c>
    </row>
    <row r="10" spans="1:12">
      <c r="A10" s="4" t="s">
        <v>122</v>
      </c>
      <c r="J10" s="5" t="n">
        <v>11015</v>
      </c>
      <c r="K10" s="5" t="n">
        <v>10464</v>
      </c>
      <c r="L10" s="5" t="n">
        <v>9055</v>
      </c>
    </row>
    <row r="11" spans="1:12">
      <c r="A11" s="4" t="s">
        <v>539</v>
      </c>
    </row>
    <row r="12" spans="1:12">
      <c r="A12" s="3" t="s">
        <v>943</v>
      </c>
    </row>
    <row r="13" spans="1:12">
      <c r="A13" s="4" t="s">
        <v>44</v>
      </c>
      <c r="J13" s="5" t="n">
        <v>21400</v>
      </c>
      <c r="K13" s="5" t="n">
        <v>17400</v>
      </c>
      <c r="L13" s="5" t="n">
        <v>6300</v>
      </c>
    </row>
    <row r="14" spans="1:12">
      <c r="A14" s="4" t="s">
        <v>122</v>
      </c>
      <c r="J14" s="5" t="n">
        <v>11700</v>
      </c>
      <c r="K14" s="5" t="n">
        <v>9300</v>
      </c>
      <c r="L14" s="5" t="n">
        <v>5700</v>
      </c>
    </row>
    <row r="15" spans="1:12">
      <c r="A15" s="4" t="s">
        <v>540</v>
      </c>
    </row>
    <row r="16" spans="1:12">
      <c r="A16" s="3" t="s">
        <v>943</v>
      </c>
    </row>
    <row r="17" spans="1:12">
      <c r="A17" s="4" t="s">
        <v>44</v>
      </c>
      <c r="J17" s="5" t="n">
        <v>300</v>
      </c>
      <c r="K17" s="5" t="n">
        <v>300</v>
      </c>
      <c r="L17" s="5" t="n">
        <v>200</v>
      </c>
    </row>
    <row r="18" spans="1:12">
      <c r="A18" s="4" t="s">
        <v>122</v>
      </c>
      <c r="J18" s="5" t="n">
        <v>100</v>
      </c>
      <c r="K18" s="5" t="n">
        <v>100</v>
      </c>
      <c r="L18" s="5" t="n">
        <v>100</v>
      </c>
    </row>
    <row r="19" spans="1:12">
      <c r="A19" s="4" t="s">
        <v>946</v>
      </c>
    </row>
    <row r="20" spans="1:12">
      <c r="A20" s="3" t="s">
        <v>943</v>
      </c>
    </row>
    <row r="21" spans="1:12">
      <c r="A21" s="4" t="s">
        <v>36</v>
      </c>
      <c r="J21" s="5" t="n">
        <v>397234</v>
      </c>
      <c r="K21" s="5" t="n">
        <v>320028</v>
      </c>
      <c r="L21" s="5" t="n">
        <v>247781</v>
      </c>
    </row>
    <row r="22" spans="1:12">
      <c r="A22" s="4" t="s">
        <v>944</v>
      </c>
      <c r="J22" s="5" t="n">
        <v>16927</v>
      </c>
      <c r="K22" s="5" t="n">
        <v>41439</v>
      </c>
      <c r="L22" s="5" t="n">
        <v>21282</v>
      </c>
    </row>
    <row r="23" spans="1:12">
      <c r="A23" s="4" t="s">
        <v>945</v>
      </c>
      <c r="B23" s="5" t="n">
        <v>482666</v>
      </c>
      <c r="F23" s="5" t="n">
        <v>405915</v>
      </c>
      <c r="J23" s="5" t="n">
        <v>482666</v>
      </c>
      <c r="K23" s="5" t="n">
        <v>405915</v>
      </c>
    </row>
    <row r="24" spans="1:12">
      <c r="A24" s="4" t="s">
        <v>947</v>
      </c>
    </row>
    <row r="25" spans="1:12">
      <c r="A25" s="3" t="s">
        <v>943</v>
      </c>
    </row>
    <row r="26" spans="1:12">
      <c r="A26" s="4" t="s">
        <v>36</v>
      </c>
      <c r="J26" s="5" t="n">
        <v>33375</v>
      </c>
      <c r="K26" s="5" t="n">
        <v>23854</v>
      </c>
      <c r="L26" s="5" t="n">
        <v>18826</v>
      </c>
    </row>
    <row r="27" spans="1:12">
      <c r="A27" s="4" t="s">
        <v>944</v>
      </c>
      <c r="J27" s="5" t="n">
        <v>-4708</v>
      </c>
      <c r="K27" s="5" t="n">
        <v>-8248</v>
      </c>
      <c r="L27" s="5" t="n">
        <v>-7229</v>
      </c>
    </row>
    <row r="28" spans="1:12">
      <c r="A28" s="4" t="s">
        <v>945</v>
      </c>
      <c r="B28" s="5" t="n">
        <v>19629</v>
      </c>
      <c r="F28" s="5" t="n">
        <v>19144</v>
      </c>
      <c r="J28" s="5" t="n">
        <v>19629</v>
      </c>
      <c r="K28" s="5" t="n">
        <v>19144</v>
      </c>
    </row>
    <row r="29" spans="1:12">
      <c r="A29" s="4" t="s">
        <v>948</v>
      </c>
    </row>
    <row r="30" spans="1:12">
      <c r="A30" s="3" t="s">
        <v>943</v>
      </c>
    </row>
    <row r="31" spans="1:12">
      <c r="A31" s="4" t="s">
        <v>36</v>
      </c>
      <c r="J31" s="5" t="n">
        <v>-4749</v>
      </c>
      <c r="K31" s="5" t="n">
        <v>-2945</v>
      </c>
      <c r="L31" s="5" t="n">
        <v>-2863</v>
      </c>
    </row>
    <row r="32" spans="1:12">
      <c r="A32" s="4" t="s">
        <v>944</v>
      </c>
      <c r="J32" s="5" t="n">
        <v>-273</v>
      </c>
      <c r="K32" s="5" t="n">
        <v>-175</v>
      </c>
      <c r="L32" s="5" t="n">
        <v>-312</v>
      </c>
    </row>
    <row r="33" spans="1:12">
      <c r="A33" s="4" t="s">
        <v>945</v>
      </c>
      <c r="B33" s="5" t="n">
        <v>-61309</v>
      </c>
      <c r="F33" s="5" t="n">
        <v>-53267</v>
      </c>
      <c r="J33" s="5" t="n">
        <v>-61309</v>
      </c>
      <c r="K33" s="5" t="n">
        <v>-53267</v>
      </c>
    </row>
    <row r="34" spans="1:12">
      <c r="A34" s="4" t="s">
        <v>949</v>
      </c>
    </row>
    <row r="35" spans="1:12">
      <c r="A35" s="3" t="s">
        <v>943</v>
      </c>
    </row>
    <row r="36" spans="1:12">
      <c r="A36" s="4" t="s">
        <v>36</v>
      </c>
      <c r="J36" s="5" t="n">
        <v>-5366</v>
      </c>
      <c r="K36" s="5" t="n">
        <v>-2000</v>
      </c>
      <c r="L36" s="5" t="n">
        <v>-2638</v>
      </c>
    </row>
    <row r="37" spans="1:12">
      <c r="A37" s="4" t="s">
        <v>944</v>
      </c>
      <c r="J37" s="5" t="n">
        <v>256</v>
      </c>
      <c r="K37" s="5" t="n">
        <v>358</v>
      </c>
      <c r="L37" s="7" t="n">
        <v>317</v>
      </c>
    </row>
    <row r="38" spans="1:12">
      <c r="A38" s="4" t="s">
        <v>945</v>
      </c>
      <c r="B38" s="7" t="n">
        <v>-1</v>
      </c>
      <c r="F38" s="7" t="n">
        <v>-151</v>
      </c>
      <c r="J38" s="7" t="n">
        <v>-1</v>
      </c>
      <c r="K38" s="7" t="n">
        <v>-151</v>
      </c>
    </row>
    <row r="39" spans="1:12">
      <c r="A39" s="4" t="s">
        <v>950</v>
      </c>
    </row>
    <row r="40" spans="1:12">
      <c r="A40" s="3" t="s">
        <v>943</v>
      </c>
    </row>
    <row r="41" spans="1:12">
      <c r="A41" s="4" t="s">
        <v>350</v>
      </c>
      <c r="J41" s="4" t="s">
        <v>951</v>
      </c>
      <c r="K41" s="4" t="s">
        <v>952</v>
      </c>
      <c r="L41" s="4" t="s">
        <v>952</v>
      </c>
    </row>
    <row r="42" spans="1:12">
      <c r="A42" s="4" t="s">
        <v>953</v>
      </c>
    </row>
    <row r="43" spans="1:12">
      <c r="A43" s="3" t="s">
        <v>943</v>
      </c>
    </row>
    <row r="44" spans="1:12">
      <c r="A44" s="4" t="s">
        <v>36</v>
      </c>
      <c r="J44" s="7" t="n">
        <v>41300</v>
      </c>
      <c r="K44" s="7" t="n">
        <v>29700</v>
      </c>
      <c r="L44" s="7" t="n">
        <v>0</v>
      </c>
    </row>
    <row r="45" spans="1:12">
      <c r="A45" s="4" t="s">
        <v>954</v>
      </c>
    </row>
    <row r="46" spans="1:12">
      <c r="A46" s="3" t="s">
        <v>943</v>
      </c>
    </row>
    <row r="47" spans="1:12">
      <c r="A47" s="4" t="s">
        <v>36</v>
      </c>
      <c r="J47" s="5" t="n">
        <v>0</v>
      </c>
      <c r="K47" s="5" t="n">
        <v>0</v>
      </c>
      <c r="L47" s="5" t="n">
        <v>0</v>
      </c>
    </row>
    <row r="48" spans="1:12">
      <c r="A48" s="4" t="s">
        <v>60</v>
      </c>
    </row>
    <row r="49" spans="1:12">
      <c r="A49" s="3" t="s">
        <v>943</v>
      </c>
    </row>
    <row r="50" spans="1:12">
      <c r="A50" s="4" t="s">
        <v>36</v>
      </c>
      <c r="J50" s="5" t="n">
        <v>291072</v>
      </c>
      <c r="K50" s="5" t="n">
        <v>236283</v>
      </c>
      <c r="L50" s="5" t="n">
        <v>173540</v>
      </c>
    </row>
    <row r="51" spans="1:12">
      <c r="A51" s="4" t="s">
        <v>955</v>
      </c>
    </row>
    <row r="52" spans="1:12">
      <c r="A52" s="3" t="s">
        <v>943</v>
      </c>
    </row>
    <row r="53" spans="1:12">
      <c r="A53" s="4" t="s">
        <v>36</v>
      </c>
      <c r="J53" s="5" t="n">
        <v>278013</v>
      </c>
      <c r="K53" s="5" t="n">
        <v>227583</v>
      </c>
      <c r="L53" s="5" t="n">
        <v>168732</v>
      </c>
    </row>
    <row r="54" spans="1:12">
      <c r="A54" s="4" t="s">
        <v>956</v>
      </c>
    </row>
    <row r="55" spans="1:12">
      <c r="A55" s="3" t="s">
        <v>943</v>
      </c>
    </row>
    <row r="56" spans="1:12">
      <c r="A56" s="4" t="s">
        <v>36</v>
      </c>
      <c r="J56" s="5" t="n">
        <v>13059</v>
      </c>
      <c r="K56" s="5" t="n">
        <v>8700</v>
      </c>
      <c r="L56" s="5" t="n">
        <v>4808</v>
      </c>
    </row>
    <row r="57" spans="1:12">
      <c r="A57" s="4" t="s">
        <v>957</v>
      </c>
    </row>
    <row r="58" spans="1:12">
      <c r="A58" s="3" t="s">
        <v>943</v>
      </c>
    </row>
    <row r="59" spans="1:12">
      <c r="A59" s="4" t="s">
        <v>36</v>
      </c>
      <c r="J59" s="5" t="n">
        <v>0</v>
      </c>
      <c r="K59" s="5" t="n">
        <v>0</v>
      </c>
      <c r="L59" s="5" t="n">
        <v>0</v>
      </c>
    </row>
    <row r="60" spans="1:12">
      <c r="A60" s="4" t="s">
        <v>958</v>
      </c>
    </row>
    <row r="61" spans="1:12">
      <c r="A61" s="3" t="s">
        <v>943</v>
      </c>
    </row>
    <row r="62" spans="1:12">
      <c r="A62" s="4" t="s">
        <v>36</v>
      </c>
      <c r="J62" s="5" t="n">
        <v>0</v>
      </c>
      <c r="K62" s="5" t="n">
        <v>0</v>
      </c>
      <c r="L62" s="5" t="n">
        <v>0</v>
      </c>
    </row>
    <row r="63" spans="1:12">
      <c r="A63" s="4" t="s">
        <v>61</v>
      </c>
    </row>
    <row r="64" spans="1:12">
      <c r="A64" s="3" t="s">
        <v>943</v>
      </c>
    </row>
    <row r="65" spans="1:12">
      <c r="A65" s="4" t="s">
        <v>36</v>
      </c>
      <c r="J65" s="5" t="n">
        <v>129422</v>
      </c>
      <c r="K65" s="5" t="n">
        <v>102654</v>
      </c>
      <c r="L65" s="5" t="n">
        <v>87566</v>
      </c>
    </row>
    <row r="66" spans="1:12">
      <c r="A66" s="4" t="s">
        <v>959</v>
      </c>
    </row>
    <row r="67" spans="1:12">
      <c r="A67" s="3" t="s">
        <v>943</v>
      </c>
    </row>
    <row r="68" spans="1:12">
      <c r="A68" s="4" t="s">
        <v>36</v>
      </c>
      <c r="J68" s="5" t="n">
        <v>119221</v>
      </c>
      <c r="K68" s="5" t="n">
        <v>92445</v>
      </c>
      <c r="L68" s="5" t="n">
        <v>79049</v>
      </c>
    </row>
    <row r="69" spans="1:12">
      <c r="A69" s="4" t="s">
        <v>960</v>
      </c>
    </row>
    <row r="70" spans="1:12">
      <c r="A70" s="3" t="s">
        <v>943</v>
      </c>
    </row>
    <row r="71" spans="1:12">
      <c r="A71" s="4" t="s">
        <v>36</v>
      </c>
      <c r="J71" s="5" t="n">
        <v>20316</v>
      </c>
      <c r="K71" s="5" t="n">
        <v>15154</v>
      </c>
      <c r="L71" s="5" t="n">
        <v>14018</v>
      </c>
    </row>
    <row r="72" spans="1:12">
      <c r="A72" s="4" t="s">
        <v>961</v>
      </c>
    </row>
    <row r="73" spans="1:12">
      <c r="A73" s="3" t="s">
        <v>943</v>
      </c>
    </row>
    <row r="74" spans="1:12">
      <c r="A74" s="4" t="s">
        <v>36</v>
      </c>
      <c r="J74" s="5" t="n">
        <v>-4749</v>
      </c>
      <c r="K74" s="5" t="n">
        <v>-2945</v>
      </c>
      <c r="L74" s="5" t="n">
        <v>-2863</v>
      </c>
    </row>
    <row r="75" spans="1:12">
      <c r="A75" s="4" t="s">
        <v>962</v>
      </c>
    </row>
    <row r="76" spans="1:12">
      <c r="A76" s="3" t="s">
        <v>943</v>
      </c>
    </row>
    <row r="77" spans="1:12">
      <c r="A77" s="4" t="s">
        <v>36</v>
      </c>
      <c r="J77" s="7" t="n">
        <v>-5366</v>
      </c>
      <c r="K77" s="7" t="n">
        <v>-2000</v>
      </c>
      <c r="L77" s="7" t="n">
        <v>-263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63</v>
      </c>
      <c r="B1" s="2" t="s">
        <v>1</v>
      </c>
    </row>
    <row r="2" spans="1:5">
      <c r="B2" s="2" t="s">
        <v>2</v>
      </c>
      <c r="C2" s="2" t="s">
        <v>33</v>
      </c>
      <c r="D2" s="2" t="s">
        <v>34</v>
      </c>
      <c r="E2" s="2" t="s">
        <v>964</v>
      </c>
    </row>
    <row r="3" spans="1:5">
      <c r="A3" s="3" t="s">
        <v>965</v>
      </c>
    </row>
    <row r="4" spans="1:5">
      <c r="A4" s="4" t="s">
        <v>966</v>
      </c>
      <c r="B4" s="4" t="s">
        <v>967</v>
      </c>
    </row>
    <row r="5" spans="1:5">
      <c r="A5" s="4" t="s">
        <v>968</v>
      </c>
      <c r="B5" s="7" t="n">
        <v>0</v>
      </c>
      <c r="C5" s="7" t="n">
        <v>0</v>
      </c>
    </row>
    <row r="6" spans="1:5">
      <c r="A6" s="4" t="s">
        <v>969</v>
      </c>
    </row>
    <row r="7" spans="1:5">
      <c r="A7" s="3" t="s">
        <v>965</v>
      </c>
    </row>
    <row r="8" spans="1:5">
      <c r="A8" s="4" t="s">
        <v>970</v>
      </c>
      <c r="B8" s="5" t="n">
        <v>100000</v>
      </c>
      <c r="C8" s="5" t="n">
        <v>100000</v>
      </c>
    </row>
    <row r="9" spans="1:5">
      <c r="A9" s="4" t="s">
        <v>971</v>
      </c>
    </row>
    <row r="10" spans="1:5">
      <c r="A10" s="3" t="s">
        <v>965</v>
      </c>
    </row>
    <row r="11" spans="1:5">
      <c r="A11" s="4" t="s">
        <v>972</v>
      </c>
      <c r="E11" s="7" t="n">
        <v>300000</v>
      </c>
    </row>
    <row r="12" spans="1:5">
      <c r="A12" s="4" t="s">
        <v>587</v>
      </c>
      <c r="E12" s="4" t="s">
        <v>973</v>
      </c>
    </row>
    <row r="13" spans="1:5">
      <c r="A13" s="4" t="s">
        <v>974</v>
      </c>
    </row>
    <row r="14" spans="1:5">
      <c r="A14" s="3" t="s">
        <v>965</v>
      </c>
    </row>
    <row r="15" spans="1:5">
      <c r="A15" s="4" t="s">
        <v>975</v>
      </c>
      <c r="B15" s="7" t="n">
        <v>400000</v>
      </c>
      <c r="C15" s="7" t="n">
        <v>700000</v>
      </c>
      <c r="D15" s="7" t="n">
        <v>13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76</v>
      </c>
      <c r="B1" s="2" t="s">
        <v>342</v>
      </c>
      <c r="J1" s="2" t="s">
        <v>1</v>
      </c>
    </row>
    <row r="2" spans="1:15">
      <c r="B2" s="2" t="s">
        <v>2</v>
      </c>
      <c r="C2" s="2" t="s">
        <v>434</v>
      </c>
      <c r="D2" s="2" t="s">
        <v>841</v>
      </c>
      <c r="E2" s="2" t="s">
        <v>842</v>
      </c>
      <c r="F2" s="2" t="s">
        <v>33</v>
      </c>
      <c r="G2" s="2" t="s">
        <v>523</v>
      </c>
      <c r="H2" s="2" t="s">
        <v>843</v>
      </c>
      <c r="I2" s="2" t="s">
        <v>815</v>
      </c>
      <c r="J2" s="2" t="s">
        <v>2</v>
      </c>
      <c r="L2" s="2" t="s">
        <v>33</v>
      </c>
      <c r="N2" s="2" t="s">
        <v>34</v>
      </c>
    </row>
    <row r="3" spans="1:15">
      <c r="A3" s="3" t="s">
        <v>977</v>
      </c>
    </row>
    <row r="4" spans="1:15">
      <c r="A4" s="4" t="s">
        <v>36</v>
      </c>
      <c r="B4" s="7" t="n">
        <v>111402</v>
      </c>
      <c r="C4" s="7" t="n">
        <v>111848</v>
      </c>
      <c r="D4" s="7" t="n">
        <v>104488</v>
      </c>
      <c r="E4" s="7" t="n">
        <v>92756</v>
      </c>
      <c r="F4" s="7" t="n">
        <v>88793</v>
      </c>
      <c r="G4" s="7" t="n">
        <v>89962</v>
      </c>
      <c r="H4" s="7" t="n">
        <v>85988</v>
      </c>
      <c r="I4" s="7" t="n">
        <v>74194</v>
      </c>
      <c r="J4" s="7" t="n">
        <v>420494</v>
      </c>
      <c r="L4" s="7" t="n">
        <v>338937</v>
      </c>
      <c r="N4" s="7" t="n">
        <v>261106</v>
      </c>
    </row>
    <row r="5" spans="1:15">
      <c r="A5" s="4" t="s">
        <v>38</v>
      </c>
      <c r="B5" s="5" t="n">
        <v>38858</v>
      </c>
      <c r="C5" s="5" t="n">
        <v>41992</v>
      </c>
      <c r="D5" s="5" t="n">
        <v>36488</v>
      </c>
      <c r="E5" s="5" t="n">
        <v>28377</v>
      </c>
      <c r="F5" s="5" t="n">
        <v>27885</v>
      </c>
      <c r="G5" s="5" t="n">
        <v>31833</v>
      </c>
      <c r="H5" s="5" t="n">
        <v>29835</v>
      </c>
      <c r="I5" s="5" t="n">
        <v>26635</v>
      </c>
      <c r="J5" s="5" t="n">
        <v>145715</v>
      </c>
      <c r="K5" s="4" t="s">
        <v>39</v>
      </c>
      <c r="L5" s="5" t="n">
        <v>116188</v>
      </c>
      <c r="M5" s="4" t="s">
        <v>39</v>
      </c>
      <c r="N5" s="5" t="n">
        <v>99380</v>
      </c>
      <c r="O5" s="4" t="s">
        <v>39</v>
      </c>
    </row>
    <row r="6" spans="1:15">
      <c r="A6" s="4" t="s">
        <v>51</v>
      </c>
      <c r="B6" s="7" t="n">
        <v>7928</v>
      </c>
      <c r="C6" s="7" t="n">
        <v>-7652</v>
      </c>
      <c r="D6" s="7" t="n">
        <v>10733</v>
      </c>
      <c r="E6" s="7" t="n">
        <v>10515</v>
      </c>
      <c r="F6" s="7" t="n">
        <v>320</v>
      </c>
      <c r="G6" s="7" t="n">
        <v>15103</v>
      </c>
      <c r="H6" s="7" t="n">
        <v>9865</v>
      </c>
      <c r="I6" s="7" t="n">
        <v>3963</v>
      </c>
      <c r="J6" s="7" t="n">
        <v>21524</v>
      </c>
      <c r="L6" s="7" t="n">
        <v>29251</v>
      </c>
      <c r="N6" s="7" t="n">
        <v>10154</v>
      </c>
    </row>
    <row r="7" spans="1:15">
      <c r="A7" s="3" t="s">
        <v>54</v>
      </c>
    </row>
    <row r="8" spans="1:15">
      <c r="A8" s="4" t="s">
        <v>55</v>
      </c>
      <c r="B8" s="8" t="n">
        <v>0.16</v>
      </c>
      <c r="C8" s="8" t="n">
        <v>-0.16</v>
      </c>
      <c r="D8" s="8" t="n">
        <v>0.23</v>
      </c>
      <c r="E8" s="8" t="n">
        <v>0.22</v>
      </c>
      <c r="F8" s="8" t="n">
        <v>0.01</v>
      </c>
      <c r="G8" s="8" t="n">
        <v>0.32</v>
      </c>
      <c r="H8" s="8" t="n">
        <v>0.21</v>
      </c>
      <c r="I8" s="8" t="n">
        <v>0.09</v>
      </c>
      <c r="J8" s="8" t="n">
        <v>0.45</v>
      </c>
      <c r="L8" s="8" t="n">
        <v>0.63</v>
      </c>
      <c r="N8" s="8" t="n">
        <v>0.22</v>
      </c>
    </row>
    <row r="9" spans="1:15">
      <c r="A9" s="4" t="s">
        <v>56</v>
      </c>
      <c r="B9" s="8" t="n">
        <v>0.16</v>
      </c>
      <c r="C9" s="8" t="n">
        <v>-0.16</v>
      </c>
      <c r="D9" s="8" t="n">
        <v>0.22</v>
      </c>
      <c r="E9" s="8" t="n">
        <v>0.21</v>
      </c>
      <c r="F9" s="8" t="n">
        <v>0.01</v>
      </c>
      <c r="G9" s="8" t="n">
        <v>0.31</v>
      </c>
      <c r="H9" s="8" t="n">
        <v>0.2</v>
      </c>
      <c r="I9" s="8" t="n">
        <v>0.08</v>
      </c>
      <c r="J9" s="8" t="n">
        <v>0.43</v>
      </c>
      <c r="L9" s="8" t="n">
        <v>0.59</v>
      </c>
      <c r="N9" s="8" t="n">
        <v>0.21</v>
      </c>
    </row>
    <row r="10" spans="1:15">
      <c r="A10" s="4" t="s">
        <v>978</v>
      </c>
    </row>
    <row r="11" spans="1:15">
      <c r="A11" s="3" t="s">
        <v>977</v>
      </c>
    </row>
    <row r="12" spans="1:15">
      <c r="A12" s="4" t="s">
        <v>703</v>
      </c>
      <c r="J12" s="7" t="n">
        <v>28000</v>
      </c>
    </row>
    <row r="13" spans="1:15"/>
    <row r="14" spans="1:15">
      <c r="A14" s="4" t="s">
        <v>39</v>
      </c>
      <c r="B14" s="4" t="s">
        <v>62</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4</v>
      </c>
    </row>
    <row r="3" spans="1:4">
      <c r="A3" s="4" t="s">
        <v>450</v>
      </c>
    </row>
    <row r="4" spans="1:4">
      <c r="A4" s="3" t="s">
        <v>980</v>
      </c>
    </row>
    <row r="5" spans="1:4">
      <c r="A5" s="4" t="s">
        <v>981</v>
      </c>
      <c r="B5" s="7" t="n">
        <v>1449</v>
      </c>
      <c r="C5" s="7" t="n">
        <v>1282</v>
      </c>
      <c r="D5" s="7" t="n">
        <v>1315</v>
      </c>
    </row>
    <row r="6" spans="1:4">
      <c r="A6" s="4" t="s">
        <v>982</v>
      </c>
      <c r="B6" s="5" t="n">
        <v>0</v>
      </c>
      <c r="C6" s="5" t="n">
        <v>0</v>
      </c>
      <c r="D6" s="5" t="n">
        <v>0</v>
      </c>
    </row>
    <row r="7" spans="1:4">
      <c r="A7" s="4" t="s">
        <v>983</v>
      </c>
      <c r="B7" s="5" t="n">
        <v>149</v>
      </c>
      <c r="C7" s="5" t="n">
        <v>453</v>
      </c>
      <c r="D7" s="5" t="n">
        <v>648</v>
      </c>
    </row>
    <row r="8" spans="1:4">
      <c r="A8" s="4" t="s">
        <v>984</v>
      </c>
      <c r="B8" s="5" t="n">
        <v>-173</v>
      </c>
      <c r="C8" s="5" t="n">
        <v>-286</v>
      </c>
      <c r="D8" s="5" t="n">
        <v>-681</v>
      </c>
    </row>
    <row r="9" spans="1:4">
      <c r="A9" s="4" t="s">
        <v>985</v>
      </c>
      <c r="B9" s="5" t="n">
        <v>1425</v>
      </c>
      <c r="C9" s="5" t="n">
        <v>1449</v>
      </c>
      <c r="D9" s="5" t="n">
        <v>1282</v>
      </c>
    </row>
    <row r="10" spans="1:4">
      <c r="A10" s="4" t="s">
        <v>451</v>
      </c>
    </row>
    <row r="11" spans="1:4">
      <c r="A11" s="3" t="s">
        <v>980</v>
      </c>
    </row>
    <row r="12" spans="1:4">
      <c r="A12" s="4" t="s">
        <v>981</v>
      </c>
      <c r="B12" s="5" t="n">
        <v>2471</v>
      </c>
      <c r="C12" s="5" t="n">
        <v>2314</v>
      </c>
      <c r="D12" s="5" t="n">
        <v>2116</v>
      </c>
    </row>
    <row r="13" spans="1:4">
      <c r="A13" s="4" t="s">
        <v>982</v>
      </c>
      <c r="B13" s="5" t="n">
        <v>273</v>
      </c>
      <c r="C13" s="5" t="n">
        <v>2055</v>
      </c>
      <c r="D13" s="5" t="n">
        <v>2071</v>
      </c>
    </row>
    <row r="14" spans="1:4">
      <c r="A14" s="4" t="s">
        <v>983</v>
      </c>
      <c r="B14" s="5" t="n">
        <v>0</v>
      </c>
      <c r="C14" s="5" t="n">
        <v>0</v>
      </c>
      <c r="D14" s="5" t="n">
        <v>0</v>
      </c>
    </row>
    <row r="15" spans="1:4">
      <c r="A15" s="4" t="s">
        <v>984</v>
      </c>
      <c r="B15" s="5" t="n">
        <v>-829</v>
      </c>
      <c r="C15" s="5" t="n">
        <v>-1898</v>
      </c>
      <c r="D15" s="5" t="n">
        <v>-1873</v>
      </c>
    </row>
    <row r="16" spans="1:4">
      <c r="A16" s="4" t="s">
        <v>985</v>
      </c>
      <c r="B16" s="5" t="n">
        <v>1915</v>
      </c>
      <c r="C16" s="5" t="n">
        <v>2471</v>
      </c>
      <c r="D16" s="7" t="n">
        <v>2314</v>
      </c>
    </row>
    <row r="17" spans="1:4">
      <c r="A17" s="4" t="s">
        <v>986</v>
      </c>
    </row>
    <row r="18" spans="1:4">
      <c r="A18" s="3" t="s">
        <v>980</v>
      </c>
    </row>
    <row r="19" spans="1:4">
      <c r="A19" s="4" t="s">
        <v>981</v>
      </c>
      <c r="B19" s="5" t="n">
        <v>0</v>
      </c>
    </row>
    <row r="20" spans="1:4">
      <c r="A20" s="4" t="s">
        <v>982</v>
      </c>
      <c r="B20" s="5" t="n">
        <v>0</v>
      </c>
    </row>
    <row r="21" spans="1:4">
      <c r="A21" s="4" t="s">
        <v>983</v>
      </c>
      <c r="B21" s="5" t="n">
        <v>3319</v>
      </c>
    </row>
    <row r="22" spans="1:4">
      <c r="A22" s="4" t="s">
        <v>984</v>
      </c>
      <c r="B22" s="5" t="n">
        <v>0</v>
      </c>
    </row>
    <row r="23" spans="1:4">
      <c r="A23" s="4" t="s">
        <v>985</v>
      </c>
      <c r="B23" s="7" t="n">
        <v>3319</v>
      </c>
      <c r="C23"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87</v>
      </c>
      <c r="B1" s="1" t="s">
        <v>988</v>
      </c>
      <c r="C1" s="2" t="s">
        <v>989</v>
      </c>
    </row>
    <row r="2" spans="1:3">
      <c r="A2" s="4" t="s">
        <v>990</v>
      </c>
      <c r="B2" s="4" t="s">
        <v>991</v>
      </c>
      <c r="C2" s="7" t="n">
        <v>12000</v>
      </c>
    </row>
    <row r="3" spans="1:3">
      <c r="A3" s="4" t="s">
        <v>990</v>
      </c>
      <c r="B3" s="4" t="s">
        <v>991</v>
      </c>
      <c r="C3" s="5" t="n">
        <v>3122000</v>
      </c>
    </row>
    <row r="4" spans="1:3">
      <c r="A4" s="4" t="s">
        <v>992</v>
      </c>
    </row>
    <row r="5" spans="1:3">
      <c r="A5" s="4" t="s">
        <v>990</v>
      </c>
      <c r="B5" s="4" t="s">
        <v>991</v>
      </c>
      <c r="C5" s="5" t="n">
        <v>31000</v>
      </c>
    </row>
    <row r="6" spans="1:3">
      <c r="A6" s="4" t="s">
        <v>990</v>
      </c>
      <c r="B6" s="4" t="s">
        <v>991</v>
      </c>
      <c r="C6" s="5" t="n">
        <v>0</v>
      </c>
    </row>
    <row r="7" spans="1:3">
      <c r="A7" s="4" t="s">
        <v>993</v>
      </c>
    </row>
    <row r="8" spans="1:3">
      <c r="A8" s="4" t="s">
        <v>990</v>
      </c>
      <c r="B8" s="4" t="s">
        <v>991</v>
      </c>
      <c r="C8" s="5" t="n">
        <v>-19000</v>
      </c>
    </row>
    <row r="9" spans="1:3">
      <c r="A9" s="4" t="s">
        <v>990</v>
      </c>
      <c r="B9" s="4" t="s">
        <v>991</v>
      </c>
      <c r="C9" s="7" t="n">
        <v>312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78"/>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7" t="n">
        <v>420494</v>
      </c>
      <c r="D4" s="7" t="n">
        <v>338937</v>
      </c>
      <c r="E4" s="7" t="n">
        <v>261106</v>
      </c>
    </row>
    <row r="5" spans="1:5">
      <c r="A5" s="3" t="s">
        <v>37</v>
      </c>
    </row>
    <row r="6" spans="1:5">
      <c r="A6" s="4" t="s">
        <v>38</v>
      </c>
      <c r="B6" s="4" t="s">
        <v>39</v>
      </c>
      <c r="C6" s="5" t="n">
        <v>145715</v>
      </c>
      <c r="D6" s="5" t="n">
        <v>116188</v>
      </c>
      <c r="E6" s="5" t="n">
        <v>99380</v>
      </c>
    </row>
    <row r="7" spans="1:5">
      <c r="A7" s="3" t="s">
        <v>40</v>
      </c>
    </row>
    <row r="8" spans="1:5">
      <c r="A8" s="4" t="s">
        <v>41</v>
      </c>
      <c r="C8" s="5" t="n">
        <v>55902</v>
      </c>
      <c r="D8" s="5" t="n">
        <v>43490</v>
      </c>
      <c r="E8" s="5" t="n">
        <v>38980</v>
      </c>
    </row>
    <row r="9" spans="1:5">
      <c r="A9" s="4" t="s">
        <v>42</v>
      </c>
      <c r="C9" s="5" t="n">
        <v>95750</v>
      </c>
      <c r="D9" s="5" t="n">
        <v>55396</v>
      </c>
      <c r="E9" s="5" t="n">
        <v>57926</v>
      </c>
    </row>
    <row r="10" spans="1:5">
      <c r="A10" s="4" t="s">
        <v>43</v>
      </c>
      <c r="C10" s="5" t="n">
        <v>89204</v>
      </c>
      <c r="D10" s="5" t="n">
        <v>72755</v>
      </c>
      <c r="E10" s="5" t="n">
        <v>44272</v>
      </c>
    </row>
    <row r="11" spans="1:5">
      <c r="A11" s="4" t="s">
        <v>44</v>
      </c>
      <c r="C11" s="5" t="n">
        <v>21721</v>
      </c>
      <c r="D11" s="5" t="n">
        <v>17734</v>
      </c>
      <c r="E11" s="5" t="n">
        <v>6490</v>
      </c>
    </row>
    <row r="12" spans="1:5">
      <c r="A12" s="4" t="s">
        <v>45</v>
      </c>
      <c r="C12" s="5" t="n">
        <v>262577</v>
      </c>
      <c r="D12" s="5" t="n">
        <v>189375</v>
      </c>
      <c r="E12" s="5" t="n">
        <v>147668</v>
      </c>
    </row>
    <row r="13" spans="1:5">
      <c r="A13" s="4" t="s">
        <v>46</v>
      </c>
      <c r="C13" s="5" t="n">
        <v>12202</v>
      </c>
      <c r="D13" s="5" t="n">
        <v>33374</v>
      </c>
      <c r="E13" s="5" t="n">
        <v>14058</v>
      </c>
    </row>
    <row r="14" spans="1:5">
      <c r="A14" s="4" t="s">
        <v>47</v>
      </c>
      <c r="C14" s="5" t="n">
        <v>-2918</v>
      </c>
      <c r="D14" s="5" t="n">
        <v>-2199</v>
      </c>
      <c r="E14" s="5" t="n">
        <v>-190</v>
      </c>
    </row>
    <row r="15" spans="1:5">
      <c r="A15" s="4" t="s">
        <v>48</v>
      </c>
      <c r="C15" s="5" t="n">
        <v>2415</v>
      </c>
      <c r="D15" s="5" t="n">
        <v>1066</v>
      </c>
      <c r="E15" s="5" t="n">
        <v>513</v>
      </c>
    </row>
    <row r="16" spans="1:5">
      <c r="A16" s="4" t="s">
        <v>49</v>
      </c>
      <c r="C16" s="5" t="n">
        <v>11699</v>
      </c>
      <c r="D16" s="5" t="n">
        <v>32241</v>
      </c>
      <c r="E16" s="5" t="n">
        <v>14381</v>
      </c>
    </row>
    <row r="17" spans="1:5">
      <c r="A17" s="4" t="s">
        <v>50</v>
      </c>
      <c r="C17" s="5" t="n">
        <v>-9825</v>
      </c>
      <c r="D17" s="5" t="n">
        <v>2990</v>
      </c>
      <c r="E17" s="5" t="n">
        <v>4227</v>
      </c>
    </row>
    <row r="18" spans="1:5">
      <c r="A18" s="4" t="s">
        <v>51</v>
      </c>
      <c r="C18" s="5" t="n">
        <v>21524</v>
      </c>
      <c r="D18" s="5" t="n">
        <v>29251</v>
      </c>
      <c r="E18" s="5" t="n">
        <v>10154</v>
      </c>
    </row>
    <row r="19" spans="1:5">
      <c r="A19" s="4" t="s">
        <v>52</v>
      </c>
      <c r="C19" s="5" t="n">
        <v>-3</v>
      </c>
      <c r="D19" s="5" t="n">
        <v>-13</v>
      </c>
      <c r="E19" s="5" t="n">
        <v>-12</v>
      </c>
    </row>
    <row r="20" spans="1:5">
      <c r="A20" s="4" t="s">
        <v>53</v>
      </c>
      <c r="C20" s="7" t="n">
        <v>21521</v>
      </c>
      <c r="D20" s="7" t="n">
        <v>29238</v>
      </c>
      <c r="E20" s="7" t="n">
        <v>10142</v>
      </c>
    </row>
    <row r="21" spans="1:5">
      <c r="A21" s="3" t="s">
        <v>54</v>
      </c>
    </row>
    <row r="22" spans="1:5">
      <c r="A22" s="4" t="s">
        <v>55</v>
      </c>
      <c r="C22" s="8" t="n">
        <v>0.45</v>
      </c>
      <c r="D22" s="8" t="n">
        <v>0.63</v>
      </c>
      <c r="E22" s="8" t="n">
        <v>0.22</v>
      </c>
    </row>
    <row r="23" spans="1:5">
      <c r="A23" s="4" t="s">
        <v>56</v>
      </c>
      <c r="C23" s="8" t="n">
        <v>0.43</v>
      </c>
      <c r="D23" s="8" t="n">
        <v>0.59</v>
      </c>
      <c r="E23" s="8" t="n">
        <v>0.21</v>
      </c>
    </row>
    <row r="24" spans="1:5">
      <c r="A24" s="3" t="s">
        <v>57</v>
      </c>
    </row>
    <row r="25" spans="1:5">
      <c r="A25" s="4" t="s">
        <v>58</v>
      </c>
      <c r="C25" s="5" t="n">
        <v>47633739</v>
      </c>
      <c r="D25" s="5" t="n">
        <v>46682141</v>
      </c>
      <c r="E25" s="5" t="n">
        <v>45716757</v>
      </c>
    </row>
    <row r="26" spans="1:5">
      <c r="A26" s="4" t="s">
        <v>59</v>
      </c>
      <c r="C26" s="5" t="n">
        <v>49692184</v>
      </c>
      <c r="D26" s="5" t="n">
        <v>49153948</v>
      </c>
      <c r="E26" s="5" t="n">
        <v>47875522</v>
      </c>
    </row>
    <row r="27" spans="1:5">
      <c r="A27" s="4" t="s">
        <v>60</v>
      </c>
    </row>
    <row r="28" spans="1:5">
      <c r="A28" s="3" t="s">
        <v>35</v>
      </c>
    </row>
    <row r="29" spans="1:5">
      <c r="A29" s="4" t="s">
        <v>36</v>
      </c>
      <c r="C29" s="7" t="n">
        <v>291072</v>
      </c>
      <c r="D29" s="7" t="n">
        <v>236283</v>
      </c>
      <c r="E29" s="7" t="n">
        <v>173540</v>
      </c>
    </row>
    <row r="30" spans="1:5">
      <c r="A30" s="3" t="s">
        <v>37</v>
      </c>
    </row>
    <row r="31" spans="1:5">
      <c r="A31" s="4" t="s">
        <v>38</v>
      </c>
      <c r="B31" s="4" t="s">
        <v>39</v>
      </c>
      <c r="C31" s="5" t="n">
        <v>44933</v>
      </c>
      <c r="D31" s="5" t="n">
        <v>35610</v>
      </c>
      <c r="E31" s="5" t="n">
        <v>30229</v>
      </c>
    </row>
    <row r="32" spans="1:5">
      <c r="A32" s="4" t="s">
        <v>61</v>
      </c>
    </row>
    <row r="33" spans="1:5">
      <c r="A33" s="3" t="s">
        <v>35</v>
      </c>
    </row>
    <row r="34" spans="1:5">
      <c r="A34" s="4" t="s">
        <v>36</v>
      </c>
      <c r="C34" s="5" t="n">
        <v>129422</v>
      </c>
      <c r="D34" s="5" t="n">
        <v>102654</v>
      </c>
      <c r="E34" s="5" t="n">
        <v>87566</v>
      </c>
    </row>
    <row r="35" spans="1:5">
      <c r="A35" s="3" t="s">
        <v>37</v>
      </c>
    </row>
    <row r="36" spans="1:5">
      <c r="A36" s="4" t="s">
        <v>38</v>
      </c>
      <c r="B36" s="4" t="s">
        <v>39</v>
      </c>
      <c r="C36" s="7" t="n">
        <v>100782</v>
      </c>
      <c r="D36" s="7" t="n">
        <v>80578</v>
      </c>
      <c r="E36" s="7" t="n">
        <v>69151</v>
      </c>
    </row>
    <row r="37" spans="1:5"/>
    <row r="38" spans="1:5">
      <c r="A38" s="4" t="s">
        <v>39</v>
      </c>
      <c r="B38" s="4" t="s">
        <v>62</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118</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193</v>
      </c>
      <c r="B13" s="4" t="s">
        <v>247</v>
      </c>
    </row>
    <row r="14" spans="1:2">
      <c r="A14" s="4" t="s">
        <v>248</v>
      </c>
      <c r="B14" s="4" t="s">
        <v>249</v>
      </c>
    </row>
    <row r="15" spans="1:2">
      <c r="A15" s="4" t="s">
        <v>205</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181</v>
      </c>
      <c r="B23" s="4" t="s">
        <v>265</v>
      </c>
    </row>
    <row r="24" spans="1:2">
      <c r="A24" s="4" t="s">
        <v>266</v>
      </c>
      <c r="B2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7" t="n">
        <v>146061</v>
      </c>
      <c r="C3" s="7" t="n">
        <v>96329</v>
      </c>
    </row>
    <row r="4" spans="1:3">
      <c r="A4" s="4" t="s">
        <v>66</v>
      </c>
      <c r="B4" s="5" t="n">
        <v>49510</v>
      </c>
      <c r="C4" s="5" t="n">
        <v>40634</v>
      </c>
    </row>
    <row r="5" spans="1:3">
      <c r="A5" s="4" t="s">
        <v>67</v>
      </c>
      <c r="B5" s="5" t="n">
        <v>22990</v>
      </c>
      <c r="C5" s="5" t="n">
        <v>14177</v>
      </c>
    </row>
    <row r="6" spans="1:3">
      <c r="A6" s="4" t="s">
        <v>68</v>
      </c>
      <c r="B6" s="5" t="n">
        <v>9502</v>
      </c>
      <c r="C6" s="5" t="n">
        <v>12796</v>
      </c>
    </row>
    <row r="7" spans="1:3">
      <c r="A7" s="4" t="s">
        <v>69</v>
      </c>
      <c r="B7" s="5" t="n">
        <v>228063</v>
      </c>
      <c r="C7" s="5" t="n">
        <v>163936</v>
      </c>
    </row>
    <row r="8" spans="1:3">
      <c r="A8" s="4" t="s">
        <v>70</v>
      </c>
      <c r="B8" s="5" t="n">
        <v>27757</v>
      </c>
      <c r="C8" s="5" t="n">
        <v>23459</v>
      </c>
    </row>
    <row r="9" spans="1:3">
      <c r="A9" s="4" t="s">
        <v>71</v>
      </c>
      <c r="B9" s="5" t="n">
        <v>79067</v>
      </c>
      <c r="C9" s="5" t="n">
        <v>94286</v>
      </c>
    </row>
    <row r="10" spans="1:3">
      <c r="A10" s="4" t="s">
        <v>72</v>
      </c>
      <c r="B10" s="5" t="n">
        <v>63591</v>
      </c>
      <c r="C10" s="5" t="n">
        <v>63591</v>
      </c>
    </row>
    <row r="11" spans="1:3">
      <c r="A11" s="4" t="s">
        <v>73</v>
      </c>
      <c r="B11" s="5" t="n">
        <v>28952</v>
      </c>
      <c r="C11" s="5" t="n">
        <v>18444</v>
      </c>
    </row>
    <row r="12" spans="1:3">
      <c r="A12" s="4" t="s">
        <v>74</v>
      </c>
      <c r="B12" s="5" t="n">
        <v>13555</v>
      </c>
      <c r="C12" s="5" t="n">
        <v>7925</v>
      </c>
    </row>
    <row r="13" spans="1:3">
      <c r="A13" s="4" t="s">
        <v>75</v>
      </c>
      <c r="B13" s="5" t="n">
        <v>440985</v>
      </c>
      <c r="C13" s="5" t="n">
        <v>371641</v>
      </c>
    </row>
    <row r="14" spans="1:3">
      <c r="A14" s="3" t="s">
        <v>76</v>
      </c>
    </row>
    <row r="15" spans="1:3">
      <c r="A15" s="4" t="s">
        <v>77</v>
      </c>
      <c r="B15" s="5" t="n">
        <v>58430</v>
      </c>
      <c r="C15" s="5" t="n">
        <v>29084</v>
      </c>
    </row>
    <row r="16" spans="1:3">
      <c r="A16" s="4" t="s">
        <v>78</v>
      </c>
      <c r="B16" s="5" t="n">
        <v>13484</v>
      </c>
      <c r="C16" s="5" t="n">
        <v>12127</v>
      </c>
    </row>
    <row r="17" spans="1:3">
      <c r="A17" s="4" t="s">
        <v>79</v>
      </c>
      <c r="B17" s="5" t="n">
        <v>3356</v>
      </c>
      <c r="C17" s="5" t="n">
        <v>3292</v>
      </c>
    </row>
    <row r="18" spans="1:3">
      <c r="A18" s="4" t="s">
        <v>80</v>
      </c>
      <c r="B18" s="5" t="n">
        <v>75270</v>
      </c>
      <c r="C18" s="5" t="n">
        <v>44503</v>
      </c>
    </row>
    <row r="19" spans="1:3">
      <c r="A19" s="4" t="s">
        <v>79</v>
      </c>
      <c r="B19" s="5" t="n">
        <v>7820</v>
      </c>
      <c r="C19" s="5" t="n">
        <v>9386</v>
      </c>
    </row>
    <row r="20" spans="1:3">
      <c r="A20" s="4" t="s">
        <v>81</v>
      </c>
      <c r="B20" s="5" t="n">
        <v>67000</v>
      </c>
      <c r="C20" s="5" t="n">
        <v>71000</v>
      </c>
    </row>
    <row r="21" spans="1:3">
      <c r="A21" s="4" t="s">
        <v>82</v>
      </c>
      <c r="B21" s="5" t="n">
        <v>13306</v>
      </c>
      <c r="C21" s="5" t="n">
        <v>13925</v>
      </c>
    </row>
    <row r="22" spans="1:3">
      <c r="A22" s="4" t="s">
        <v>83</v>
      </c>
      <c r="B22" s="5" t="n">
        <v>163396</v>
      </c>
      <c r="C22" s="5" t="n">
        <v>138814</v>
      </c>
    </row>
    <row r="23" spans="1:3">
      <c r="A23" s="4" t="s">
        <v>84</v>
      </c>
      <c r="B23" s="4" t="s">
        <v>85</v>
      </c>
      <c r="C23" s="4" t="s">
        <v>85</v>
      </c>
    </row>
    <row r="24" spans="1:3">
      <c r="A24" s="3" t="s">
        <v>86</v>
      </c>
    </row>
    <row r="25" spans="1:3">
      <c r="A25" s="4" t="s">
        <v>87</v>
      </c>
      <c r="B25" s="5" t="n">
        <v>0</v>
      </c>
      <c r="C25" s="5" t="n">
        <v>0</v>
      </c>
    </row>
    <row r="26" spans="1:3">
      <c r="A26" s="4" t="s">
        <v>88</v>
      </c>
      <c r="B26" s="5" t="n">
        <v>481</v>
      </c>
      <c r="C26" s="5" t="n">
        <v>472</v>
      </c>
    </row>
    <row r="27" spans="1:3">
      <c r="A27" s="4" t="s">
        <v>89</v>
      </c>
      <c r="B27" s="5" t="n">
        <v>341139</v>
      </c>
      <c r="C27" s="5" t="n">
        <v>321032</v>
      </c>
    </row>
    <row r="28" spans="1:3">
      <c r="A28" s="4" t="s">
        <v>90</v>
      </c>
      <c r="B28" s="5" t="n">
        <v>-64031</v>
      </c>
      <c r="C28" s="5" t="n">
        <v>-88677</v>
      </c>
    </row>
    <row r="29" spans="1:3">
      <c r="A29" s="4" t="s">
        <v>91</v>
      </c>
      <c r="B29" s="5" t="n">
        <v>277589</v>
      </c>
      <c r="C29" s="5" t="n">
        <v>232827</v>
      </c>
    </row>
    <row r="30" spans="1:3">
      <c r="A30" s="4" t="s">
        <v>92</v>
      </c>
      <c r="B30" s="7" t="n">
        <v>440985</v>
      </c>
      <c r="C30" s="7" t="n">
        <v>371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3</v>
      </c>
    </row>
    <row r="2" spans="1:3">
      <c r="A2" s="3" t="s">
        <v>94</v>
      </c>
    </row>
    <row r="3" spans="1:3">
      <c r="A3" s="4" t="s">
        <v>95</v>
      </c>
      <c r="B3" s="9" t="n">
        <v>0.001</v>
      </c>
      <c r="C3" s="9" t="n">
        <v>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8" t="n">
        <v>0.01</v>
      </c>
      <c r="C7" s="8" t="n">
        <v>0.01</v>
      </c>
    </row>
    <row r="8" spans="1:3">
      <c r="A8" s="4" t="s">
        <v>100</v>
      </c>
      <c r="B8" s="5" t="n">
        <v>300000000</v>
      </c>
      <c r="C8" s="5" t="n">
        <v>300000000</v>
      </c>
    </row>
    <row r="9" spans="1:3">
      <c r="A9" s="4" t="s">
        <v>101</v>
      </c>
      <c r="B9" s="5" t="n">
        <v>48103038</v>
      </c>
      <c r="C9" s="5" t="n">
        <v>47215720</v>
      </c>
    </row>
    <row r="10" spans="1:3">
      <c r="A10" s="4" t="s">
        <v>102</v>
      </c>
      <c r="B10" s="5" t="n">
        <v>48102081</v>
      </c>
      <c r="C10" s="5" t="n">
        <v>47202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334</v>
      </c>
    </row>
    <row r="2" spans="1:2">
      <c r="A2" s="3" t="s">
        <v>170</v>
      </c>
    </row>
    <row r="3" spans="1:2">
      <c r="A3" s="4" t="s">
        <v>335</v>
      </c>
      <c r="B3" s="5"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4" t="s">
        <v>337</v>
      </c>
    </row>
    <row r="3" spans="1:3">
      <c r="A3" s="3" t="s">
        <v>338</v>
      </c>
    </row>
    <row r="4" spans="1:3">
      <c r="A4" s="4" t="s">
        <v>339</v>
      </c>
      <c r="B4" s="6" t="n">
        <v>117.4</v>
      </c>
      <c r="C4" s="6" t="n">
        <v>65.5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40</v>
      </c>
      <c r="B1" s="2" t="s">
        <v>341</v>
      </c>
      <c r="C1" s="2" t="s">
        <v>342</v>
      </c>
      <c r="D1" s="2" t="s">
        <v>1</v>
      </c>
    </row>
    <row r="2" spans="1:6">
      <c r="B2" s="2" t="s">
        <v>343</v>
      </c>
      <c r="C2" s="2" t="s">
        <v>2</v>
      </c>
      <c r="D2" s="2" t="s">
        <v>2</v>
      </c>
      <c r="E2" s="2" t="s">
        <v>33</v>
      </c>
      <c r="F2" s="2" t="s">
        <v>34</v>
      </c>
    </row>
    <row r="3" spans="1:6">
      <c r="A3" s="3" t="s">
        <v>344</v>
      </c>
    </row>
    <row r="4" spans="1:6">
      <c r="A4" s="4" t="s">
        <v>345</v>
      </c>
      <c r="D4" s="4" t="s">
        <v>346</v>
      </c>
    </row>
    <row r="5" spans="1:6">
      <c r="A5" s="4" t="s">
        <v>347</v>
      </c>
      <c r="D5" s="7" t="n">
        <v>149000</v>
      </c>
      <c r="E5" s="7" t="n">
        <v>453000</v>
      </c>
      <c r="F5" s="7" t="n">
        <v>648000</v>
      </c>
    </row>
    <row r="6" spans="1:6">
      <c r="A6" s="4" t="s">
        <v>348</v>
      </c>
      <c r="D6" s="7" t="n">
        <v>1287000</v>
      </c>
      <c r="E6" s="7" t="n">
        <v>8000000</v>
      </c>
      <c r="F6" s="7" t="n">
        <v>3073000</v>
      </c>
    </row>
    <row r="7" spans="1:6">
      <c r="A7" s="4" t="s">
        <v>349</v>
      </c>
    </row>
    <row r="8" spans="1:6">
      <c r="A8" s="3" t="s">
        <v>344</v>
      </c>
    </row>
    <row r="9" spans="1:6">
      <c r="A9" s="4" t="s">
        <v>350</v>
      </c>
      <c r="D9" s="4" t="s">
        <v>351</v>
      </c>
      <c r="E9" s="4" t="s">
        <v>352</v>
      </c>
      <c r="F9" s="4" t="s">
        <v>352</v>
      </c>
    </row>
    <row r="10" spans="1:6">
      <c r="A10" s="4" t="s">
        <v>353</v>
      </c>
    </row>
    <row r="11" spans="1:6">
      <c r="A11" s="3" t="s">
        <v>344</v>
      </c>
    </row>
    <row r="12" spans="1:6">
      <c r="A12" s="4" t="s">
        <v>350</v>
      </c>
      <c r="D12" s="4" t="s">
        <v>354</v>
      </c>
      <c r="E12" s="4" t="s">
        <v>354</v>
      </c>
    </row>
    <row r="13" spans="1:6">
      <c r="A13" s="4" t="s">
        <v>355</v>
      </c>
    </row>
    <row r="14" spans="1:6">
      <c r="A14" s="3" t="s">
        <v>344</v>
      </c>
    </row>
    <row r="15" spans="1:6">
      <c r="A15" s="4" t="s">
        <v>356</v>
      </c>
      <c r="C15" s="7" t="n">
        <v>3400000</v>
      </c>
      <c r="D15" s="7" t="n">
        <v>3400000</v>
      </c>
    </row>
    <row r="16" spans="1:6">
      <c r="A16" s="4" t="s">
        <v>357</v>
      </c>
      <c r="C16" s="5" t="n">
        <v>-100000</v>
      </c>
    </row>
    <row r="17" spans="1:6">
      <c r="A17" s="4" t="s">
        <v>358</v>
      </c>
      <c r="C17" s="5" t="n">
        <v>0</v>
      </c>
      <c r="D17" s="5" t="n">
        <v>0</v>
      </c>
      <c r="E17" s="7" t="n">
        <v>0</v>
      </c>
    </row>
    <row r="18" spans="1:6">
      <c r="A18" s="4" t="s">
        <v>359</v>
      </c>
      <c r="C18" s="7" t="n">
        <v>0</v>
      </c>
      <c r="D18" s="7" t="n">
        <v>0</v>
      </c>
      <c r="E18" s="7" t="n">
        <v>0</v>
      </c>
    </row>
    <row r="19" spans="1:6">
      <c r="A19" s="4" t="s">
        <v>360</v>
      </c>
    </row>
    <row r="20" spans="1:6">
      <c r="A20" s="3" t="s">
        <v>344</v>
      </c>
    </row>
    <row r="21" spans="1:6">
      <c r="A21" s="4" t="s">
        <v>348</v>
      </c>
      <c r="B21" s="7" t="n">
        <v>3100000</v>
      </c>
    </row>
    <row r="22" spans="1:6">
      <c r="A22" s="4" t="s">
        <v>361</v>
      </c>
    </row>
    <row r="23" spans="1:6">
      <c r="A23" s="3" t="s">
        <v>344</v>
      </c>
    </row>
    <row r="24" spans="1:6">
      <c r="A24" s="4" t="s">
        <v>356</v>
      </c>
      <c r="B24" s="7" t="n">
        <v>6600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5"/>
    <col customWidth="1" max="2" min="2" width="7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4"/>
    <col customWidth="1" max="12" min="12" width="21"/>
    <col customWidth="1" max="13" min="13" width="4"/>
    <col customWidth="1" max="14" min="14" width="21"/>
    <col customWidth="1" max="15" min="15" width="4"/>
  </cols>
  <sheetData>
    <row r="1" spans="1:15">
      <c r="A1" s="1" t="s">
        <v>367</v>
      </c>
      <c r="B1" s="2" t="s">
        <v>342</v>
      </c>
      <c r="J1" s="2" t="s">
        <v>1</v>
      </c>
    </row>
    <row r="2" spans="1:15">
      <c r="B2" s="2" t="s">
        <v>368</v>
      </c>
      <c r="C2" s="2" t="s">
        <v>369</v>
      </c>
      <c r="D2" s="2" t="s">
        <v>370</v>
      </c>
      <c r="E2" s="2" t="s">
        <v>371</v>
      </c>
      <c r="F2" s="2" t="s">
        <v>372</v>
      </c>
      <c r="G2" s="2" t="s">
        <v>373</v>
      </c>
      <c r="H2" s="2" t="s">
        <v>374</v>
      </c>
      <c r="I2" s="2" t="s">
        <v>375</v>
      </c>
      <c r="J2" s="2" t="s">
        <v>376</v>
      </c>
      <c r="L2" s="2" t="s">
        <v>372</v>
      </c>
      <c r="N2" s="2" t="s">
        <v>377</v>
      </c>
    </row>
    <row r="3" spans="1:15">
      <c r="A3" s="3" t="s">
        <v>378</v>
      </c>
    </row>
    <row r="4" spans="1:15">
      <c r="A4" s="4" t="s">
        <v>379</v>
      </c>
      <c r="J4" s="5" t="n">
        <v>3</v>
      </c>
    </row>
    <row r="5" spans="1:15">
      <c r="A5" s="4" t="s">
        <v>380</v>
      </c>
      <c r="J5" s="4" t="s">
        <v>346</v>
      </c>
    </row>
    <row r="6" spans="1:15">
      <c r="A6" s="4" t="s">
        <v>381</v>
      </c>
      <c r="J6" s="4" t="s">
        <v>346</v>
      </c>
    </row>
    <row r="7" spans="1:15">
      <c r="A7" s="4" t="s">
        <v>36</v>
      </c>
      <c r="B7" s="7" t="n">
        <v>111402000</v>
      </c>
      <c r="C7" s="7" t="n">
        <v>111848000</v>
      </c>
      <c r="D7" s="7" t="n">
        <v>104488000</v>
      </c>
      <c r="E7" s="7" t="n">
        <v>92756000</v>
      </c>
      <c r="F7" s="7" t="n">
        <v>88793000</v>
      </c>
      <c r="G7" s="7" t="n">
        <v>89962000</v>
      </c>
      <c r="H7" s="7" t="n">
        <v>85988000</v>
      </c>
      <c r="I7" s="7" t="n">
        <v>74194000</v>
      </c>
      <c r="J7" s="7" t="n">
        <v>420494000</v>
      </c>
      <c r="L7" s="7" t="n">
        <v>338937000</v>
      </c>
      <c r="N7" s="7" t="n">
        <v>261106000</v>
      </c>
    </row>
    <row r="8" spans="1:15">
      <c r="A8" s="4" t="s">
        <v>345</v>
      </c>
      <c r="J8" s="4" t="s">
        <v>346</v>
      </c>
    </row>
    <row r="9" spans="1:15">
      <c r="A9" s="4" t="s">
        <v>382</v>
      </c>
      <c r="J9" s="4" t="s">
        <v>351</v>
      </c>
      <c r="L9" s="4" t="s">
        <v>351</v>
      </c>
      <c r="N9" s="4" t="s">
        <v>351</v>
      </c>
    </row>
    <row r="10" spans="1:15">
      <c r="A10" s="4" t="s">
        <v>383</v>
      </c>
      <c r="B10" s="5" t="n">
        <v>11176000</v>
      </c>
      <c r="F10" s="5" t="n">
        <v>12678000</v>
      </c>
      <c r="J10" s="7" t="n">
        <v>11176000</v>
      </c>
      <c r="L10" s="7" t="n">
        <v>12678000</v>
      </c>
      <c r="N10" s="7" t="n">
        <v>12625000</v>
      </c>
    </row>
    <row r="11" spans="1:15">
      <c r="A11" s="4" t="s">
        <v>384</v>
      </c>
      <c r="J11" s="5" t="n">
        <v>1983000</v>
      </c>
    </row>
    <row r="12" spans="1:15">
      <c r="A12" s="4" t="s">
        <v>38</v>
      </c>
      <c r="B12" s="5" t="n">
        <v>38858000</v>
      </c>
      <c r="C12" s="7" t="n">
        <v>41992000</v>
      </c>
      <c r="D12" s="7" t="n">
        <v>36488000</v>
      </c>
      <c r="E12" s="7" t="n">
        <v>28377000</v>
      </c>
      <c r="F12" s="5" t="n">
        <v>27885000</v>
      </c>
      <c r="G12" s="7" t="n">
        <v>31833000</v>
      </c>
      <c r="H12" s="7" t="n">
        <v>29835000</v>
      </c>
      <c r="I12" s="7" t="n">
        <v>26635000</v>
      </c>
      <c r="J12" s="7" t="n">
        <v>145715000</v>
      </c>
      <c r="K12" s="4" t="s">
        <v>39</v>
      </c>
      <c r="L12" s="5" t="n">
        <v>116188000</v>
      </c>
      <c r="M12" s="4" t="s">
        <v>39</v>
      </c>
      <c r="N12" s="5" t="n">
        <v>99380000</v>
      </c>
      <c r="O12" s="4" t="s">
        <v>39</v>
      </c>
    </row>
    <row r="13" spans="1:15">
      <c r="A13" s="4" t="s">
        <v>385</v>
      </c>
    </row>
    <row r="14" spans="1:15">
      <c r="A14" s="3" t="s">
        <v>378</v>
      </c>
    </row>
    <row r="15" spans="1:15">
      <c r="A15" s="4" t="s">
        <v>386</v>
      </c>
      <c r="J15" s="4" t="s">
        <v>366</v>
      </c>
    </row>
    <row r="16" spans="1:15">
      <c r="A16" s="4" t="s">
        <v>387</v>
      </c>
    </row>
    <row r="17" spans="1:15">
      <c r="A17" s="3" t="s">
        <v>378</v>
      </c>
    </row>
    <row r="18" spans="1:15">
      <c r="A18" s="4" t="s">
        <v>386</v>
      </c>
      <c r="J18" s="4" t="s">
        <v>388</v>
      </c>
    </row>
    <row r="19" spans="1:15">
      <c r="A19" s="4" t="s">
        <v>389</v>
      </c>
    </row>
    <row r="20" spans="1:15">
      <c r="A20" s="3" t="s">
        <v>378</v>
      </c>
    </row>
    <row r="21" spans="1:15">
      <c r="A21" s="4" t="s">
        <v>383</v>
      </c>
      <c r="B21" s="7" t="n">
        <v>9200000</v>
      </c>
      <c r="F21" s="7" t="n">
        <v>10500000</v>
      </c>
      <c r="J21" s="7" t="n">
        <v>9200000</v>
      </c>
      <c r="L21" s="5" t="n">
        <v>10500000</v>
      </c>
    </row>
    <row r="22" spans="1:15">
      <c r="A22" s="4" t="s">
        <v>390</v>
      </c>
    </row>
    <row r="23" spans="1:15">
      <c r="A23" s="3" t="s">
        <v>378</v>
      </c>
    </row>
    <row r="24" spans="1:15">
      <c r="A24" s="4" t="s">
        <v>391</v>
      </c>
      <c r="J24" s="4" t="s">
        <v>392</v>
      </c>
    </row>
    <row r="25" spans="1:15">
      <c r="A25" s="4" t="s">
        <v>393</v>
      </c>
    </row>
    <row r="26" spans="1:15">
      <c r="A26" s="3" t="s">
        <v>378</v>
      </c>
    </row>
    <row r="27" spans="1:15">
      <c r="A27" s="4" t="s">
        <v>391</v>
      </c>
      <c r="J27" s="4" t="s">
        <v>394</v>
      </c>
    </row>
    <row r="28" spans="1:15">
      <c r="A28" s="4" t="s">
        <v>395</v>
      </c>
    </row>
    <row r="29" spans="1:15">
      <c r="A29" s="3" t="s">
        <v>378</v>
      </c>
    </row>
    <row r="30" spans="1:15">
      <c r="A30" s="4" t="s">
        <v>38</v>
      </c>
      <c r="J30" s="7" t="n">
        <v>1700000</v>
      </c>
      <c r="L30" s="5" t="n">
        <v>1200000</v>
      </c>
      <c r="N30" s="5" t="n">
        <v>0</v>
      </c>
    </row>
    <row r="31" spans="1:15">
      <c r="A31" s="4" t="s">
        <v>396</v>
      </c>
    </row>
    <row r="32" spans="1:15">
      <c r="A32" s="3" t="s">
        <v>378</v>
      </c>
    </row>
    <row r="33" spans="1:15">
      <c r="A33" s="4" t="s">
        <v>384</v>
      </c>
      <c r="J33" s="7" t="n">
        <v>2000000</v>
      </c>
      <c r="L33" s="7" t="n">
        <v>0</v>
      </c>
      <c r="N33" s="7" t="n">
        <v>0</v>
      </c>
    </row>
    <row r="34" spans="1:15"/>
    <row r="35" spans="1:15">
      <c r="A35" s="4" t="s">
        <v>39</v>
      </c>
      <c r="B35" s="4" t="s">
        <v>62</v>
      </c>
    </row>
  </sheetData>
  <mergeCells count="8">
    <mergeCell ref="A1:A2"/>
    <mergeCell ref="B1:I1"/>
    <mergeCell ref="J1:O1"/>
    <mergeCell ref="J2:K2"/>
    <mergeCell ref="L2:M2"/>
    <mergeCell ref="N2:O2"/>
    <mergeCell ref="A34:O34"/>
    <mergeCell ref="B35:O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3</v>
      </c>
    </row>
    <row r="3" spans="1:3">
      <c r="A3" s="3" t="s">
        <v>398</v>
      </c>
    </row>
    <row r="4" spans="1:3">
      <c r="A4" s="4" t="s">
        <v>399</v>
      </c>
      <c r="B4" s="7" t="n">
        <v>0</v>
      </c>
    </row>
    <row r="5" spans="1:3">
      <c r="A5" s="4" t="s">
        <v>400</v>
      </c>
      <c r="B5" s="5" t="n">
        <v>4864</v>
      </c>
    </row>
    <row r="6" spans="1:3">
      <c r="A6" s="4" t="s">
        <v>384</v>
      </c>
      <c r="B6" s="5" t="n">
        <v>-1983</v>
      </c>
    </row>
    <row r="7" spans="1:3">
      <c r="A7" s="4" t="s">
        <v>401</v>
      </c>
      <c r="B7" s="5" t="n">
        <v>2881</v>
      </c>
      <c r="C7" s="7" t="n">
        <v>0</v>
      </c>
    </row>
    <row r="8" spans="1:3">
      <c r="A8" s="3" t="s">
        <v>402</v>
      </c>
    </row>
    <row r="9" spans="1:3">
      <c r="A9" s="4" t="s">
        <v>399</v>
      </c>
      <c r="B9" s="5" t="n">
        <v>12678</v>
      </c>
      <c r="C9" s="5" t="n">
        <v>12625</v>
      </c>
    </row>
    <row r="10" spans="1:3">
      <c r="A10" s="4" t="s">
        <v>403</v>
      </c>
      <c r="B10" s="5" t="n">
        <v>3954</v>
      </c>
      <c r="C10" s="5" t="n">
        <v>6844</v>
      </c>
    </row>
    <row r="11" spans="1:3">
      <c r="A11" s="4" t="s">
        <v>404</v>
      </c>
      <c r="B11" s="5" t="n">
        <v>-5456</v>
      </c>
      <c r="C11" s="5" t="n">
        <v>-6791</v>
      </c>
    </row>
    <row r="12" spans="1:3">
      <c r="A12" s="4" t="s">
        <v>401</v>
      </c>
      <c r="B12" s="7" t="n">
        <v>11176</v>
      </c>
      <c r="C12" s="7" t="n">
        <v>126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405</v>
      </c>
      <c r="B1" s="2" t="s">
        <v>1</v>
      </c>
    </row>
    <row r="2" spans="1:2">
      <c r="B2" s="2" t="s">
        <v>406</v>
      </c>
    </row>
    <row r="3" spans="1:2">
      <c r="A3" s="4" t="s">
        <v>407</v>
      </c>
    </row>
    <row r="4" spans="1:2">
      <c r="A4" s="3" t="s">
        <v>344</v>
      </c>
    </row>
    <row r="5" spans="1:2">
      <c r="A5" s="4" t="s">
        <v>408</v>
      </c>
      <c r="B5" s="5" t="n">
        <v>1</v>
      </c>
    </row>
    <row r="6" spans="1:2">
      <c r="A6" s="4" t="s">
        <v>409</v>
      </c>
    </row>
    <row r="7" spans="1:2">
      <c r="A7" s="3" t="s">
        <v>344</v>
      </c>
    </row>
    <row r="8" spans="1:2">
      <c r="A8" s="4" t="s">
        <v>410</v>
      </c>
      <c r="B8"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34</v>
      </c>
    </row>
    <row r="3" spans="1:4">
      <c r="A3" s="3" t="s">
        <v>412</v>
      </c>
    </row>
    <row r="4" spans="1:4">
      <c r="A4" s="4" t="s">
        <v>413</v>
      </c>
      <c r="B4" s="4" t="s">
        <v>388</v>
      </c>
    </row>
    <row r="5" spans="1:4">
      <c r="A5" s="4" t="s">
        <v>414</v>
      </c>
      <c r="B5" s="7" t="n">
        <v>13429000</v>
      </c>
      <c r="C5" s="7" t="n">
        <v>7413000</v>
      </c>
      <c r="D5" s="7" t="n">
        <v>4001000</v>
      </c>
    </row>
    <row r="6" spans="1:4">
      <c r="A6" s="4" t="s">
        <v>415</v>
      </c>
      <c r="B6" s="5" t="n">
        <v>7581000</v>
      </c>
      <c r="C6" s="5" t="n">
        <v>12719000</v>
      </c>
      <c r="D6" s="5" t="n">
        <v>5048000</v>
      </c>
    </row>
    <row r="7" spans="1:4">
      <c r="A7" s="4" t="s">
        <v>416</v>
      </c>
    </row>
    <row r="8" spans="1:4">
      <c r="A8" s="3" t="s">
        <v>412</v>
      </c>
    </row>
    <row r="9" spans="1:4">
      <c r="A9" s="4" t="s">
        <v>414</v>
      </c>
      <c r="B9" s="7" t="n">
        <v>100000</v>
      </c>
      <c r="C9" s="7" t="n">
        <v>100000</v>
      </c>
      <c r="D9" s="7" t="n">
        <v>100000</v>
      </c>
    </row>
    <row r="10" spans="1:4">
      <c r="A10" s="4" t="s">
        <v>417</v>
      </c>
      <c r="B10" s="4" t="s">
        <v>418</v>
      </c>
    </row>
    <row r="11" spans="1:4">
      <c r="A11" s="4" t="s">
        <v>419</v>
      </c>
      <c r="B11" s="4" t="s">
        <v>420</v>
      </c>
    </row>
    <row r="12" spans="1:4">
      <c r="A12" s="4" t="s">
        <v>421</v>
      </c>
      <c r="B12" s="7" t="n">
        <v>15000</v>
      </c>
    </row>
    <row r="13" spans="1:4">
      <c r="A13" s="4" t="s">
        <v>422</v>
      </c>
      <c r="B13" s="4" t="s">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v>
      </c>
      <c r="B1" s="2" t="s">
        <v>1</v>
      </c>
    </row>
    <row r="2" spans="1:4">
      <c r="B2" s="2" t="s">
        <v>2</v>
      </c>
      <c r="C2" s="2" t="s">
        <v>33</v>
      </c>
      <c r="D2" s="2" t="s">
        <v>34</v>
      </c>
    </row>
    <row r="3" spans="1:4">
      <c r="A3" s="3" t="s">
        <v>104</v>
      </c>
    </row>
    <row r="4" spans="1:4">
      <c r="A4" s="4" t="s">
        <v>51</v>
      </c>
      <c r="B4" s="7" t="n">
        <v>21524</v>
      </c>
      <c r="C4" s="7" t="n">
        <v>29251</v>
      </c>
      <c r="D4" s="7" t="n">
        <v>10154</v>
      </c>
    </row>
    <row r="5" spans="1:4">
      <c r="A5" s="3" t="s">
        <v>105</v>
      </c>
    </row>
    <row r="6" spans="1:4">
      <c r="A6" s="4" t="s">
        <v>106</v>
      </c>
      <c r="B6" s="5" t="n">
        <v>149</v>
      </c>
      <c r="C6" s="5" t="n">
        <v>453</v>
      </c>
      <c r="D6" s="5" t="n">
        <v>648</v>
      </c>
    </row>
    <row r="7" spans="1:4">
      <c r="A7" s="4" t="s">
        <v>107</v>
      </c>
      <c r="B7" s="5" t="n">
        <v>273</v>
      </c>
      <c r="C7" s="5" t="n">
        <v>2055</v>
      </c>
      <c r="D7" s="5" t="n">
        <v>2071</v>
      </c>
    </row>
    <row r="8" spans="1:4">
      <c r="A8" s="4" t="s">
        <v>108</v>
      </c>
      <c r="B8" s="5" t="n">
        <v>3319</v>
      </c>
      <c r="C8" s="5" t="n">
        <v>0</v>
      </c>
      <c r="D8" s="5" t="n">
        <v>0</v>
      </c>
    </row>
    <row r="9" spans="1:4">
      <c r="A9" s="4" t="s">
        <v>109</v>
      </c>
      <c r="B9" s="5" t="n">
        <v>900</v>
      </c>
      <c r="C9" s="5" t="n">
        <v>965</v>
      </c>
      <c r="D9" s="5" t="n">
        <v>786</v>
      </c>
    </row>
    <row r="10" spans="1:4">
      <c r="A10" s="4" t="s">
        <v>44</v>
      </c>
      <c r="B10" s="5" t="n">
        <v>21721</v>
      </c>
      <c r="C10" s="5" t="n">
        <v>17734</v>
      </c>
      <c r="D10" s="5" t="n">
        <v>6490</v>
      </c>
    </row>
    <row r="11" spans="1:4">
      <c r="A11" s="4" t="s">
        <v>110</v>
      </c>
      <c r="B11" s="5" t="n">
        <v>108</v>
      </c>
      <c r="C11" s="5" t="n">
        <v>97</v>
      </c>
      <c r="D11" s="5" t="n">
        <v>103</v>
      </c>
    </row>
    <row r="12" spans="1:4">
      <c r="A12" s="4" t="s">
        <v>111</v>
      </c>
      <c r="B12" s="5" t="n">
        <v>-11482</v>
      </c>
      <c r="C12" s="5" t="n">
        <v>2488</v>
      </c>
      <c r="D12" s="5" t="n">
        <v>263</v>
      </c>
    </row>
    <row r="13" spans="1:4">
      <c r="A13" s="4" t="s">
        <v>112</v>
      </c>
      <c r="B13" s="5" t="n">
        <v>0</v>
      </c>
      <c r="C13" s="5" t="n">
        <v>0</v>
      </c>
      <c r="D13" s="5" t="n">
        <v>-230</v>
      </c>
    </row>
    <row r="14" spans="1:4">
      <c r="A14" s="4" t="s">
        <v>113</v>
      </c>
      <c r="B14" s="5" t="n">
        <v>0</v>
      </c>
      <c r="C14" s="5" t="n">
        <v>120</v>
      </c>
      <c r="D14" s="5" t="n">
        <v>81</v>
      </c>
    </row>
    <row r="15" spans="1:4">
      <c r="A15" s="4" t="s">
        <v>114</v>
      </c>
      <c r="B15" s="5" t="n">
        <v>13429</v>
      </c>
      <c r="C15" s="5" t="n">
        <v>7413</v>
      </c>
      <c r="D15" s="5" t="n">
        <v>4001</v>
      </c>
    </row>
    <row r="16" spans="1:4">
      <c r="A16" s="4" t="s">
        <v>115</v>
      </c>
      <c r="B16" s="5" t="n">
        <v>1410</v>
      </c>
      <c r="C16" s="5" t="n">
        <v>828</v>
      </c>
      <c r="D16" s="5" t="n">
        <v>0</v>
      </c>
    </row>
    <row r="17" spans="1:4">
      <c r="A17" s="3" t="s">
        <v>116</v>
      </c>
    </row>
    <row r="18" spans="1:4">
      <c r="A18" s="4" t="s">
        <v>117</v>
      </c>
      <c r="B18" s="5" t="n">
        <v>-9298</v>
      </c>
      <c r="C18" s="5" t="n">
        <v>-1911</v>
      </c>
      <c r="D18" s="5" t="n">
        <v>-11181</v>
      </c>
    </row>
    <row r="19" spans="1:4">
      <c r="A19" s="4" t="s">
        <v>118</v>
      </c>
      <c r="B19" s="5" t="n">
        <v>-8813</v>
      </c>
      <c r="C19" s="5" t="n">
        <v>-3335</v>
      </c>
      <c r="D19" s="5" t="n">
        <v>-4068</v>
      </c>
    </row>
    <row r="20" spans="1:4">
      <c r="A20" s="4" t="s">
        <v>74</v>
      </c>
      <c r="B20" s="5" t="n">
        <v>115</v>
      </c>
      <c r="C20" s="5" t="n">
        <v>-2542</v>
      </c>
      <c r="D20" s="5" t="n">
        <v>-837</v>
      </c>
    </row>
    <row r="21" spans="1:4">
      <c r="A21" s="4" t="s">
        <v>77</v>
      </c>
      <c r="B21" s="5" t="n">
        <v>30615</v>
      </c>
      <c r="C21" s="5" t="n">
        <v>3774</v>
      </c>
      <c r="D21" s="5" t="n">
        <v>10458</v>
      </c>
    </row>
    <row r="22" spans="1:4">
      <c r="A22" s="4" t="s">
        <v>79</v>
      </c>
      <c r="B22" s="5" t="n">
        <v>-1502</v>
      </c>
      <c r="C22" s="5" t="n">
        <v>-517</v>
      </c>
      <c r="D22" s="5" t="n">
        <v>636</v>
      </c>
    </row>
    <row r="23" spans="1:4">
      <c r="A23" s="4" t="s">
        <v>82</v>
      </c>
      <c r="B23" s="5" t="n">
        <v>-1758</v>
      </c>
      <c r="C23" s="5" t="n">
        <v>314</v>
      </c>
      <c r="D23" s="5" t="n">
        <v>3225</v>
      </c>
    </row>
    <row r="24" spans="1:4">
      <c r="A24" s="4" t="s">
        <v>119</v>
      </c>
      <c r="B24" s="5" t="n">
        <v>60710</v>
      </c>
      <c r="C24" s="5" t="n">
        <v>57187</v>
      </c>
      <c r="D24" s="5" t="n">
        <v>22600</v>
      </c>
    </row>
    <row r="25" spans="1:4">
      <c r="A25" s="3" t="s">
        <v>120</v>
      </c>
    </row>
    <row r="26" spans="1:4">
      <c r="A26" s="4" t="s">
        <v>121</v>
      </c>
      <c r="B26" s="5" t="n">
        <v>0</v>
      </c>
      <c r="C26" s="5" t="n">
        <v>-154289</v>
      </c>
      <c r="D26" s="5" t="n">
        <v>0</v>
      </c>
    </row>
    <row r="27" spans="1:4">
      <c r="A27" s="4" t="s">
        <v>122</v>
      </c>
      <c r="B27" s="5" t="n">
        <v>-11015</v>
      </c>
      <c r="C27" s="5" t="n">
        <v>-10464</v>
      </c>
      <c r="D27" s="5" t="n">
        <v>-9055</v>
      </c>
    </row>
    <row r="28" spans="1:4">
      <c r="A28" s="4" t="s">
        <v>123</v>
      </c>
      <c r="B28" s="5" t="n">
        <v>0</v>
      </c>
      <c r="C28" s="5" t="n">
        <v>42</v>
      </c>
      <c r="D28" s="5" t="n">
        <v>139</v>
      </c>
    </row>
    <row r="29" spans="1:4">
      <c r="A29" s="4" t="s">
        <v>124</v>
      </c>
      <c r="B29" s="5" t="n">
        <v>-1287</v>
      </c>
      <c r="C29" s="5" t="n">
        <v>-8000</v>
      </c>
      <c r="D29" s="5" t="n">
        <v>-3073</v>
      </c>
    </row>
    <row r="30" spans="1:4">
      <c r="A30" s="4" t="s">
        <v>125</v>
      </c>
      <c r="B30" s="5" t="n">
        <v>0</v>
      </c>
      <c r="C30" s="5" t="n">
        <v>4000</v>
      </c>
      <c r="D30" s="5" t="n">
        <v>2441</v>
      </c>
    </row>
    <row r="31" spans="1:4">
      <c r="A31" s="4" t="s">
        <v>126</v>
      </c>
      <c r="B31" s="5" t="n">
        <v>-1075</v>
      </c>
      <c r="C31" s="5" t="n">
        <v>0</v>
      </c>
      <c r="D31" s="5" t="n">
        <v>-1600</v>
      </c>
    </row>
    <row r="32" spans="1:4">
      <c r="A32" s="4" t="s">
        <v>127</v>
      </c>
      <c r="B32" s="5" t="n">
        <v>-13377</v>
      </c>
      <c r="C32" s="5" t="n">
        <v>-168795</v>
      </c>
      <c r="D32" s="5" t="n">
        <v>-11426</v>
      </c>
    </row>
    <row r="33" spans="1:4">
      <c r="A33" s="3" t="s">
        <v>128</v>
      </c>
    </row>
    <row r="34" spans="1:4">
      <c r="A34" s="4" t="s">
        <v>129</v>
      </c>
      <c r="B34" s="5" t="n">
        <v>0</v>
      </c>
      <c r="C34" s="5" t="n">
        <v>139000</v>
      </c>
      <c r="D34" s="5" t="n">
        <v>0</v>
      </c>
    </row>
    <row r="35" spans="1:4">
      <c r="A35" s="4" t="s">
        <v>130</v>
      </c>
      <c r="B35" s="5" t="n">
        <v>-4000</v>
      </c>
      <c r="C35" s="5" t="n">
        <v>-74700</v>
      </c>
      <c r="D35" s="5" t="n">
        <v>0</v>
      </c>
    </row>
    <row r="36" spans="1:4">
      <c r="A36" s="4" t="s">
        <v>131</v>
      </c>
      <c r="B36" s="5" t="n">
        <v>0</v>
      </c>
      <c r="C36" s="5" t="n">
        <v>-438</v>
      </c>
      <c r="D36" s="5" t="n">
        <v>-131</v>
      </c>
    </row>
    <row r="37" spans="1:4">
      <c r="A37" s="4" t="s">
        <v>132</v>
      </c>
      <c r="B37" s="5" t="n">
        <v>0</v>
      </c>
      <c r="C37" s="5" t="n">
        <v>0</v>
      </c>
      <c r="D37" s="5" t="n">
        <v>-417</v>
      </c>
    </row>
    <row r="38" spans="1:4">
      <c r="A38" s="4" t="s">
        <v>133</v>
      </c>
      <c r="B38" s="5" t="n">
        <v>-1</v>
      </c>
      <c r="C38" s="5" t="n">
        <v>-9</v>
      </c>
      <c r="D38" s="5" t="n">
        <v>-11</v>
      </c>
    </row>
    <row r="39" spans="1:4">
      <c r="A39" s="4" t="s">
        <v>134</v>
      </c>
      <c r="B39" s="5" t="n">
        <v>6400</v>
      </c>
      <c r="C39" s="5" t="n">
        <v>3450</v>
      </c>
      <c r="D39" s="5" t="n">
        <v>1661</v>
      </c>
    </row>
    <row r="40" spans="1:4">
      <c r="A40" s="4" t="s">
        <v>135</v>
      </c>
      <c r="B40" s="5" t="n">
        <v>2399</v>
      </c>
      <c r="C40" s="5" t="n">
        <v>67303</v>
      </c>
      <c r="D40" s="5" t="n">
        <v>1102</v>
      </c>
    </row>
    <row r="41" spans="1:4">
      <c r="A41" s="4" t="s">
        <v>136</v>
      </c>
      <c r="B41" s="5" t="n">
        <v>49732</v>
      </c>
      <c r="C41" s="5" t="n">
        <v>-44305</v>
      </c>
      <c r="D41" s="5" t="n">
        <v>12276</v>
      </c>
    </row>
    <row r="42" spans="1:4">
      <c r="A42" s="4" t="s">
        <v>137</v>
      </c>
      <c r="B42" s="5" t="n">
        <v>96329</v>
      </c>
      <c r="C42" s="5" t="n">
        <v>140634</v>
      </c>
      <c r="D42" s="5" t="n">
        <v>128358</v>
      </c>
    </row>
    <row r="43" spans="1:4">
      <c r="A43" s="4" t="s">
        <v>138</v>
      </c>
      <c r="B43" s="5" t="n">
        <v>146061</v>
      </c>
      <c r="C43" s="5" t="n">
        <v>96329</v>
      </c>
      <c r="D43" s="5" t="n">
        <v>140634</v>
      </c>
    </row>
    <row r="44" spans="1:4">
      <c r="A44" s="3" t="s">
        <v>139</v>
      </c>
    </row>
    <row r="45" spans="1:4">
      <c r="A45" s="4" t="s">
        <v>140</v>
      </c>
      <c r="B45" s="5" t="n">
        <v>2695</v>
      </c>
      <c r="C45" s="5" t="n">
        <v>2010</v>
      </c>
      <c r="D45" s="5" t="n">
        <v>181</v>
      </c>
    </row>
    <row r="46" spans="1:4">
      <c r="A46" s="4" t="s">
        <v>141</v>
      </c>
      <c r="B46" s="5" t="n">
        <v>-2052</v>
      </c>
      <c r="C46" s="5" t="n">
        <v>1805</v>
      </c>
      <c r="D46" s="5" t="n">
        <v>6021</v>
      </c>
    </row>
    <row r="47" spans="1:4">
      <c r="A47" s="3" t="s">
        <v>142</v>
      </c>
    </row>
    <row r="48" spans="1:4">
      <c r="A48" s="4" t="s">
        <v>143</v>
      </c>
      <c r="B48" s="5" t="n">
        <v>0</v>
      </c>
      <c r="C48" s="5" t="n">
        <v>1375</v>
      </c>
      <c r="D48" s="5" t="n">
        <v>0</v>
      </c>
    </row>
    <row r="49" spans="1:4">
      <c r="A49" s="4" t="s">
        <v>144</v>
      </c>
      <c r="B49" s="7" t="n">
        <v>1857</v>
      </c>
      <c r="C49" s="7" t="n">
        <v>322</v>
      </c>
      <c r="D49" s="7" t="n">
        <v>12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34</v>
      </c>
    </row>
    <row r="3" spans="1:4">
      <c r="A3" s="3" t="s">
        <v>425</v>
      </c>
    </row>
    <row r="4" spans="1:4">
      <c r="A4" s="4" t="s">
        <v>426</v>
      </c>
      <c r="B4" s="4" t="s">
        <v>427</v>
      </c>
      <c r="C4" s="4" t="s">
        <v>427</v>
      </c>
      <c r="D4" s="4" t="s">
        <v>427</v>
      </c>
    </row>
    <row r="5" spans="1:4">
      <c r="A5" s="4" t="s">
        <v>428</v>
      </c>
      <c r="B5" s="4" t="s">
        <v>420</v>
      </c>
      <c r="C5" s="4" t="s">
        <v>429</v>
      </c>
      <c r="D5" s="4" t="s">
        <v>429</v>
      </c>
    </row>
    <row r="6" spans="1:4">
      <c r="A6" s="4" t="s">
        <v>430</v>
      </c>
      <c r="B6" s="7" t="n">
        <v>4000</v>
      </c>
      <c r="C6" s="7" t="n">
        <v>3000</v>
      </c>
      <c r="D6" s="7" t="n">
        <v>3000</v>
      </c>
    </row>
    <row r="7" spans="1:4">
      <c r="A7" s="4" t="s">
        <v>431</v>
      </c>
      <c r="B7" s="7" t="n">
        <v>2700000</v>
      </c>
      <c r="C7" s="7" t="n">
        <v>1800000</v>
      </c>
      <c r="D7" s="7" t="n">
        <v>1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32</v>
      </c>
      <c r="B1" s="2" t="s">
        <v>433</v>
      </c>
      <c r="C1" s="2" t="s">
        <v>1</v>
      </c>
    </row>
    <row r="2" spans="1:5">
      <c r="B2" s="2" t="s">
        <v>434</v>
      </c>
      <c r="C2" s="2" t="s">
        <v>2</v>
      </c>
      <c r="D2" s="2" t="s">
        <v>33</v>
      </c>
      <c r="E2" s="2" t="s">
        <v>34</v>
      </c>
    </row>
    <row r="3" spans="1:5">
      <c r="A3" s="3" t="s">
        <v>435</v>
      </c>
    </row>
    <row r="4" spans="1:5">
      <c r="A4" s="4" t="s">
        <v>436</v>
      </c>
      <c r="B4" s="7" t="n">
        <v>0</v>
      </c>
      <c r="C4" s="7" t="n">
        <v>0</v>
      </c>
      <c r="D4" s="7" t="n">
        <v>0</v>
      </c>
      <c r="E4" s="7" t="n">
        <v>0</v>
      </c>
    </row>
    <row r="5" spans="1:5">
      <c r="A5" s="4" t="s">
        <v>437</v>
      </c>
      <c r="C5" s="7" t="n">
        <v>0</v>
      </c>
      <c r="D5" s="7" t="n">
        <v>0</v>
      </c>
      <c r="E5" s="7"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3</v>
      </c>
      <c r="D2" s="2" t="s">
        <v>34</v>
      </c>
    </row>
    <row r="3" spans="1:4">
      <c r="A3" s="3" t="s">
        <v>173</v>
      </c>
    </row>
    <row r="4" spans="1:4">
      <c r="A4" s="4" t="s">
        <v>439</v>
      </c>
      <c r="B4" s="7" t="n">
        <v>11400000</v>
      </c>
      <c r="C4" s="7" t="n">
        <v>4100000</v>
      </c>
      <c r="D4" s="7" t="n">
        <v>4600000</v>
      </c>
    </row>
    <row r="5" spans="1:4">
      <c r="A5" s="4" t="s">
        <v>440</v>
      </c>
      <c r="B5" s="7" t="n">
        <v>0</v>
      </c>
      <c r="C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33</v>
      </c>
    </row>
    <row r="2" spans="1:4">
      <c r="A2" s="3" t="s">
        <v>443</v>
      </c>
    </row>
    <row r="3" spans="1:4">
      <c r="A3" s="4" t="s">
        <v>444</v>
      </c>
      <c r="C3" s="7" t="n">
        <v>48745</v>
      </c>
      <c r="D3" s="7" t="n">
        <v>38320</v>
      </c>
    </row>
    <row r="4" spans="1:4">
      <c r="A4" s="4" t="s">
        <v>445</v>
      </c>
      <c r="C4" s="7" t="n">
        <v>-64031</v>
      </c>
      <c r="D4" s="7" t="n">
        <v>-88677</v>
      </c>
    </row>
    <row r="5" spans="1:4">
      <c r="A5" s="4" t="s">
        <v>446</v>
      </c>
    </row>
    <row r="6" spans="1:4">
      <c r="A6" s="3" t="s">
        <v>443</v>
      </c>
    </row>
    <row r="7" spans="1:4">
      <c r="A7" s="4" t="s">
        <v>447</v>
      </c>
      <c r="B7" s="7" t="n">
        <v>28400</v>
      </c>
    </row>
    <row r="8" spans="1:4">
      <c r="A8" s="4" t="s">
        <v>444</v>
      </c>
      <c r="B8" s="5" t="n">
        <v>1100</v>
      </c>
    </row>
    <row r="9" spans="1:4">
      <c r="A9" s="4" t="s">
        <v>448</v>
      </c>
      <c r="B9" s="5" t="n">
        <v>29400</v>
      </c>
    </row>
    <row r="10" spans="1:4">
      <c r="A10" s="4" t="s">
        <v>445</v>
      </c>
      <c r="B10"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3</v>
      </c>
    </row>
    <row r="2" spans="1:3">
      <c r="A2" s="3" t="s">
        <v>176</v>
      </c>
    </row>
    <row r="3" spans="1:3">
      <c r="A3" s="4" t="s">
        <v>117</v>
      </c>
      <c r="B3" s="7" t="n">
        <v>52850</v>
      </c>
      <c r="C3" s="7" t="n">
        <v>44554</v>
      </c>
    </row>
    <row r="4" spans="1:3">
      <c r="A4" s="4" t="s">
        <v>450</v>
      </c>
      <c r="B4" s="5" t="n">
        <v>-1425</v>
      </c>
      <c r="C4" s="5" t="n">
        <v>-1449</v>
      </c>
    </row>
    <row r="5" spans="1:3">
      <c r="A5" s="4" t="s">
        <v>451</v>
      </c>
      <c r="B5" s="5" t="n">
        <v>-1915</v>
      </c>
      <c r="C5" s="5" t="n">
        <v>-2471</v>
      </c>
    </row>
    <row r="6" spans="1:3">
      <c r="A6" s="4" t="s">
        <v>66</v>
      </c>
      <c r="B6" s="7" t="n">
        <v>49510</v>
      </c>
      <c r="C6" s="7" t="n">
        <v>40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2</v>
      </c>
      <c r="B1" s="2" t="s">
        <v>1</v>
      </c>
    </row>
    <row r="2" spans="1:4">
      <c r="B2" s="2" t="s">
        <v>2</v>
      </c>
      <c r="C2" s="2" t="s">
        <v>33</v>
      </c>
      <c r="D2" s="2" t="s">
        <v>34</v>
      </c>
    </row>
    <row r="3" spans="1:4">
      <c r="A3" s="3" t="s">
        <v>453</v>
      </c>
    </row>
    <row r="4" spans="1:4">
      <c r="A4" s="4" t="s">
        <v>106</v>
      </c>
      <c r="B4" s="7" t="n">
        <v>149</v>
      </c>
      <c r="C4" s="7" t="n">
        <v>453</v>
      </c>
      <c r="D4" s="7" t="n">
        <v>648</v>
      </c>
    </row>
    <row r="5" spans="1:4">
      <c r="A5" s="4" t="s">
        <v>61</v>
      </c>
    </row>
    <row r="6" spans="1:4">
      <c r="A6" s="3" t="s">
        <v>453</v>
      </c>
    </row>
    <row r="7" spans="1:4">
      <c r="A7" s="4" t="s">
        <v>107</v>
      </c>
      <c r="B7" s="7" t="n">
        <v>300</v>
      </c>
      <c r="C7" s="7" t="n">
        <v>2100</v>
      </c>
      <c r="D7" s="7" t="n">
        <v>2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4</v>
      </c>
      <c r="B1" s="2" t="s">
        <v>2</v>
      </c>
      <c r="C1" s="2" t="s">
        <v>33</v>
      </c>
    </row>
    <row r="2" spans="1:3">
      <c r="A2" s="3" t="s">
        <v>179</v>
      </c>
    </row>
    <row r="3" spans="1:3">
      <c r="A3" s="4" t="s">
        <v>455</v>
      </c>
      <c r="B3" s="7" t="n">
        <v>6396</v>
      </c>
      <c r="C3" s="7" t="n">
        <v>7484</v>
      </c>
    </row>
    <row r="4" spans="1:3">
      <c r="A4" s="4" t="s">
        <v>456</v>
      </c>
      <c r="B4" s="5" t="n">
        <v>16594</v>
      </c>
      <c r="C4" s="5" t="n">
        <v>6693</v>
      </c>
    </row>
    <row r="5" spans="1:3">
      <c r="A5" s="4" t="s">
        <v>457</v>
      </c>
      <c r="B5" s="7" t="n">
        <v>22990</v>
      </c>
      <c r="C5" s="7" t="n">
        <v>14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8</v>
      </c>
      <c r="B1" s="2" t="s">
        <v>1</v>
      </c>
    </row>
    <row r="2" spans="1:4">
      <c r="B2" s="2" t="s">
        <v>2</v>
      </c>
      <c r="C2" s="2" t="s">
        <v>33</v>
      </c>
      <c r="D2" s="2" t="s">
        <v>34</v>
      </c>
    </row>
    <row r="3" spans="1:4">
      <c r="A3" s="3" t="s">
        <v>364</v>
      </c>
    </row>
    <row r="4" spans="1:4">
      <c r="A4" s="4" t="s">
        <v>459</v>
      </c>
      <c r="B4" s="6" t="n">
        <v>5.7</v>
      </c>
      <c r="C4" s="6" t="n">
        <v>5.4</v>
      </c>
      <c r="D4" s="6" t="n">
        <v>4.7</v>
      </c>
    </row>
    <row r="5" spans="1:4">
      <c r="A5" s="4" t="s">
        <v>460</v>
      </c>
      <c r="B5" s="10" t="n">
        <v>0.8</v>
      </c>
      <c r="C5" s="10" t="n">
        <v>0.4</v>
      </c>
      <c r="D5" s="10" t="n">
        <v>0.4</v>
      </c>
    </row>
    <row r="6" spans="1:4">
      <c r="A6" s="4" t="s">
        <v>461</v>
      </c>
      <c r="B6" s="6" t="n">
        <v>1.4</v>
      </c>
      <c r="C6" s="6" t="n">
        <v>0.8</v>
      </c>
      <c r="D6" s="7" t="n">
        <v>0</v>
      </c>
    </row>
    <row r="7" spans="1:4">
      <c r="A7" s="4" t="s">
        <v>462</v>
      </c>
    </row>
    <row r="8" spans="1:4">
      <c r="A8" s="3" t="s">
        <v>364</v>
      </c>
    </row>
    <row r="9" spans="1:4">
      <c r="A9" s="4" t="s">
        <v>463</v>
      </c>
      <c r="B9" s="4" t="s">
        <v>366</v>
      </c>
    </row>
    <row r="10" spans="1:4">
      <c r="A10" s="4" t="s">
        <v>464</v>
      </c>
    </row>
    <row r="11" spans="1:4">
      <c r="A11" s="3" t="s">
        <v>364</v>
      </c>
    </row>
    <row r="12" spans="1:4">
      <c r="A12" s="4" t="s">
        <v>463</v>
      </c>
      <c r="B12" s="4" t="s">
        <v>388</v>
      </c>
    </row>
    <row r="13" spans="1:4">
      <c r="A13" s="4" t="s">
        <v>465</v>
      </c>
    </row>
    <row r="14" spans="1:4">
      <c r="A14" s="3" t="s">
        <v>364</v>
      </c>
    </row>
    <row r="15" spans="1:4">
      <c r="A15" s="4" t="s">
        <v>463</v>
      </c>
      <c r="B15" s="4" t="s">
        <v>366</v>
      </c>
    </row>
    <row r="16" spans="1:4">
      <c r="A16" s="4" t="s">
        <v>466</v>
      </c>
    </row>
    <row r="17" spans="1:4">
      <c r="A17" s="3" t="s">
        <v>364</v>
      </c>
    </row>
    <row r="18" spans="1:4">
      <c r="A18" s="4" t="s">
        <v>463</v>
      </c>
      <c r="B18" s="4" t="s">
        <v>388</v>
      </c>
    </row>
    <row r="19" spans="1:4">
      <c r="A19" s="4" t="s">
        <v>363</v>
      </c>
    </row>
    <row r="20" spans="1:4">
      <c r="A20" s="3" t="s">
        <v>364</v>
      </c>
    </row>
    <row r="21" spans="1:4">
      <c r="A21" s="4" t="s">
        <v>463</v>
      </c>
      <c r="B21" s="4" t="s">
        <v>366</v>
      </c>
    </row>
    <row r="22" spans="1:4">
      <c r="A22" s="4" t="s">
        <v>467</v>
      </c>
    </row>
    <row r="23" spans="1:4">
      <c r="A23" s="3" t="s">
        <v>364</v>
      </c>
    </row>
    <row r="24" spans="1:4">
      <c r="A24" s="4" t="s">
        <v>463</v>
      </c>
      <c r="B24" s="4" t="s">
        <v>4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364</v>
      </c>
    </row>
    <row r="3" spans="1:3">
      <c r="A3" s="4" t="s">
        <v>470</v>
      </c>
      <c r="B3" s="7" t="n">
        <v>48745</v>
      </c>
      <c r="C3" s="7" t="n">
        <v>38320</v>
      </c>
    </row>
    <row r="4" spans="1:3">
      <c r="A4" s="4" t="s">
        <v>471</v>
      </c>
      <c r="B4" s="5" t="n">
        <v>-20988</v>
      </c>
      <c r="C4" s="5" t="n">
        <v>-14861</v>
      </c>
    </row>
    <row r="5" spans="1:3">
      <c r="A5" s="4" t="s">
        <v>70</v>
      </c>
      <c r="B5" s="5" t="n">
        <v>27757</v>
      </c>
      <c r="C5" s="5" t="n">
        <v>23459</v>
      </c>
    </row>
    <row r="6" spans="1:3">
      <c r="A6" s="4" t="s">
        <v>472</v>
      </c>
    </row>
    <row r="7" spans="1:3">
      <c r="A7" s="3" t="s">
        <v>364</v>
      </c>
    </row>
    <row r="8" spans="1:3">
      <c r="A8" s="4" t="s">
        <v>470</v>
      </c>
      <c r="B8" s="5" t="n">
        <v>4102</v>
      </c>
      <c r="C8" s="5" t="n">
        <v>3699</v>
      </c>
    </row>
    <row r="9" spans="1:3">
      <c r="A9" s="4" t="s">
        <v>473</v>
      </c>
    </row>
    <row r="10" spans="1:3">
      <c r="A10" s="3" t="s">
        <v>364</v>
      </c>
    </row>
    <row r="11" spans="1:3">
      <c r="A11" s="4" t="s">
        <v>470</v>
      </c>
      <c r="B11" s="5" t="n">
        <v>16228</v>
      </c>
      <c r="C11" s="5" t="n">
        <v>11624</v>
      </c>
    </row>
    <row r="12" spans="1:3">
      <c r="A12" s="4" t="s">
        <v>363</v>
      </c>
    </row>
    <row r="13" spans="1:3">
      <c r="A13" s="3" t="s">
        <v>364</v>
      </c>
    </row>
    <row r="14" spans="1:3">
      <c r="A14" s="4" t="s">
        <v>470</v>
      </c>
      <c r="B14" s="5" t="n">
        <v>5072</v>
      </c>
      <c r="C14" s="5" t="n">
        <v>1643</v>
      </c>
    </row>
    <row r="15" spans="1:3">
      <c r="A15" s="4" t="s">
        <v>474</v>
      </c>
    </row>
    <row r="16" spans="1:3">
      <c r="A16" s="3" t="s">
        <v>364</v>
      </c>
    </row>
    <row r="17" spans="1:3">
      <c r="A17" s="4" t="s">
        <v>470</v>
      </c>
      <c r="B17" s="5" t="n">
        <v>3790</v>
      </c>
      <c r="C17" s="5" t="n">
        <v>4605</v>
      </c>
    </row>
    <row r="18" spans="1:3">
      <c r="A18" s="4" t="s">
        <v>475</v>
      </c>
    </row>
    <row r="19" spans="1:3">
      <c r="A19" s="3" t="s">
        <v>364</v>
      </c>
    </row>
    <row r="20" spans="1:3">
      <c r="A20" s="4" t="s">
        <v>470</v>
      </c>
      <c r="B20" s="5" t="n">
        <v>18338</v>
      </c>
      <c r="C20" s="5" t="n">
        <v>15849</v>
      </c>
    </row>
    <row r="21" spans="1:3">
      <c r="A21" s="4" t="s">
        <v>467</v>
      </c>
    </row>
    <row r="22" spans="1:3">
      <c r="A22" s="3" t="s">
        <v>364</v>
      </c>
    </row>
    <row r="23" spans="1:3">
      <c r="A23" s="4" t="s">
        <v>470</v>
      </c>
      <c r="B23" s="5" t="n">
        <v>707</v>
      </c>
      <c r="C23" s="5" t="n">
        <v>502</v>
      </c>
    </row>
    <row r="24" spans="1:3">
      <c r="A24" s="4" t="s">
        <v>476</v>
      </c>
    </row>
    <row r="25" spans="1:3">
      <c r="A25" s="3" t="s">
        <v>364</v>
      </c>
    </row>
    <row r="26" spans="1:3">
      <c r="A26" s="4" t="s">
        <v>470</v>
      </c>
      <c r="B26" s="7" t="n">
        <v>508</v>
      </c>
      <c r="C26" s="7" t="n">
        <v>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s>
  <sheetData>
    <row r="1" spans="1:7">
      <c r="A1" s="1" t="s">
        <v>477</v>
      </c>
      <c r="B1" s="2" t="s">
        <v>478</v>
      </c>
      <c r="C1" s="2" t="s">
        <v>479</v>
      </c>
      <c r="D1" s="2" t="s">
        <v>373</v>
      </c>
      <c r="E1" s="2" t="s">
        <v>368</v>
      </c>
      <c r="F1" s="2" t="s">
        <v>372</v>
      </c>
      <c r="G1" s="2" t="s">
        <v>377</v>
      </c>
    </row>
    <row r="2" spans="1:7">
      <c r="A2" s="3" t="s">
        <v>480</v>
      </c>
    </row>
    <row r="3" spans="1:7">
      <c r="A3" s="4" t="s">
        <v>481</v>
      </c>
      <c r="E3" s="7" t="n">
        <v>0</v>
      </c>
      <c r="F3" s="7" t="n">
        <v>139000</v>
      </c>
      <c r="G3" s="7" t="n">
        <v>0</v>
      </c>
    </row>
    <row r="4" spans="1:7">
      <c r="A4" s="4" t="s">
        <v>143</v>
      </c>
      <c r="E4" s="5" t="n">
        <v>0</v>
      </c>
      <c r="F4" s="5" t="n">
        <v>1375</v>
      </c>
      <c r="G4" s="5" t="n">
        <v>0</v>
      </c>
    </row>
    <row r="5" spans="1:7">
      <c r="A5" s="4" t="s">
        <v>482</v>
      </c>
      <c r="E5" s="5" t="n">
        <v>4600</v>
      </c>
    </row>
    <row r="6" spans="1:7">
      <c r="A6" s="4" t="s">
        <v>72</v>
      </c>
      <c r="E6" s="5" t="n">
        <v>63591</v>
      </c>
      <c r="F6" s="7" t="n">
        <v>63591</v>
      </c>
      <c r="G6" s="7" t="n">
        <v>24723</v>
      </c>
    </row>
    <row r="7" spans="1:7">
      <c r="A7" s="4" t="s">
        <v>483</v>
      </c>
    </row>
    <row r="8" spans="1:7">
      <c r="A8" s="3" t="s">
        <v>480</v>
      </c>
    </row>
    <row r="9" spans="1:7">
      <c r="A9" s="4" t="s">
        <v>484</v>
      </c>
      <c r="B9" s="5" t="n">
        <v>2</v>
      </c>
    </row>
    <row r="10" spans="1:7">
      <c r="A10" s="4" t="s">
        <v>485</v>
      </c>
      <c r="B10" s="7" t="n">
        <v>148500</v>
      </c>
    </row>
    <row r="11" spans="1:7">
      <c r="A11" s="4" t="s">
        <v>486</v>
      </c>
      <c r="B11" s="5" t="n">
        <v>14500</v>
      </c>
    </row>
    <row r="12" spans="1:7">
      <c r="A12" s="4" t="s">
        <v>487</v>
      </c>
      <c r="B12" s="5" t="n">
        <v>81500</v>
      </c>
    </row>
    <row r="13" spans="1:7">
      <c r="A13" s="4" t="s">
        <v>481</v>
      </c>
      <c r="C13" s="7" t="n">
        <v>67000</v>
      </c>
    </row>
    <row r="14" spans="1:7">
      <c r="A14" s="4" t="s">
        <v>143</v>
      </c>
      <c r="B14" s="5" t="n">
        <v>1375</v>
      </c>
    </row>
    <row r="15" spans="1:7">
      <c r="A15" s="4" t="s">
        <v>72</v>
      </c>
      <c r="B15" s="7" t="n">
        <v>36610</v>
      </c>
    </row>
    <row r="16" spans="1:7">
      <c r="A16" s="4" t="s">
        <v>488</v>
      </c>
      <c r="D16" s="7" t="n">
        <v>100</v>
      </c>
    </row>
    <row r="17" spans="1:7">
      <c r="A17" s="4" t="s">
        <v>489</v>
      </c>
      <c r="D17" s="7" t="n">
        <v>-100</v>
      </c>
    </row>
    <row r="18" spans="1:7">
      <c r="A18" s="4" t="s">
        <v>490</v>
      </c>
    </row>
    <row r="19" spans="1:7">
      <c r="A19" s="3" t="s">
        <v>480</v>
      </c>
    </row>
    <row r="20" spans="1:7">
      <c r="A20" s="4" t="s">
        <v>491</v>
      </c>
      <c r="B20" s="5" t="n">
        <v>2001387</v>
      </c>
    </row>
    <row r="21" spans="1:7">
      <c r="A21" s="4" t="s">
        <v>492</v>
      </c>
      <c r="B21" s="5" t="n">
        <v>70406</v>
      </c>
    </row>
    <row r="22" spans="1:7">
      <c r="A22" s="4" t="s">
        <v>493</v>
      </c>
      <c r="B22" s="7" t="n">
        <v>1700</v>
      </c>
    </row>
    <row r="23" spans="1:7">
      <c r="A23" s="4" t="s">
        <v>143</v>
      </c>
      <c r="B23" s="5" t="n">
        <v>1400</v>
      </c>
    </row>
    <row r="24" spans="1:7">
      <c r="A24" s="4" t="s">
        <v>482</v>
      </c>
      <c r="E24" s="7" t="n">
        <v>100</v>
      </c>
    </row>
    <row r="25" spans="1:7">
      <c r="A25" s="4" t="s">
        <v>494</v>
      </c>
    </row>
    <row r="26" spans="1:7">
      <c r="A26" s="3" t="s">
        <v>480</v>
      </c>
    </row>
    <row r="27" spans="1:7">
      <c r="A27" s="4" t="s">
        <v>495</v>
      </c>
      <c r="B27" s="5" t="n">
        <v>4100</v>
      </c>
    </row>
    <row r="28" spans="1:7">
      <c r="A28" s="4" t="s">
        <v>496</v>
      </c>
    </row>
    <row r="29" spans="1:7">
      <c r="A29" s="3" t="s">
        <v>480</v>
      </c>
    </row>
    <row r="30" spans="1:7">
      <c r="A30" s="4" t="s">
        <v>497</v>
      </c>
      <c r="B30" s="7" t="n">
        <v>92500</v>
      </c>
    </row>
    <row r="31" spans="1:7">
      <c r="A31" s="4" t="s">
        <v>498</v>
      </c>
      <c r="B31" s="4" t="s">
        <v>499</v>
      </c>
    </row>
    <row r="32" spans="1:7">
      <c r="A32" s="4" t="s">
        <v>500</v>
      </c>
    </row>
    <row r="33" spans="1:7">
      <c r="A33" s="3" t="s">
        <v>480</v>
      </c>
    </row>
    <row r="34" spans="1:7">
      <c r="A34" s="4" t="s">
        <v>497</v>
      </c>
      <c r="B34" s="7" t="n">
        <v>800</v>
      </c>
    </row>
    <row r="35" spans="1:7">
      <c r="A35" s="4" t="s">
        <v>498</v>
      </c>
      <c r="B35" s="4" t="s">
        <v>501</v>
      </c>
    </row>
    <row r="36" spans="1:7">
      <c r="A36" s="4" t="s">
        <v>502</v>
      </c>
    </row>
    <row r="37" spans="1:7">
      <c r="A37" s="3" t="s">
        <v>480</v>
      </c>
    </row>
    <row r="38" spans="1:7">
      <c r="A38" s="4" t="s">
        <v>497</v>
      </c>
      <c r="B38" s="7" t="n">
        <v>4770</v>
      </c>
    </row>
    <row r="39" spans="1:7">
      <c r="A39" s="4" t="s">
        <v>503</v>
      </c>
    </row>
    <row r="40" spans="1:7">
      <c r="A40" s="3" t="s">
        <v>480</v>
      </c>
    </row>
    <row r="41" spans="1:7">
      <c r="A41" s="4" t="s">
        <v>497</v>
      </c>
      <c r="B41" s="7" t="n">
        <v>4400</v>
      </c>
    </row>
    <row r="42" spans="1:7">
      <c r="A42" s="4" t="s">
        <v>498</v>
      </c>
      <c r="B42" s="4" t="s">
        <v>366</v>
      </c>
    </row>
    <row r="43" spans="1:7">
      <c r="A43" s="4" t="s">
        <v>504</v>
      </c>
    </row>
    <row r="44" spans="1:7">
      <c r="A44" s="3" t="s">
        <v>480</v>
      </c>
    </row>
    <row r="45" spans="1:7">
      <c r="A45" s="4" t="s">
        <v>497</v>
      </c>
      <c r="B45" s="7" t="n">
        <v>300</v>
      </c>
    </row>
    <row r="46" spans="1:7">
      <c r="A46" s="4" t="s">
        <v>505</v>
      </c>
    </row>
    <row r="47" spans="1:7">
      <c r="A47" s="3" t="s">
        <v>480</v>
      </c>
    </row>
    <row r="48" spans="1:7">
      <c r="A48" s="4" t="s">
        <v>497</v>
      </c>
      <c r="B48" s="5" t="n">
        <v>170</v>
      </c>
    </row>
    <row r="49" spans="1:7">
      <c r="A49" s="4" t="s">
        <v>506</v>
      </c>
    </row>
    <row r="50" spans="1:7">
      <c r="A50" s="3" t="s">
        <v>480</v>
      </c>
    </row>
    <row r="51" spans="1:7">
      <c r="A51" s="4" t="s">
        <v>497</v>
      </c>
      <c r="B51" s="7" t="n">
        <v>200</v>
      </c>
    </row>
    <row r="52" spans="1:7">
      <c r="A52" s="4" t="s">
        <v>498</v>
      </c>
      <c r="B52" s="4" t="s">
        <v>366</v>
      </c>
    </row>
    <row r="53" spans="1:7">
      <c r="A53" s="4" t="s">
        <v>507</v>
      </c>
    </row>
    <row r="54" spans="1:7">
      <c r="A54" s="3" t="s">
        <v>480</v>
      </c>
    </row>
    <row r="55" spans="1:7">
      <c r="A55" s="4" t="s">
        <v>482</v>
      </c>
      <c r="B55"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20"/>
  </cols>
  <sheetData>
    <row r="1" spans="1:7">
      <c r="A1" s="1" t="s">
        <v>145</v>
      </c>
      <c r="B1" s="2" t="s">
        <v>146</v>
      </c>
      <c r="C1" s="2" t="s">
        <v>147</v>
      </c>
      <c r="D1" s="2" t="s">
        <v>148</v>
      </c>
      <c r="E1" s="2" t="s">
        <v>149</v>
      </c>
      <c r="F1" s="2" t="s">
        <v>150</v>
      </c>
      <c r="G1" s="2" t="s">
        <v>151</v>
      </c>
    </row>
    <row r="2" spans="1:7">
      <c r="A2" s="4" t="s">
        <v>152</v>
      </c>
      <c r="C2" s="5" t="n">
        <v>0</v>
      </c>
      <c r="D2" s="5" t="n">
        <v>45485</v>
      </c>
    </row>
    <row r="3" spans="1:7">
      <c r="A3" s="4" t="s">
        <v>153</v>
      </c>
      <c r="B3" s="7" t="n">
        <v>170131</v>
      </c>
      <c r="C3" s="7" t="n">
        <v>0</v>
      </c>
      <c r="D3" s="7" t="n">
        <v>455</v>
      </c>
      <c r="E3" s="7" t="n">
        <v>297781</v>
      </c>
      <c r="F3" s="7" t="n">
        <v>-42</v>
      </c>
      <c r="G3" s="7" t="n">
        <v>-128063</v>
      </c>
    </row>
    <row r="4" spans="1:7">
      <c r="A4" s="3" t="s">
        <v>154</v>
      </c>
    </row>
    <row r="5" spans="1:7">
      <c r="A5" s="4" t="s">
        <v>155</v>
      </c>
      <c r="D5" s="5" t="n">
        <v>593</v>
      </c>
    </row>
    <row r="6" spans="1:7">
      <c r="A6" s="4" t="s">
        <v>156</v>
      </c>
      <c r="B6" s="5" t="n">
        <v>1661</v>
      </c>
      <c r="D6" s="7" t="n">
        <v>5</v>
      </c>
      <c r="E6" s="5" t="n">
        <v>1656</v>
      </c>
    </row>
    <row r="7" spans="1:7">
      <c r="A7" s="4" t="s">
        <v>157</v>
      </c>
      <c r="D7" s="5" t="n">
        <v>64</v>
      </c>
    </row>
    <row r="8" spans="1:7">
      <c r="A8" s="4" t="s">
        <v>158</v>
      </c>
      <c r="B8" s="5" t="n">
        <v>254</v>
      </c>
      <c r="D8" s="7" t="n">
        <v>1</v>
      </c>
      <c r="E8" s="5" t="n">
        <v>253</v>
      </c>
    </row>
    <row r="9" spans="1:7">
      <c r="A9" s="4" t="s">
        <v>159</v>
      </c>
      <c r="B9" s="5" t="n">
        <v>4001</v>
      </c>
      <c r="E9" s="5" t="n">
        <v>4001</v>
      </c>
    </row>
    <row r="10" spans="1:7">
      <c r="A10" s="4" t="s">
        <v>160</v>
      </c>
      <c r="B10" s="5" t="n">
        <v>5048</v>
      </c>
      <c r="E10" s="5" t="n">
        <v>5048</v>
      </c>
    </row>
    <row r="11" spans="1:7">
      <c r="A11" s="4" t="s">
        <v>161</v>
      </c>
      <c r="B11" s="5" t="n">
        <v>0</v>
      </c>
      <c r="E11" s="5" t="n">
        <v>-42</v>
      </c>
      <c r="F11" s="5" t="n">
        <v>42</v>
      </c>
      <c r="G11" s="5" t="n">
        <v>0</v>
      </c>
    </row>
    <row r="12" spans="1:7">
      <c r="A12" s="4" t="s">
        <v>51</v>
      </c>
      <c r="B12" s="5" t="n">
        <v>10154</v>
      </c>
      <c r="G12" s="5" t="n">
        <v>10154</v>
      </c>
    </row>
    <row r="13" spans="1:7">
      <c r="A13" s="4" t="s">
        <v>162</v>
      </c>
      <c r="B13" s="5" t="n">
        <v>191249</v>
      </c>
      <c r="C13" s="7" t="n">
        <v>0</v>
      </c>
      <c r="D13" s="7" t="n">
        <v>461</v>
      </c>
      <c r="E13" s="5" t="n">
        <v>308697</v>
      </c>
      <c r="F13" s="5" t="n">
        <v>0</v>
      </c>
      <c r="G13" s="5" t="n">
        <v>-117909</v>
      </c>
    </row>
    <row r="14" spans="1:7">
      <c r="A14" s="4" t="s">
        <v>163</v>
      </c>
      <c r="C14" s="5" t="n">
        <v>0</v>
      </c>
      <c r="D14" s="5" t="n">
        <v>46142</v>
      </c>
    </row>
    <row r="15" spans="1:7">
      <c r="A15" s="3" t="s">
        <v>154</v>
      </c>
    </row>
    <row r="16" spans="1:7">
      <c r="A16" s="4" t="s">
        <v>155</v>
      </c>
      <c r="D16" s="5" t="n">
        <v>1045</v>
      </c>
    </row>
    <row r="17" spans="1:7">
      <c r="A17" s="4" t="s">
        <v>156</v>
      </c>
      <c r="B17" s="5" t="n">
        <v>3450</v>
      </c>
      <c r="D17" s="7" t="n">
        <v>11</v>
      </c>
      <c r="E17" s="5" t="n">
        <v>3439</v>
      </c>
    </row>
    <row r="18" spans="1:7">
      <c r="A18" s="4" t="s">
        <v>157</v>
      </c>
      <c r="D18" s="5" t="n">
        <v>15</v>
      </c>
    </row>
    <row r="19" spans="1:7">
      <c r="A19" s="4" t="s">
        <v>158</v>
      </c>
      <c r="B19" s="5" t="n">
        <v>77</v>
      </c>
      <c r="D19" s="7" t="n">
        <v>0</v>
      </c>
      <c r="E19" s="5" t="n">
        <v>77</v>
      </c>
    </row>
    <row r="20" spans="1:7">
      <c r="A20" s="4" t="s">
        <v>159</v>
      </c>
      <c r="B20" s="5" t="n">
        <v>7413</v>
      </c>
      <c r="E20" s="5" t="n">
        <v>7413</v>
      </c>
    </row>
    <row r="21" spans="1:7">
      <c r="A21" s="4" t="s">
        <v>164</v>
      </c>
      <c r="B21" s="5" t="n">
        <v>1375</v>
      </c>
      <c r="E21" s="5" t="n">
        <v>1375</v>
      </c>
    </row>
    <row r="22" spans="1:7">
      <c r="A22" s="4" t="s">
        <v>51</v>
      </c>
      <c r="B22" s="5" t="n">
        <v>29251</v>
      </c>
      <c r="G22" s="5" t="n">
        <v>29251</v>
      </c>
    </row>
    <row r="23" spans="1:7">
      <c r="A23" s="4" t="s">
        <v>165</v>
      </c>
      <c r="B23" s="5" t="n">
        <v>232827</v>
      </c>
      <c r="C23" s="7" t="n">
        <v>0</v>
      </c>
      <c r="D23" s="7" t="n">
        <v>472</v>
      </c>
      <c r="E23" s="5" t="n">
        <v>321032</v>
      </c>
      <c r="F23" s="5" t="n">
        <v>0</v>
      </c>
      <c r="G23" s="5" t="n">
        <v>-88677</v>
      </c>
    </row>
    <row r="24" spans="1:7">
      <c r="A24" s="4" t="s">
        <v>166</v>
      </c>
      <c r="C24" s="5" t="n">
        <v>0</v>
      </c>
      <c r="D24" s="5" t="n">
        <v>47202</v>
      </c>
    </row>
    <row r="25" spans="1:7">
      <c r="A25" s="3" t="s">
        <v>154</v>
      </c>
    </row>
    <row r="26" spans="1:7">
      <c r="A26" s="4" t="s">
        <v>155</v>
      </c>
      <c r="D26" s="5" t="n">
        <v>888</v>
      </c>
    </row>
    <row r="27" spans="1:7">
      <c r="A27" s="4" t="s">
        <v>156</v>
      </c>
      <c r="B27" s="5" t="n">
        <v>6400</v>
      </c>
      <c r="D27" s="7" t="n">
        <v>9</v>
      </c>
      <c r="E27" s="5" t="n">
        <v>6391</v>
      </c>
    </row>
    <row r="28" spans="1:7">
      <c r="A28" s="4" t="s">
        <v>157</v>
      </c>
      <c r="D28" s="5" t="n">
        <v>12</v>
      </c>
    </row>
    <row r="29" spans="1:7">
      <c r="A29" s="4" t="s">
        <v>158</v>
      </c>
      <c r="B29" s="5" t="n">
        <v>55</v>
      </c>
      <c r="D29" s="7" t="n">
        <v>0</v>
      </c>
      <c r="E29" s="5" t="n">
        <v>55</v>
      </c>
    </row>
    <row r="30" spans="1:7">
      <c r="A30" s="4" t="s">
        <v>159</v>
      </c>
      <c r="B30" s="5" t="n">
        <v>13661</v>
      </c>
      <c r="E30" s="5" t="n">
        <v>13661</v>
      </c>
    </row>
    <row r="31" spans="1:7">
      <c r="A31" s="4" t="s">
        <v>51</v>
      </c>
      <c r="B31" s="5" t="n">
        <v>21524</v>
      </c>
      <c r="G31" s="5" t="n">
        <v>21524</v>
      </c>
    </row>
    <row r="32" spans="1:7">
      <c r="A32" s="4" t="s">
        <v>167</v>
      </c>
      <c r="B32" s="7" t="n">
        <v>277589</v>
      </c>
      <c r="C32" s="7" t="n">
        <v>0</v>
      </c>
      <c r="D32" s="7" t="n">
        <v>481</v>
      </c>
      <c r="E32" s="7" t="n">
        <v>341139</v>
      </c>
      <c r="F32" s="7" t="n">
        <v>0</v>
      </c>
      <c r="G32" s="7" t="n">
        <v>-64031</v>
      </c>
    </row>
    <row r="33" spans="1:7">
      <c r="A33" s="4" t="s">
        <v>168</v>
      </c>
      <c r="C33" s="5" t="n">
        <v>0</v>
      </c>
      <c r="D33" s="5" t="n">
        <v>481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2</v>
      </c>
      <c r="D1" s="2" t="s">
        <v>33</v>
      </c>
      <c r="E1" s="2" t="s">
        <v>34</v>
      </c>
    </row>
    <row r="2" spans="1:5">
      <c r="A2" s="3" t="s">
        <v>510</v>
      </c>
    </row>
    <row r="3" spans="1:5">
      <c r="A3" s="4" t="s">
        <v>143</v>
      </c>
      <c r="C3" s="7" t="n">
        <v>0</v>
      </c>
      <c r="D3" s="7" t="n">
        <v>1375</v>
      </c>
      <c r="E3" s="7" t="n">
        <v>0</v>
      </c>
    </row>
    <row r="4" spans="1:5">
      <c r="A4" s="3" t="s">
        <v>511</v>
      </c>
    </row>
    <row r="5" spans="1:5">
      <c r="A5" s="4" t="s">
        <v>72</v>
      </c>
      <c r="C5" s="7" t="n">
        <v>63591</v>
      </c>
      <c r="D5" s="7" t="n">
        <v>63591</v>
      </c>
      <c r="E5" s="7" t="n">
        <v>24723</v>
      </c>
    </row>
    <row r="6" spans="1:5">
      <c r="A6" s="4" t="s">
        <v>483</v>
      </c>
    </row>
    <row r="7" spans="1:5">
      <c r="A7" s="3" t="s">
        <v>510</v>
      </c>
    </row>
    <row r="8" spans="1:5">
      <c r="A8" s="4" t="s">
        <v>512</v>
      </c>
      <c r="B8" s="7" t="n">
        <v>148500</v>
      </c>
    </row>
    <row r="9" spans="1:5">
      <c r="A9" s="4" t="s">
        <v>143</v>
      </c>
      <c r="B9" s="5" t="n">
        <v>1375</v>
      </c>
    </row>
    <row r="10" spans="1:5">
      <c r="A10" s="4" t="s">
        <v>513</v>
      </c>
      <c r="B10" s="5" t="n">
        <v>149875</v>
      </c>
    </row>
    <row r="11" spans="1:5">
      <c r="A11" s="3" t="s">
        <v>511</v>
      </c>
    </row>
    <row r="12" spans="1:5">
      <c r="A12" s="4" t="s">
        <v>514</v>
      </c>
      <c r="B12" s="5" t="n">
        <v>211</v>
      </c>
    </row>
    <row r="13" spans="1:5">
      <c r="A13" s="4" t="s">
        <v>117</v>
      </c>
      <c r="B13" s="5" t="n">
        <v>11421</v>
      </c>
    </row>
    <row r="14" spans="1:5">
      <c r="A14" s="4" t="s">
        <v>515</v>
      </c>
      <c r="B14" s="5" t="n">
        <v>883</v>
      </c>
    </row>
    <row r="15" spans="1:5">
      <c r="A15" s="4" t="s">
        <v>516</v>
      </c>
      <c r="B15" s="5" t="n">
        <v>4446</v>
      </c>
    </row>
    <row r="16" spans="1:5">
      <c r="A16" s="4" t="s">
        <v>517</v>
      </c>
      <c r="B16" s="5" t="n">
        <v>-1608</v>
      </c>
    </row>
    <row r="17" spans="1:5">
      <c r="A17" s="4" t="s">
        <v>518</v>
      </c>
      <c r="B17" s="5" t="n">
        <v>-288</v>
      </c>
    </row>
    <row r="18" spans="1:5">
      <c r="A18" s="4" t="s">
        <v>72</v>
      </c>
      <c r="B18" s="5" t="n">
        <v>36610</v>
      </c>
    </row>
    <row r="19" spans="1:5">
      <c r="A19" s="4" t="s">
        <v>519</v>
      </c>
      <c r="B19" s="5" t="n">
        <v>149875</v>
      </c>
    </row>
    <row r="20" spans="1:5">
      <c r="A20" s="4" t="s">
        <v>520</v>
      </c>
    </row>
    <row r="21" spans="1:5">
      <c r="A21" s="3" t="s">
        <v>511</v>
      </c>
    </row>
    <row r="22" spans="1:5">
      <c r="A22" s="4" t="s">
        <v>497</v>
      </c>
      <c r="B22" s="5" t="n">
        <v>93260</v>
      </c>
    </row>
    <row r="23" spans="1:5">
      <c r="A23" s="4" t="s">
        <v>502</v>
      </c>
    </row>
    <row r="24" spans="1:5">
      <c r="A24" s="3" t="s">
        <v>511</v>
      </c>
    </row>
    <row r="25" spans="1:5">
      <c r="A25" s="4" t="s">
        <v>497</v>
      </c>
      <c r="B25" s="5" t="n">
        <v>4770</v>
      </c>
    </row>
    <row r="26" spans="1:5">
      <c r="A26" s="4" t="s">
        <v>505</v>
      </c>
    </row>
    <row r="27" spans="1:5">
      <c r="A27" s="3" t="s">
        <v>511</v>
      </c>
    </row>
    <row r="28" spans="1:5">
      <c r="A28" s="4" t="s">
        <v>497</v>
      </c>
      <c r="B28" s="7" t="n">
        <v>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33</v>
      </c>
      <c r="F1" s="2" t="s">
        <v>34</v>
      </c>
    </row>
    <row r="2" spans="1:6">
      <c r="A2" s="3" t="s">
        <v>480</v>
      </c>
    </row>
    <row r="3" spans="1:6">
      <c r="A3" s="4" t="s">
        <v>72</v>
      </c>
      <c r="D3" s="7" t="n">
        <v>63591</v>
      </c>
      <c r="E3" s="7" t="n">
        <v>63591</v>
      </c>
      <c r="F3" s="7" t="n">
        <v>24723</v>
      </c>
    </row>
    <row r="4" spans="1:6">
      <c r="A4" s="4" t="s">
        <v>524</v>
      </c>
    </row>
    <row r="5" spans="1:6">
      <c r="A5" s="3" t="s">
        <v>480</v>
      </c>
    </row>
    <row r="6" spans="1:6">
      <c r="A6" s="4" t="s">
        <v>485</v>
      </c>
      <c r="B6" s="7" t="n">
        <v>6000</v>
      </c>
    </row>
    <row r="7" spans="1:6">
      <c r="A7" s="4" t="s">
        <v>72</v>
      </c>
      <c r="B7" s="5" t="n">
        <v>2258</v>
      </c>
    </row>
    <row r="8" spans="1:6">
      <c r="A8" s="4" t="s">
        <v>489</v>
      </c>
      <c r="C8" s="7" t="n">
        <v>-400</v>
      </c>
    </row>
    <row r="9" spans="1:6">
      <c r="A9" s="4" t="s">
        <v>525</v>
      </c>
    </row>
    <row r="10" spans="1:6">
      <c r="A10" s="3" t="s">
        <v>480</v>
      </c>
    </row>
    <row r="11" spans="1:6">
      <c r="A11" s="4" t="s">
        <v>488</v>
      </c>
      <c r="C11" s="7" t="n">
        <v>400</v>
      </c>
    </row>
    <row r="12" spans="1:6">
      <c r="A12" s="4" t="s">
        <v>497</v>
      </c>
      <c r="B12" s="7" t="n">
        <v>3800</v>
      </c>
    </row>
    <row r="13" spans="1:6">
      <c r="A13" s="4" t="s">
        <v>498</v>
      </c>
      <c r="B13" s="4" t="s">
        <v>5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522</v>
      </c>
      <c r="C1" s="2" t="s">
        <v>2</v>
      </c>
      <c r="D1" s="2" t="s">
        <v>33</v>
      </c>
      <c r="E1" s="2" t="s">
        <v>34</v>
      </c>
    </row>
    <row r="2" spans="1:5">
      <c r="A2" s="3" t="s">
        <v>480</v>
      </c>
    </row>
    <row r="3" spans="1:5">
      <c r="A3" s="4" t="s">
        <v>72</v>
      </c>
      <c r="C3" s="7" t="n">
        <v>63591</v>
      </c>
      <c r="D3" s="7" t="n">
        <v>63591</v>
      </c>
      <c r="E3" s="7" t="n">
        <v>24723</v>
      </c>
    </row>
    <row r="4" spans="1:5">
      <c r="A4" s="4" t="s">
        <v>524</v>
      </c>
    </row>
    <row r="5" spans="1:5">
      <c r="A5" s="3" t="s">
        <v>480</v>
      </c>
    </row>
    <row r="6" spans="1:5">
      <c r="A6" s="4" t="s">
        <v>512</v>
      </c>
      <c r="B6" s="7" t="n">
        <v>6000</v>
      </c>
    </row>
    <row r="7" spans="1:5">
      <c r="A7" s="4" t="s">
        <v>517</v>
      </c>
      <c r="B7" s="5" t="n">
        <v>-58</v>
      </c>
    </row>
    <row r="8" spans="1:5">
      <c r="A8" s="4" t="s">
        <v>72</v>
      </c>
      <c r="B8" s="5" t="n">
        <v>2258</v>
      </c>
    </row>
    <row r="9" spans="1:5">
      <c r="A9" s="4" t="s">
        <v>519</v>
      </c>
      <c r="B9" s="5" t="n">
        <v>6000</v>
      </c>
    </row>
    <row r="10" spans="1:5">
      <c r="A10" s="4" t="s">
        <v>525</v>
      </c>
    </row>
    <row r="11" spans="1:5">
      <c r="A11" s="3" t="s">
        <v>480</v>
      </c>
    </row>
    <row r="12" spans="1:5">
      <c r="A12" s="4" t="s">
        <v>528</v>
      </c>
      <c r="B12" s="7" t="n">
        <v>3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3</v>
      </c>
      <c r="C2" s="2" t="s">
        <v>34</v>
      </c>
    </row>
    <row r="3" spans="1:3">
      <c r="A3" s="3" t="s">
        <v>185</v>
      </c>
    </row>
    <row r="4" spans="1:3">
      <c r="A4" s="4" t="s">
        <v>530</v>
      </c>
      <c r="B4" s="7" t="n">
        <v>350007</v>
      </c>
      <c r="C4" s="7" t="n">
        <v>322238</v>
      </c>
    </row>
    <row r="5" spans="1:3">
      <c r="A5" s="4" t="s">
        <v>51</v>
      </c>
      <c r="B5" s="7" t="n">
        <v>33191</v>
      </c>
      <c r="C5" s="7" t="n">
        <v>6173</v>
      </c>
    </row>
    <row r="6" spans="1:3">
      <c r="A6" s="4" t="s">
        <v>531</v>
      </c>
      <c r="B6" s="8" t="n">
        <v>0.68</v>
      </c>
      <c r="C6" s="8" t="n">
        <v>0.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32</v>
      </c>
      <c r="B1" s="2" t="s">
        <v>1</v>
      </c>
    </row>
    <row r="2" spans="1:2">
      <c r="B2" s="2" t="s">
        <v>372</v>
      </c>
    </row>
    <row r="3" spans="1:2">
      <c r="A3" s="3" t="s">
        <v>185</v>
      </c>
    </row>
    <row r="4" spans="1:2">
      <c r="A4" s="4" t="s">
        <v>530</v>
      </c>
      <c r="B4" s="7" t="n">
        <v>33418</v>
      </c>
    </row>
    <row r="5" spans="1:2">
      <c r="A5" s="4" t="s">
        <v>533</v>
      </c>
      <c r="B5" s="7" t="n">
        <v>-40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09</v>
      </c>
      <c r="C1" s="2" t="s">
        <v>522</v>
      </c>
      <c r="D1" s="2" t="s">
        <v>2</v>
      </c>
      <c r="E1" s="2" t="s">
        <v>33</v>
      </c>
    </row>
    <row r="2" spans="1:5">
      <c r="A2" s="3" t="s">
        <v>535</v>
      </c>
    </row>
    <row r="3" spans="1:5">
      <c r="A3" s="4" t="s">
        <v>536</v>
      </c>
      <c r="C3" s="7" t="n">
        <v>24723</v>
      </c>
      <c r="D3" s="7" t="n">
        <v>63591</v>
      </c>
      <c r="E3" s="7" t="n">
        <v>24723</v>
      </c>
    </row>
    <row r="4" spans="1:5">
      <c r="A4" s="4" t="s">
        <v>537</v>
      </c>
      <c r="D4" s="5" t="n">
        <v>0</v>
      </c>
      <c r="E4" s="5" t="n">
        <v>38868</v>
      </c>
    </row>
    <row r="5" spans="1:5">
      <c r="A5" s="4" t="s">
        <v>538</v>
      </c>
      <c r="D5" s="5" t="n">
        <v>63591</v>
      </c>
      <c r="E5" s="5" t="n">
        <v>63591</v>
      </c>
    </row>
    <row r="6" spans="1:5">
      <c r="A6" s="4" t="s">
        <v>539</v>
      </c>
    </row>
    <row r="7" spans="1:5">
      <c r="A7" s="3" t="s">
        <v>535</v>
      </c>
    </row>
    <row r="8" spans="1:5">
      <c r="A8" s="4" t="s">
        <v>536</v>
      </c>
      <c r="C8" s="5" t="n">
        <v>24723</v>
      </c>
      <c r="D8" s="5" t="n">
        <v>63591</v>
      </c>
      <c r="E8" s="5" t="n">
        <v>24723</v>
      </c>
    </row>
    <row r="9" spans="1:5">
      <c r="A9" s="4" t="s">
        <v>537</v>
      </c>
      <c r="D9" s="5" t="n">
        <v>0</v>
      </c>
      <c r="E9" s="5" t="n">
        <v>38868</v>
      </c>
    </row>
    <row r="10" spans="1:5">
      <c r="A10" s="4" t="s">
        <v>538</v>
      </c>
      <c r="D10" s="5" t="n">
        <v>63591</v>
      </c>
      <c r="E10" s="5" t="n">
        <v>63591</v>
      </c>
    </row>
    <row r="11" spans="1:5">
      <c r="A11" s="4" t="s">
        <v>540</v>
      </c>
    </row>
    <row r="12" spans="1:5">
      <c r="A12" s="3" t="s">
        <v>535</v>
      </c>
    </row>
    <row r="13" spans="1:5">
      <c r="A13" s="4" t="s">
        <v>536</v>
      </c>
      <c r="C13" s="5" t="n">
        <v>0</v>
      </c>
      <c r="D13" s="5" t="n">
        <v>0</v>
      </c>
      <c r="E13" s="5" t="n">
        <v>0</v>
      </c>
    </row>
    <row r="14" spans="1:5">
      <c r="A14" s="4" t="s">
        <v>537</v>
      </c>
      <c r="D14" s="5" t="n">
        <v>0</v>
      </c>
      <c r="E14" s="5" t="n">
        <v>0</v>
      </c>
    </row>
    <row r="15" spans="1:5">
      <c r="A15" s="4" t="s">
        <v>538</v>
      </c>
      <c r="D15" s="7" t="n">
        <v>0</v>
      </c>
      <c r="E15" s="7" t="n">
        <v>0</v>
      </c>
    </row>
    <row r="16" spans="1:5">
      <c r="A16" s="4" t="s">
        <v>524</v>
      </c>
    </row>
    <row r="17" spans="1:5">
      <c r="A17" s="3" t="s">
        <v>535</v>
      </c>
    </row>
    <row r="18" spans="1:5">
      <c r="A18" s="4" t="s">
        <v>537</v>
      </c>
      <c r="C18" s="5" t="n">
        <v>2300</v>
      </c>
    </row>
    <row r="19" spans="1:5">
      <c r="A19" s="4" t="s">
        <v>538</v>
      </c>
      <c r="C19" s="7" t="n">
        <v>2258</v>
      </c>
    </row>
    <row r="20" spans="1:5">
      <c r="A20" s="4" t="s">
        <v>483</v>
      </c>
    </row>
    <row r="21" spans="1:5">
      <c r="A21" s="3" t="s">
        <v>535</v>
      </c>
    </row>
    <row r="22" spans="1:5">
      <c r="A22" s="4" t="s">
        <v>537</v>
      </c>
      <c r="B22" s="7" t="n">
        <v>36600</v>
      </c>
    </row>
    <row r="23" spans="1:5">
      <c r="A23" s="4" t="s">
        <v>538</v>
      </c>
      <c r="B23" s="7" t="n">
        <v>36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41</v>
      </c>
      <c r="B1" s="2" t="s">
        <v>509</v>
      </c>
      <c r="C1" s="2" t="s">
        <v>522</v>
      </c>
      <c r="D1" s="2" t="s">
        <v>434</v>
      </c>
      <c r="E1" s="2" t="s">
        <v>2</v>
      </c>
      <c r="F1" s="2" t="s">
        <v>33</v>
      </c>
      <c r="G1" s="2" t="s">
        <v>34</v>
      </c>
    </row>
    <row r="2" spans="1:7">
      <c r="A2" s="3" t="s">
        <v>435</v>
      </c>
    </row>
    <row r="3" spans="1:7">
      <c r="A3" s="4" t="s">
        <v>537</v>
      </c>
      <c r="E3" s="7" t="n">
        <v>0</v>
      </c>
      <c r="F3" s="7" t="n">
        <v>38868000</v>
      </c>
    </row>
    <row r="4" spans="1:7">
      <c r="A4" s="4" t="s">
        <v>436</v>
      </c>
      <c r="D4" s="7" t="n">
        <v>0</v>
      </c>
      <c r="E4" s="5" t="n">
        <v>0</v>
      </c>
      <c r="F4" s="5" t="n">
        <v>0</v>
      </c>
      <c r="G4" s="7" t="n">
        <v>0</v>
      </c>
    </row>
    <row r="5" spans="1:7">
      <c r="A5" s="4" t="s">
        <v>460</v>
      </c>
      <c r="E5" s="5" t="n">
        <v>15219000</v>
      </c>
      <c r="F5" s="5" t="n">
        <v>12282000</v>
      </c>
      <c r="G5" s="5" t="n">
        <v>1800000</v>
      </c>
    </row>
    <row r="6" spans="1:7">
      <c r="A6" s="4" t="s">
        <v>437</v>
      </c>
      <c r="E6" s="5" t="n">
        <v>0</v>
      </c>
      <c r="F6" s="7" t="n">
        <v>0</v>
      </c>
      <c r="G6" s="7" t="n">
        <v>0</v>
      </c>
    </row>
    <row r="7" spans="1:7">
      <c r="A7" s="4" t="s">
        <v>524</v>
      </c>
    </row>
    <row r="8" spans="1:7">
      <c r="A8" s="3" t="s">
        <v>435</v>
      </c>
    </row>
    <row r="9" spans="1:7">
      <c r="A9" s="4" t="s">
        <v>537</v>
      </c>
      <c r="C9" s="7" t="n">
        <v>2300000</v>
      </c>
    </row>
    <row r="10" spans="1:7">
      <c r="A10" s="4" t="s">
        <v>483</v>
      </c>
    </row>
    <row r="11" spans="1:7">
      <c r="A11" s="3" t="s">
        <v>435</v>
      </c>
    </row>
    <row r="12" spans="1:7">
      <c r="A12" s="4" t="s">
        <v>537</v>
      </c>
      <c r="B12" s="7" t="n">
        <v>36600000</v>
      </c>
    </row>
    <row r="13" spans="1:7">
      <c r="A13" s="4" t="s">
        <v>542</v>
      </c>
    </row>
    <row r="14" spans="1:7">
      <c r="A14" s="3" t="s">
        <v>435</v>
      </c>
    </row>
    <row r="15" spans="1:7">
      <c r="A15" s="4" t="s">
        <v>543</v>
      </c>
      <c r="E15" s="7" t="n">
        <v>4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34</v>
      </c>
    </row>
    <row r="3" spans="1:4">
      <c r="A3" s="3" t="s">
        <v>545</v>
      </c>
    </row>
    <row r="4" spans="1:4">
      <c r="A4" s="4" t="s">
        <v>536</v>
      </c>
      <c r="B4" s="7" t="n">
        <v>94286</v>
      </c>
      <c r="C4" s="7" t="n">
        <v>4568</v>
      </c>
    </row>
    <row r="5" spans="1:4">
      <c r="A5" s="4" t="s">
        <v>497</v>
      </c>
      <c r="C5" s="5" t="n">
        <v>102000</v>
      </c>
    </row>
    <row r="6" spans="1:4">
      <c r="A6" s="4" t="s">
        <v>460</v>
      </c>
      <c r="B6" s="5" t="n">
        <v>-15219</v>
      </c>
      <c r="C6" s="5" t="n">
        <v>-12282</v>
      </c>
      <c r="D6" s="7" t="n">
        <v>-1800</v>
      </c>
    </row>
    <row r="7" spans="1:4">
      <c r="A7" s="4" t="s">
        <v>538</v>
      </c>
      <c r="B7" s="5" t="n">
        <v>79067</v>
      </c>
      <c r="C7" s="5" t="n">
        <v>94286</v>
      </c>
      <c r="D7" s="5" t="n">
        <v>4568</v>
      </c>
    </row>
    <row r="8" spans="1:4">
      <c r="A8" s="4" t="s">
        <v>546</v>
      </c>
    </row>
    <row r="9" spans="1:4">
      <c r="A9" s="3" t="s">
        <v>545</v>
      </c>
    </row>
    <row r="10" spans="1:4">
      <c r="A10" s="4" t="s">
        <v>536</v>
      </c>
      <c r="B10" s="5" t="n">
        <v>88526</v>
      </c>
      <c r="C10" s="5" t="n">
        <v>3363</v>
      </c>
    </row>
    <row r="11" spans="1:4">
      <c r="A11" s="4" t="s">
        <v>497</v>
      </c>
      <c r="C11" s="5" t="n">
        <v>93260</v>
      </c>
    </row>
    <row r="12" spans="1:4">
      <c r="A12" s="4" t="s">
        <v>460</v>
      </c>
      <c r="B12" s="5" t="n">
        <v>-11262</v>
      </c>
      <c r="C12" s="5" t="n">
        <v>-8097</v>
      </c>
    </row>
    <row r="13" spans="1:4">
      <c r="A13" s="4" t="s">
        <v>538</v>
      </c>
      <c r="B13" s="5" t="n">
        <v>77264</v>
      </c>
      <c r="C13" s="5" t="n">
        <v>88526</v>
      </c>
      <c r="D13" s="5" t="n">
        <v>3363</v>
      </c>
    </row>
    <row r="14" spans="1:4">
      <c r="A14" s="4" t="s">
        <v>547</v>
      </c>
    </row>
    <row r="15" spans="1:4">
      <c r="A15" s="3" t="s">
        <v>545</v>
      </c>
    </row>
    <row r="16" spans="1:4">
      <c r="A16" s="4" t="s">
        <v>536</v>
      </c>
      <c r="B16" s="5" t="n">
        <v>5532</v>
      </c>
      <c r="C16" s="5" t="n">
        <v>1048</v>
      </c>
    </row>
    <row r="17" spans="1:4">
      <c r="A17" s="4" t="s">
        <v>497</v>
      </c>
      <c r="C17" s="5" t="n">
        <v>8570</v>
      </c>
    </row>
    <row r="18" spans="1:4">
      <c r="A18" s="4" t="s">
        <v>460</v>
      </c>
      <c r="B18" s="5" t="n">
        <v>-3854</v>
      </c>
      <c r="C18" s="5" t="n">
        <v>-4086</v>
      </c>
    </row>
    <row r="19" spans="1:4">
      <c r="A19" s="4" t="s">
        <v>538</v>
      </c>
      <c r="B19" s="5" t="n">
        <v>1678</v>
      </c>
      <c r="C19" s="5" t="n">
        <v>5532</v>
      </c>
      <c r="D19" s="5" t="n">
        <v>1048</v>
      </c>
    </row>
    <row r="20" spans="1:4">
      <c r="A20" s="4" t="s">
        <v>548</v>
      </c>
    </row>
    <row r="21" spans="1:4">
      <c r="A21" s="3" t="s">
        <v>545</v>
      </c>
    </row>
    <row r="22" spans="1:4">
      <c r="A22" s="4" t="s">
        <v>536</v>
      </c>
      <c r="B22" s="5" t="n">
        <v>228</v>
      </c>
      <c r="C22" s="5" t="n">
        <v>157</v>
      </c>
    </row>
    <row r="23" spans="1:4">
      <c r="A23" s="4" t="s">
        <v>497</v>
      </c>
      <c r="C23" s="5" t="n">
        <v>170</v>
      </c>
    </row>
    <row r="24" spans="1:4">
      <c r="A24" s="4" t="s">
        <v>460</v>
      </c>
      <c r="B24" s="5" t="n">
        <v>-103</v>
      </c>
      <c r="C24" s="5" t="n">
        <v>-99</v>
      </c>
    </row>
    <row r="25" spans="1:4">
      <c r="A25" s="4" t="s">
        <v>538</v>
      </c>
      <c r="B25" s="7" t="n">
        <v>125</v>
      </c>
      <c r="C25" s="7" t="n">
        <v>228</v>
      </c>
      <c r="D25" s="7" t="n">
        <v>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49</v>
      </c>
      <c r="B1" s="2" t="s">
        <v>1</v>
      </c>
    </row>
    <row r="2" spans="1:4">
      <c r="B2" s="2" t="s">
        <v>2</v>
      </c>
      <c r="C2" s="2" t="s">
        <v>33</v>
      </c>
      <c r="D2" s="2" t="s">
        <v>34</v>
      </c>
    </row>
    <row r="3" spans="1:4">
      <c r="A3" s="3" t="s">
        <v>550</v>
      </c>
    </row>
    <row r="4" spans="1:4">
      <c r="A4" s="4" t="s">
        <v>551</v>
      </c>
      <c r="B4" s="7" t="n">
        <v>119203</v>
      </c>
      <c r="C4" s="7" t="n">
        <v>119203</v>
      </c>
    </row>
    <row r="5" spans="1:4">
      <c r="A5" s="4" t="s">
        <v>552</v>
      </c>
      <c r="B5" s="5" t="n">
        <v>-40136</v>
      </c>
      <c r="C5" s="5" t="n">
        <v>-24917</v>
      </c>
    </row>
    <row r="6" spans="1:4">
      <c r="A6" s="4" t="s">
        <v>553</v>
      </c>
      <c r="B6" s="5" t="n">
        <v>79067</v>
      </c>
      <c r="C6" s="5" t="n">
        <v>94286</v>
      </c>
      <c r="D6" s="7" t="n">
        <v>4568</v>
      </c>
    </row>
    <row r="7" spans="1:4">
      <c r="A7" s="4" t="s">
        <v>546</v>
      </c>
    </row>
    <row r="8" spans="1:4">
      <c r="A8" s="3" t="s">
        <v>550</v>
      </c>
    </row>
    <row r="9" spans="1:4">
      <c r="A9" s="4" t="s">
        <v>551</v>
      </c>
      <c r="B9" s="5" t="n">
        <v>103926</v>
      </c>
      <c r="C9" s="5" t="n">
        <v>103926</v>
      </c>
    </row>
    <row r="10" spans="1:4">
      <c r="A10" s="4" t="s">
        <v>552</v>
      </c>
      <c r="B10" s="5" t="n">
        <v>-26662</v>
      </c>
      <c r="C10" s="5" t="n">
        <v>-15400</v>
      </c>
    </row>
    <row r="11" spans="1:4">
      <c r="A11" s="4" t="s">
        <v>553</v>
      </c>
      <c r="B11" s="5" t="n">
        <v>77264</v>
      </c>
      <c r="C11" s="5" t="n">
        <v>88526</v>
      </c>
      <c r="D11" s="5" t="n">
        <v>3363</v>
      </c>
    </row>
    <row r="12" spans="1:4">
      <c r="A12" s="4" t="s">
        <v>547</v>
      </c>
    </row>
    <row r="13" spans="1:4">
      <c r="A13" s="3" t="s">
        <v>550</v>
      </c>
    </row>
    <row r="14" spans="1:4">
      <c r="A14" s="4" t="s">
        <v>551</v>
      </c>
      <c r="B14" s="5" t="n">
        <v>13959</v>
      </c>
      <c r="C14" s="5" t="n">
        <v>13959</v>
      </c>
    </row>
    <row r="15" spans="1:4">
      <c r="A15" s="4" t="s">
        <v>552</v>
      </c>
      <c r="B15" s="5" t="n">
        <v>-12281</v>
      </c>
      <c r="C15" s="5" t="n">
        <v>-8427</v>
      </c>
    </row>
    <row r="16" spans="1:4">
      <c r="A16" s="4" t="s">
        <v>553</v>
      </c>
      <c r="B16" s="5" t="n">
        <v>1678</v>
      </c>
      <c r="C16" s="5" t="n">
        <v>5532</v>
      </c>
      <c r="D16" s="5" t="n">
        <v>1048</v>
      </c>
    </row>
    <row r="17" spans="1:4">
      <c r="A17" s="4" t="s">
        <v>548</v>
      </c>
    </row>
    <row r="18" spans="1:4">
      <c r="A18" s="3" t="s">
        <v>550</v>
      </c>
    </row>
    <row r="19" spans="1:4">
      <c r="A19" s="4" t="s">
        <v>551</v>
      </c>
      <c r="B19" s="5" t="n">
        <v>1084</v>
      </c>
      <c r="C19" s="5" t="n">
        <v>1084</v>
      </c>
    </row>
    <row r="20" spans="1:4">
      <c r="A20" s="4" t="s">
        <v>552</v>
      </c>
      <c r="B20" s="5" t="n">
        <v>-959</v>
      </c>
      <c r="C20" s="5" t="n">
        <v>-856</v>
      </c>
    </row>
    <row r="21" spans="1:4">
      <c r="A21" s="4" t="s">
        <v>553</v>
      </c>
      <c r="B21" s="5" t="n">
        <v>125</v>
      </c>
      <c r="C21" s="5" t="n">
        <v>228</v>
      </c>
      <c r="D21" s="7" t="n">
        <v>157</v>
      </c>
    </row>
    <row r="22" spans="1:4">
      <c r="A22" s="4" t="s">
        <v>540</v>
      </c>
    </row>
    <row r="23" spans="1:4">
      <c r="A23" s="3" t="s">
        <v>550</v>
      </c>
    </row>
    <row r="24" spans="1:4">
      <c r="A24" s="4" t="s">
        <v>551</v>
      </c>
      <c r="B24" s="5" t="n">
        <v>234</v>
      </c>
      <c r="C24" s="5" t="n">
        <v>234</v>
      </c>
    </row>
    <row r="25" spans="1:4">
      <c r="A25" s="4" t="s">
        <v>552</v>
      </c>
      <c r="B25" s="5" t="n">
        <v>-234</v>
      </c>
      <c r="C25" s="5" t="n">
        <v>-234</v>
      </c>
    </row>
    <row r="26" spans="1:4">
      <c r="A26" s="4" t="s">
        <v>553</v>
      </c>
      <c r="B26" s="7" t="n">
        <v>0</v>
      </c>
      <c r="C26" s="7" t="n">
        <v>0</v>
      </c>
    </row>
    <row r="27" spans="1:4">
      <c r="A27" s="4" t="s">
        <v>554</v>
      </c>
    </row>
    <row r="28" spans="1:4">
      <c r="A28" s="3" t="s">
        <v>550</v>
      </c>
    </row>
    <row r="29" spans="1:4">
      <c r="A29" s="4" t="s">
        <v>555</v>
      </c>
      <c r="B29" s="4" t="s">
        <v>556</v>
      </c>
      <c r="C29" s="4" t="s">
        <v>557</v>
      </c>
    </row>
    <row r="30" spans="1:4">
      <c r="A30" s="4" t="s">
        <v>558</v>
      </c>
    </row>
    <row r="31" spans="1:4">
      <c r="A31" s="3" t="s">
        <v>550</v>
      </c>
    </row>
    <row r="32" spans="1:4">
      <c r="A32" s="4" t="s">
        <v>555</v>
      </c>
      <c r="B32" s="4" t="s">
        <v>559</v>
      </c>
      <c r="C32" s="4" t="s">
        <v>559</v>
      </c>
    </row>
    <row r="33" spans="1:4">
      <c r="A33" s="4" t="s">
        <v>560</v>
      </c>
    </row>
    <row r="34" spans="1:4">
      <c r="A34" s="3" t="s">
        <v>550</v>
      </c>
    </row>
    <row r="35" spans="1:4">
      <c r="A35" s="4" t="s">
        <v>555</v>
      </c>
      <c r="B35" s="4" t="s">
        <v>561</v>
      </c>
      <c r="C35" s="4" t="s">
        <v>562</v>
      </c>
    </row>
    <row r="36" spans="1:4">
      <c r="A36" s="4" t="s">
        <v>563</v>
      </c>
    </row>
    <row r="37" spans="1:4">
      <c r="A37" s="3" t="s">
        <v>550</v>
      </c>
    </row>
    <row r="38" spans="1:4">
      <c r="A38" s="4" t="s">
        <v>555</v>
      </c>
      <c r="B38" s="4" t="s">
        <v>564</v>
      </c>
      <c r="C38" s="4" t="s">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3</v>
      </c>
      <c r="D1" s="2" t="s">
        <v>34</v>
      </c>
    </row>
    <row r="2" spans="1:4">
      <c r="A2" s="3" t="s">
        <v>566</v>
      </c>
    </row>
    <row r="3" spans="1:4">
      <c r="A3" s="5" t="n">
        <v>2019</v>
      </c>
      <c r="B3" s="7" t="n">
        <v>13644</v>
      </c>
    </row>
    <row r="4" spans="1:4">
      <c r="A4" s="5" t="n">
        <v>2020</v>
      </c>
      <c r="B4" s="5" t="n">
        <v>12217</v>
      </c>
    </row>
    <row r="5" spans="1:4">
      <c r="A5" s="5" t="n">
        <v>2021</v>
      </c>
      <c r="B5" s="5" t="n">
        <v>11062</v>
      </c>
    </row>
    <row r="6" spans="1:4">
      <c r="A6" s="5" t="n">
        <v>2022</v>
      </c>
      <c r="B6" s="5" t="n">
        <v>9371</v>
      </c>
    </row>
    <row r="7" spans="1:4">
      <c r="A7" s="5" t="n">
        <v>2023</v>
      </c>
      <c r="B7" s="5" t="n">
        <v>7842</v>
      </c>
    </row>
    <row r="8" spans="1:4">
      <c r="A8" s="4" t="s">
        <v>567</v>
      </c>
      <c r="B8" s="5" t="n">
        <v>24931</v>
      </c>
    </row>
    <row r="9" spans="1:4">
      <c r="A9" s="4" t="s">
        <v>553</v>
      </c>
      <c r="B9" s="7" t="n">
        <v>79067</v>
      </c>
      <c r="C9" s="7" t="n">
        <v>94286</v>
      </c>
      <c r="D9" s="7" t="n">
        <v>45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68</v>
      </c>
      <c r="B1" s="2" t="s">
        <v>1</v>
      </c>
    </row>
    <row r="2" spans="1:5">
      <c r="B2" s="2" t="s">
        <v>2</v>
      </c>
      <c r="C2" s="2" t="s">
        <v>33</v>
      </c>
      <c r="D2" s="2" t="s">
        <v>34</v>
      </c>
      <c r="E2" s="2" t="s">
        <v>569</v>
      </c>
    </row>
    <row r="3" spans="1:5">
      <c r="A3" s="3" t="s">
        <v>550</v>
      </c>
    </row>
    <row r="4" spans="1:5">
      <c r="A4" s="4" t="s">
        <v>570</v>
      </c>
      <c r="B4" s="7" t="n">
        <v>79067</v>
      </c>
      <c r="C4" s="7" t="n">
        <v>94286</v>
      </c>
      <c r="D4" s="7" t="n">
        <v>4568</v>
      </c>
    </row>
    <row r="5" spans="1:5">
      <c r="A5" s="4" t="s">
        <v>571</v>
      </c>
      <c r="B5" s="5" t="n">
        <v>119203</v>
      </c>
      <c r="C5" s="5" t="n">
        <v>119203</v>
      </c>
    </row>
    <row r="6" spans="1:5">
      <c r="A6" s="4" t="s">
        <v>109</v>
      </c>
      <c r="B6" s="5" t="n">
        <v>900</v>
      </c>
      <c r="C6" s="5" t="n">
        <v>965</v>
      </c>
      <c r="D6" s="5" t="n">
        <v>786</v>
      </c>
    </row>
    <row r="7" spans="1:5">
      <c r="A7" s="4" t="s">
        <v>572</v>
      </c>
    </row>
    <row r="8" spans="1:5">
      <c r="A8" s="3" t="s">
        <v>550</v>
      </c>
    </row>
    <row r="9" spans="1:5">
      <c r="A9" s="4" t="s">
        <v>570</v>
      </c>
      <c r="B9" s="5" t="n">
        <v>2900</v>
      </c>
      <c r="C9" s="5" t="n">
        <v>2400</v>
      </c>
      <c r="E9" s="7" t="n">
        <v>1100</v>
      </c>
    </row>
    <row r="10" spans="1:5">
      <c r="A10" s="4" t="s">
        <v>571</v>
      </c>
      <c r="E10" s="7" t="n">
        <v>5900</v>
      </c>
    </row>
    <row r="11" spans="1:5">
      <c r="A11" s="4" t="s">
        <v>573</v>
      </c>
    </row>
    <row r="12" spans="1:5">
      <c r="A12" s="3" t="s">
        <v>550</v>
      </c>
    </row>
    <row r="13" spans="1:5">
      <c r="A13" s="4" t="s">
        <v>109</v>
      </c>
      <c r="B13" s="5" t="n">
        <v>500</v>
      </c>
      <c r="C13" s="5" t="n">
        <v>700</v>
      </c>
      <c r="D13" s="5" t="n">
        <v>600</v>
      </c>
    </row>
    <row r="14" spans="1:5">
      <c r="A14" s="4" t="s">
        <v>574</v>
      </c>
    </row>
    <row r="15" spans="1:5">
      <c r="A15" s="3" t="s">
        <v>550</v>
      </c>
    </row>
    <row r="16" spans="1:5">
      <c r="A16" s="4" t="s">
        <v>109</v>
      </c>
      <c r="B16" s="7" t="n">
        <v>100</v>
      </c>
      <c r="C16" s="5" t="n">
        <v>0</v>
      </c>
      <c r="D16" s="7" t="n">
        <v>0</v>
      </c>
    </row>
    <row r="17" spans="1:5">
      <c r="A17" s="4" t="s">
        <v>575</v>
      </c>
    </row>
    <row r="18" spans="1:5">
      <c r="A18" s="3" t="s">
        <v>550</v>
      </c>
    </row>
    <row r="19" spans="1:5">
      <c r="A19" s="4" t="s">
        <v>576</v>
      </c>
      <c r="B19" s="4" t="s">
        <v>366</v>
      </c>
    </row>
    <row r="20" spans="1:5">
      <c r="A20" s="4" t="s">
        <v>577</v>
      </c>
    </row>
    <row r="21" spans="1:5">
      <c r="A21" s="3" t="s">
        <v>550</v>
      </c>
    </row>
    <row r="22" spans="1:5">
      <c r="A22" s="4" t="s">
        <v>576</v>
      </c>
      <c r="B22" s="4" t="s">
        <v>499</v>
      </c>
    </row>
    <row r="23" spans="1:5">
      <c r="A23" s="4" t="s">
        <v>578</v>
      </c>
    </row>
    <row r="24" spans="1:5">
      <c r="A24" s="3" t="s">
        <v>550</v>
      </c>
    </row>
    <row r="25" spans="1:5">
      <c r="A25" s="4" t="s">
        <v>570</v>
      </c>
      <c r="B25" s="7" t="n">
        <v>500</v>
      </c>
      <c r="C25" s="5" t="n">
        <v>500</v>
      </c>
    </row>
    <row r="26" spans="1:5">
      <c r="A26" s="4" t="s">
        <v>579</v>
      </c>
    </row>
    <row r="27" spans="1:5">
      <c r="A27" s="3" t="s">
        <v>550</v>
      </c>
    </row>
    <row r="28" spans="1:5">
      <c r="A28" s="4" t="s">
        <v>570</v>
      </c>
      <c r="B28" s="7" t="n">
        <v>2400</v>
      </c>
      <c r="C28" s="7" t="n">
        <v>1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s>
  <sheetData>
    <row r="1" spans="1:15">
      <c r="A1" s="1" t="s">
        <v>580</v>
      </c>
      <c r="B1" s="2" t="s">
        <v>581</v>
      </c>
      <c r="C1" s="2" t="s">
        <v>342</v>
      </c>
      <c r="K1" s="2" t="s">
        <v>1</v>
      </c>
    </row>
    <row r="2" spans="1:15">
      <c r="B2" s="2" t="s">
        <v>582</v>
      </c>
      <c r="C2" s="2" t="s">
        <v>368</v>
      </c>
      <c r="D2" s="2" t="s">
        <v>369</v>
      </c>
      <c r="E2" s="2" t="s">
        <v>370</v>
      </c>
      <c r="F2" s="2" t="s">
        <v>371</v>
      </c>
      <c r="G2" s="2" t="s">
        <v>372</v>
      </c>
      <c r="H2" s="2" t="s">
        <v>373</v>
      </c>
      <c r="I2" s="2" t="s">
        <v>374</v>
      </c>
      <c r="J2" s="2" t="s">
        <v>375</v>
      </c>
      <c r="K2" s="2" t="s">
        <v>368</v>
      </c>
      <c r="L2" s="2" t="s">
        <v>372</v>
      </c>
      <c r="M2" s="2" t="s">
        <v>377</v>
      </c>
      <c r="N2" s="2" t="s">
        <v>583</v>
      </c>
      <c r="O2" s="2" t="s">
        <v>584</v>
      </c>
    </row>
    <row r="3" spans="1:15">
      <c r="A3" s="3" t="s">
        <v>453</v>
      </c>
    </row>
    <row r="4" spans="1:15">
      <c r="A4" s="4" t="s">
        <v>36</v>
      </c>
      <c r="C4" s="7" t="n">
        <v>111402</v>
      </c>
      <c r="D4" s="7" t="n">
        <v>111848</v>
      </c>
      <c r="E4" s="7" t="n">
        <v>104488</v>
      </c>
      <c r="F4" s="7" t="n">
        <v>92756</v>
      </c>
      <c r="G4" s="7" t="n">
        <v>88793</v>
      </c>
      <c r="H4" s="7" t="n">
        <v>89962</v>
      </c>
      <c r="I4" s="7" t="n">
        <v>85988</v>
      </c>
      <c r="J4" s="7" t="n">
        <v>74194</v>
      </c>
      <c r="K4" s="7" t="n">
        <v>420494</v>
      </c>
      <c r="L4" s="7" t="n">
        <v>338937</v>
      </c>
      <c r="M4" s="7" t="n">
        <v>261106</v>
      </c>
    </row>
    <row r="5" spans="1:15">
      <c r="A5" s="4" t="s">
        <v>585</v>
      </c>
    </row>
    <row r="6" spans="1:15">
      <c r="A6" s="3" t="s">
        <v>453</v>
      </c>
    </row>
    <row r="7" spans="1:15">
      <c r="A7" s="4" t="s">
        <v>586</v>
      </c>
      <c r="B7" s="7" t="n">
        <v>4000</v>
      </c>
    </row>
    <row r="8" spans="1:15">
      <c r="A8" s="4" t="s">
        <v>587</v>
      </c>
      <c r="C8" s="4" t="s">
        <v>429</v>
      </c>
      <c r="K8" s="4" t="s">
        <v>429</v>
      </c>
    </row>
    <row r="9" spans="1:15">
      <c r="A9" s="4" t="s">
        <v>588</v>
      </c>
      <c r="B9" s="5" t="n">
        <v>2</v>
      </c>
    </row>
    <row r="10" spans="1:15">
      <c r="A10" s="4" t="s">
        <v>589</v>
      </c>
      <c r="B10" s="4" t="s">
        <v>346</v>
      </c>
    </row>
    <row r="11" spans="1:15">
      <c r="A11" s="4" t="s">
        <v>590</v>
      </c>
      <c r="N11" s="7" t="n">
        <v>4000</v>
      </c>
    </row>
    <row r="12" spans="1:15">
      <c r="A12" s="4" t="s">
        <v>591</v>
      </c>
    </row>
    <row r="13" spans="1:15">
      <c r="A13" s="3" t="s">
        <v>453</v>
      </c>
    </row>
    <row r="14" spans="1:15">
      <c r="A14" s="4" t="s">
        <v>592</v>
      </c>
      <c r="C14" s="4" t="s">
        <v>593</v>
      </c>
      <c r="K14" s="4" t="s">
        <v>593</v>
      </c>
    </row>
    <row r="15" spans="1:15">
      <c r="A15" s="4" t="s">
        <v>594</v>
      </c>
      <c r="O15" s="7" t="n">
        <v>3000</v>
      </c>
    </row>
    <row r="16" spans="1:15">
      <c r="A16" s="4" t="s">
        <v>595</v>
      </c>
    </row>
    <row r="17" spans="1:15">
      <c r="A17" s="3" t="s">
        <v>453</v>
      </c>
    </row>
    <row r="18" spans="1:15">
      <c r="A18" s="4" t="s">
        <v>36</v>
      </c>
      <c r="K18" s="7" t="n">
        <v>1300</v>
      </c>
      <c r="L18" s="5" t="n">
        <v>1200</v>
      </c>
    </row>
    <row r="19" spans="1:15">
      <c r="A19" s="4" t="s">
        <v>596</v>
      </c>
    </row>
    <row r="20" spans="1:15">
      <c r="A20" s="3" t="s">
        <v>453</v>
      </c>
    </row>
    <row r="21" spans="1:15">
      <c r="A21" s="4" t="s">
        <v>597</v>
      </c>
      <c r="C21" s="4" t="s">
        <v>354</v>
      </c>
      <c r="K21" s="4" t="s">
        <v>354</v>
      </c>
    </row>
    <row r="22" spans="1:15">
      <c r="A22" s="4" t="s">
        <v>598</v>
      </c>
    </row>
    <row r="23" spans="1:15">
      <c r="A23" s="3" t="s">
        <v>453</v>
      </c>
    </row>
    <row r="24" spans="1:15">
      <c r="A24" s="4" t="s">
        <v>594</v>
      </c>
      <c r="C24" s="7" t="n">
        <v>3000</v>
      </c>
      <c r="K24" s="7" t="n">
        <v>3000</v>
      </c>
    </row>
    <row r="25" spans="1:15">
      <c r="A25" s="4" t="s">
        <v>599</v>
      </c>
    </row>
    <row r="26" spans="1:15">
      <c r="A26" s="3" t="s">
        <v>453</v>
      </c>
    </row>
    <row r="27" spans="1:15">
      <c r="A27" s="4" t="s">
        <v>594</v>
      </c>
      <c r="C27" s="5" t="n">
        <v>3000</v>
      </c>
      <c r="G27" s="5" t="n">
        <v>3000</v>
      </c>
      <c r="K27" s="5" t="n">
        <v>3000</v>
      </c>
      <c r="L27" s="5" t="n">
        <v>3000</v>
      </c>
    </row>
    <row r="28" spans="1:15">
      <c r="A28" s="4" t="s">
        <v>600</v>
      </c>
    </row>
    <row r="29" spans="1:15">
      <c r="A29" s="3" t="s">
        <v>453</v>
      </c>
    </row>
    <row r="30" spans="1:15">
      <c r="A30" s="4" t="s">
        <v>590</v>
      </c>
      <c r="C30" s="7" t="n">
        <v>1000</v>
      </c>
      <c r="G30" s="7" t="n">
        <v>4000</v>
      </c>
      <c r="K30" s="7" t="n">
        <v>1000</v>
      </c>
      <c r="L30" s="7" t="n">
        <v>4000</v>
      </c>
    </row>
    <row r="31" spans="1:15">
      <c r="A31" s="4" t="s">
        <v>601</v>
      </c>
    </row>
    <row r="32" spans="1:15">
      <c r="A32" s="3" t="s">
        <v>453</v>
      </c>
    </row>
    <row r="33" spans="1:15">
      <c r="A33" s="4" t="s">
        <v>587</v>
      </c>
      <c r="C33" s="4" t="s">
        <v>429</v>
      </c>
      <c r="K33" s="4" t="s">
        <v>429</v>
      </c>
    </row>
    <row r="34" spans="1:15">
      <c r="A34" s="4" t="s">
        <v>602</v>
      </c>
      <c r="N34" s="7" t="n">
        <v>4000</v>
      </c>
    </row>
    <row r="35" spans="1:15">
      <c r="A35" s="4" t="s">
        <v>603</v>
      </c>
      <c r="C35" s="7" t="n">
        <v>1000</v>
      </c>
      <c r="K35" s="7" t="n">
        <v>1000</v>
      </c>
    </row>
    <row r="36" spans="1:15">
      <c r="A36" s="4" t="s">
        <v>604</v>
      </c>
    </row>
    <row r="37" spans="1:15">
      <c r="A37" s="3" t="s">
        <v>453</v>
      </c>
    </row>
    <row r="38" spans="1:15">
      <c r="A38" s="4" t="s">
        <v>597</v>
      </c>
      <c r="C38" s="4" t="s">
        <v>605</v>
      </c>
      <c r="K38" s="4" t="s">
        <v>605</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06</v>
      </c>
      <c r="B1" s="2" t="s">
        <v>342</v>
      </c>
      <c r="C1" s="2" t="s">
        <v>1</v>
      </c>
    </row>
    <row r="2" spans="1:8">
      <c r="B2" s="2" t="s">
        <v>2</v>
      </c>
      <c r="C2" s="2" t="s">
        <v>2</v>
      </c>
      <c r="D2" s="2" t="s">
        <v>33</v>
      </c>
      <c r="E2" s="2" t="s">
        <v>34</v>
      </c>
      <c r="F2" s="2" t="s">
        <v>343</v>
      </c>
      <c r="G2" s="2" t="s">
        <v>607</v>
      </c>
      <c r="H2" s="2" t="s">
        <v>569</v>
      </c>
    </row>
    <row r="3" spans="1:8">
      <c r="A3" s="3" t="s">
        <v>453</v>
      </c>
    </row>
    <row r="4" spans="1:8">
      <c r="A4" s="4" t="s">
        <v>347</v>
      </c>
      <c r="C4" s="7" t="n">
        <v>149</v>
      </c>
      <c r="D4" s="7" t="n">
        <v>453</v>
      </c>
      <c r="E4" s="7" t="n">
        <v>648</v>
      </c>
    </row>
    <row r="5" spans="1:8">
      <c r="A5" s="4" t="s">
        <v>355</v>
      </c>
    </row>
    <row r="6" spans="1:8">
      <c r="A6" s="3" t="s">
        <v>453</v>
      </c>
    </row>
    <row r="7" spans="1:8">
      <c r="A7" s="4" t="s">
        <v>587</v>
      </c>
      <c r="H7" s="4" t="s">
        <v>608</v>
      </c>
    </row>
    <row r="8" spans="1:8">
      <c r="A8" s="4" t="s">
        <v>609</v>
      </c>
      <c r="H8" s="4" t="s">
        <v>429</v>
      </c>
    </row>
    <row r="9" spans="1:8">
      <c r="A9" s="4" t="s">
        <v>610</v>
      </c>
      <c r="H9" s="4" t="s">
        <v>429</v>
      </c>
    </row>
    <row r="10" spans="1:8">
      <c r="A10" s="4" t="s">
        <v>594</v>
      </c>
      <c r="B10" s="7" t="n">
        <v>3400</v>
      </c>
      <c r="C10" s="5" t="n">
        <v>3400</v>
      </c>
    </row>
    <row r="11" spans="1:8">
      <c r="A11" s="4" t="s">
        <v>611</v>
      </c>
      <c r="C11" s="5" t="n">
        <v>2000</v>
      </c>
    </row>
    <row r="12" spans="1:8">
      <c r="A12" s="4" t="s">
        <v>612</v>
      </c>
      <c r="C12" s="7" t="n">
        <v>1300</v>
      </c>
    </row>
    <row r="13" spans="1:8">
      <c r="A13" s="4" t="s">
        <v>357</v>
      </c>
      <c r="B13" s="5" t="n">
        <v>-100</v>
      </c>
    </row>
    <row r="14" spans="1:8">
      <c r="A14" s="4" t="s">
        <v>613</v>
      </c>
    </row>
    <row r="15" spans="1:8">
      <c r="A15" s="3" t="s">
        <v>453</v>
      </c>
    </row>
    <row r="16" spans="1:8">
      <c r="A16" s="4" t="s">
        <v>347</v>
      </c>
      <c r="B16" s="7" t="n">
        <v>3300</v>
      </c>
    </row>
    <row r="17" spans="1:8">
      <c r="A17" s="4" t="s">
        <v>361</v>
      </c>
    </row>
    <row r="18" spans="1:8">
      <c r="A18" s="3" t="s">
        <v>453</v>
      </c>
    </row>
    <row r="19" spans="1:8">
      <c r="A19" s="4" t="s">
        <v>586</v>
      </c>
      <c r="G19" s="7" t="n">
        <v>6600</v>
      </c>
    </row>
    <row r="20" spans="1:8">
      <c r="A20" s="4" t="s">
        <v>594</v>
      </c>
      <c r="F20" s="7" t="n">
        <v>66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146</v>
      </c>
      <c r="B3" s="7" t="n">
        <v>117392</v>
      </c>
      <c r="C3" s="7" t="n">
        <v>65620</v>
      </c>
    </row>
    <row r="4" spans="1:3">
      <c r="A4" s="3" t="s">
        <v>616</v>
      </c>
    </row>
    <row r="5" spans="1:3">
      <c r="A5" s="4" t="s">
        <v>617</v>
      </c>
      <c r="B5" s="5" t="n">
        <v>385</v>
      </c>
      <c r="C5" s="5" t="n">
        <v>3160</v>
      </c>
    </row>
    <row r="6" spans="1:3">
      <c r="A6" s="4" t="s">
        <v>146</v>
      </c>
      <c r="B6" s="5" t="n">
        <v>385</v>
      </c>
      <c r="C6" s="5" t="n">
        <v>3160</v>
      </c>
    </row>
    <row r="7" spans="1:3">
      <c r="A7" s="4" t="s">
        <v>337</v>
      </c>
    </row>
    <row r="8" spans="1:3">
      <c r="A8" s="3" t="s">
        <v>615</v>
      </c>
    </row>
    <row r="9" spans="1:3">
      <c r="A9" s="4" t="s">
        <v>337</v>
      </c>
      <c r="B9" s="5" t="n">
        <v>117392</v>
      </c>
      <c r="C9" s="5" t="n">
        <v>65620</v>
      </c>
    </row>
    <row r="10" spans="1:3">
      <c r="A10" s="11" t="n">
        <v>1</v>
      </c>
    </row>
    <row r="11" spans="1:3">
      <c r="A11" s="3" t="s">
        <v>615</v>
      </c>
    </row>
    <row r="12" spans="1:3">
      <c r="A12" s="4" t="s">
        <v>146</v>
      </c>
      <c r="B12" s="5" t="n">
        <v>117392</v>
      </c>
      <c r="C12" s="5" t="n">
        <v>65620</v>
      </c>
    </row>
    <row r="13" spans="1:3">
      <c r="A13" s="3" t="s">
        <v>616</v>
      </c>
    </row>
    <row r="14" spans="1:3">
      <c r="A14" s="4" t="s">
        <v>617</v>
      </c>
      <c r="B14" s="5" t="n">
        <v>0</v>
      </c>
      <c r="C14" s="5" t="n">
        <v>0</v>
      </c>
    </row>
    <row r="15" spans="1:3">
      <c r="A15" s="4" t="s">
        <v>146</v>
      </c>
      <c r="B15" s="5" t="n">
        <v>0</v>
      </c>
      <c r="C15" s="5" t="n">
        <v>0</v>
      </c>
    </row>
    <row r="16" spans="1:3">
      <c r="A16" s="4" t="s">
        <v>618</v>
      </c>
    </row>
    <row r="17" spans="1:3">
      <c r="A17" s="3" t="s">
        <v>615</v>
      </c>
    </row>
    <row r="18" spans="1:3">
      <c r="A18" s="4" t="s">
        <v>337</v>
      </c>
      <c r="B18" s="5" t="n">
        <v>117392</v>
      </c>
      <c r="C18" s="5" t="n">
        <v>65620</v>
      </c>
    </row>
    <row r="19" spans="1:3">
      <c r="A19" s="11" t="n">
        <v>2</v>
      </c>
    </row>
    <row r="20" spans="1:3">
      <c r="A20" s="3" t="s">
        <v>615</v>
      </c>
    </row>
    <row r="21" spans="1:3">
      <c r="A21" s="4" t="s">
        <v>146</v>
      </c>
      <c r="B21" s="5" t="n">
        <v>0</v>
      </c>
      <c r="C21" s="5" t="n">
        <v>0</v>
      </c>
    </row>
    <row r="22" spans="1:3">
      <c r="A22" s="3" t="s">
        <v>616</v>
      </c>
    </row>
    <row r="23" spans="1:3">
      <c r="A23" s="4" t="s">
        <v>617</v>
      </c>
      <c r="B23" s="5" t="n">
        <v>0</v>
      </c>
      <c r="C23" s="5" t="n">
        <v>0</v>
      </c>
    </row>
    <row r="24" spans="1:3">
      <c r="A24" s="4" t="s">
        <v>146</v>
      </c>
      <c r="B24" s="5" t="n">
        <v>0</v>
      </c>
      <c r="C24" s="5" t="n">
        <v>0</v>
      </c>
    </row>
    <row r="25" spans="1:3">
      <c r="A25" s="4" t="s">
        <v>619</v>
      </c>
    </row>
    <row r="26" spans="1:3">
      <c r="A26" s="3" t="s">
        <v>615</v>
      </c>
    </row>
    <row r="27" spans="1:3">
      <c r="A27" s="4" t="s">
        <v>337</v>
      </c>
      <c r="B27" s="5" t="n">
        <v>0</v>
      </c>
      <c r="C27" s="5" t="n">
        <v>0</v>
      </c>
    </row>
    <row r="28" spans="1:3">
      <c r="A28" s="11" t="n">
        <v>3</v>
      </c>
    </row>
    <row r="29" spans="1:3">
      <c r="A29" s="3" t="s">
        <v>615</v>
      </c>
    </row>
    <row r="30" spans="1:3">
      <c r="A30" s="4" t="s">
        <v>146</v>
      </c>
      <c r="B30" s="5" t="n">
        <v>0</v>
      </c>
      <c r="C30" s="5" t="n">
        <v>0</v>
      </c>
    </row>
    <row r="31" spans="1:3">
      <c r="A31" s="3" t="s">
        <v>616</v>
      </c>
    </row>
    <row r="32" spans="1:3">
      <c r="A32" s="4" t="s">
        <v>617</v>
      </c>
      <c r="B32" s="5" t="n">
        <v>385</v>
      </c>
      <c r="C32" s="5" t="n">
        <v>3160</v>
      </c>
    </row>
    <row r="33" spans="1:3">
      <c r="A33" s="4" t="s">
        <v>146</v>
      </c>
      <c r="B33" s="5" t="n">
        <v>385</v>
      </c>
      <c r="C33" s="5" t="n">
        <v>3160</v>
      </c>
    </row>
    <row r="34" spans="1:3">
      <c r="A34" s="4" t="s">
        <v>620</v>
      </c>
    </row>
    <row r="35" spans="1:3">
      <c r="A35" s="3" t="s">
        <v>615</v>
      </c>
    </row>
    <row r="36" spans="1:3">
      <c r="A36" s="4" t="s">
        <v>337</v>
      </c>
      <c r="B36" s="7" t="n">
        <v>0</v>
      </c>
      <c r="C3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3</v>
      </c>
    </row>
    <row r="3" spans="1:3">
      <c r="A3" s="3" t="s">
        <v>622</v>
      </c>
    </row>
    <row r="4" spans="1:3">
      <c r="A4" s="4" t="s">
        <v>399</v>
      </c>
      <c r="B4" s="7" t="n">
        <v>3160</v>
      </c>
      <c r="C4" s="7" t="n">
        <v>2768</v>
      </c>
    </row>
    <row r="5" spans="1:3">
      <c r="A5" s="4" t="s">
        <v>623</v>
      </c>
      <c r="B5" s="5" t="n">
        <v>27</v>
      </c>
      <c r="C5" s="5" t="n">
        <v>392</v>
      </c>
    </row>
    <row r="6" spans="1:3">
      <c r="A6" s="4" t="s">
        <v>624</v>
      </c>
      <c r="B6" s="5" t="n">
        <v>-2802</v>
      </c>
      <c r="C6" s="5" t="n">
        <v>0</v>
      </c>
    </row>
    <row r="7" spans="1:3">
      <c r="A7" s="4" t="s">
        <v>401</v>
      </c>
      <c r="B7" s="7" t="n">
        <v>385</v>
      </c>
      <c r="C7" s="7" t="n">
        <v>31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5</v>
      </c>
      <c r="B1" s="2" t="s">
        <v>1</v>
      </c>
    </row>
    <row r="2" spans="1:4">
      <c r="B2" s="2" t="s">
        <v>2</v>
      </c>
      <c r="C2" s="2" t="s">
        <v>33</v>
      </c>
      <c r="D2" s="2" t="s">
        <v>34</v>
      </c>
    </row>
    <row r="3" spans="1:4">
      <c r="A3" s="3" t="s">
        <v>626</v>
      </c>
    </row>
    <row r="4" spans="1:4">
      <c r="A4" s="4" t="s">
        <v>627</v>
      </c>
      <c r="B4" s="7" t="n">
        <v>0</v>
      </c>
      <c r="C4" s="7" t="n">
        <v>0</v>
      </c>
      <c r="D4" s="7" t="n">
        <v>0</v>
      </c>
    </row>
    <row r="5" spans="1:4">
      <c r="A5" s="4" t="s">
        <v>628</v>
      </c>
    </row>
    <row r="6" spans="1:4">
      <c r="A6" s="3" t="s">
        <v>626</v>
      </c>
    </row>
    <row r="7" spans="1:4">
      <c r="A7" s="4" t="s">
        <v>624</v>
      </c>
      <c r="B7" s="5" t="n">
        <v>2802000</v>
      </c>
      <c r="C7" s="7" t="n">
        <v>0</v>
      </c>
    </row>
    <row r="8" spans="1:4">
      <c r="A8" s="4" t="s">
        <v>629</v>
      </c>
    </row>
    <row r="9" spans="1:4">
      <c r="A9" s="3" t="s">
        <v>626</v>
      </c>
    </row>
    <row r="10" spans="1:4">
      <c r="A10" s="4" t="s">
        <v>624</v>
      </c>
      <c r="B10" s="7" t="n">
        <v>2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3</v>
      </c>
    </row>
    <row r="2" spans="1:3">
      <c r="A2" s="3" t="s">
        <v>197</v>
      </c>
    </row>
    <row r="3" spans="1:3">
      <c r="A3" s="4" t="s">
        <v>631</v>
      </c>
      <c r="B3" s="7" t="n">
        <v>20214</v>
      </c>
      <c r="C3" s="7" t="n">
        <v>17008</v>
      </c>
    </row>
    <row r="4" spans="1:3">
      <c r="A4" s="4" t="s">
        <v>632</v>
      </c>
      <c r="B4" s="5" t="n">
        <v>34557</v>
      </c>
      <c r="C4" s="5" t="n">
        <v>4301</v>
      </c>
    </row>
    <row r="5" spans="1:3">
      <c r="A5" s="4" t="s">
        <v>617</v>
      </c>
      <c r="B5" s="5" t="n">
        <v>200</v>
      </c>
      <c r="C5" s="5" t="n">
        <v>2802</v>
      </c>
    </row>
    <row r="6" spans="1:3">
      <c r="A6" s="4" t="s">
        <v>633</v>
      </c>
      <c r="B6" s="5" t="n">
        <v>3459</v>
      </c>
      <c r="C6" s="5" t="n">
        <v>4973</v>
      </c>
    </row>
    <row r="7" spans="1:3">
      <c r="A7" s="4" t="s">
        <v>77</v>
      </c>
      <c r="B7" s="7" t="n">
        <v>58430</v>
      </c>
      <c r="C7" s="7" t="n">
        <v>29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3" t="s">
        <v>197</v>
      </c>
    </row>
    <row r="3" spans="1:3">
      <c r="A3" s="4" t="s">
        <v>635</v>
      </c>
      <c r="B3" s="7" t="n">
        <v>11656</v>
      </c>
      <c r="C3" s="7" t="n">
        <v>12279</v>
      </c>
    </row>
    <row r="4" spans="1:3">
      <c r="A4" s="4" t="s">
        <v>82</v>
      </c>
      <c r="B4" s="5" t="n">
        <v>1650</v>
      </c>
      <c r="C4" s="5" t="n">
        <v>1646</v>
      </c>
    </row>
    <row r="5" spans="1:3">
      <c r="A5" s="4" t="s">
        <v>636</v>
      </c>
      <c r="B5" s="7" t="n">
        <v>13306</v>
      </c>
      <c r="C5" s="7" t="n">
        <v>139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637</v>
      </c>
      <c r="B1" s="2" t="s">
        <v>342</v>
      </c>
      <c r="C1" s="2" t="s">
        <v>1</v>
      </c>
    </row>
    <row r="2" spans="1:6">
      <c r="B2" s="2" t="s">
        <v>434</v>
      </c>
      <c r="C2" s="2" t="s">
        <v>368</v>
      </c>
      <c r="D2" s="2" t="s">
        <v>372</v>
      </c>
      <c r="E2" s="2" t="s">
        <v>377</v>
      </c>
      <c r="F2" s="2" t="s">
        <v>638</v>
      </c>
    </row>
    <row r="3" spans="1:6">
      <c r="A3" s="3" t="s">
        <v>639</v>
      </c>
    </row>
    <row r="4" spans="1:6">
      <c r="A4" s="4" t="s">
        <v>130</v>
      </c>
      <c r="C4" s="7" t="n">
        <v>4000</v>
      </c>
      <c r="D4" s="7" t="n">
        <v>74700</v>
      </c>
      <c r="E4" s="7" t="n">
        <v>0</v>
      </c>
    </row>
    <row r="5" spans="1:6">
      <c r="A5" s="4" t="s">
        <v>640</v>
      </c>
    </row>
    <row r="6" spans="1:6">
      <c r="A6" s="3" t="s">
        <v>639</v>
      </c>
    </row>
    <row r="7" spans="1:6">
      <c r="A7" s="4" t="s">
        <v>641</v>
      </c>
      <c r="F7" s="7" t="n">
        <v>125000</v>
      </c>
    </row>
    <row r="8" spans="1:6">
      <c r="A8" s="4" t="s">
        <v>81</v>
      </c>
      <c r="C8" s="5" t="n">
        <v>67000</v>
      </c>
      <c r="D8" s="5" t="n">
        <v>71000</v>
      </c>
      <c r="F8" s="5" t="n">
        <v>72000</v>
      </c>
    </row>
    <row r="9" spans="1:6">
      <c r="A9" s="4" t="s">
        <v>642</v>
      </c>
      <c r="F9" s="7" t="n">
        <v>175000</v>
      </c>
    </row>
    <row r="10" spans="1:6">
      <c r="A10" s="4" t="s">
        <v>130</v>
      </c>
      <c r="C10" s="7" t="n">
        <v>4000</v>
      </c>
      <c r="D10" s="7" t="n">
        <v>1000</v>
      </c>
    </row>
    <row r="11" spans="1:6">
      <c r="A11" s="4" t="s">
        <v>643</v>
      </c>
      <c r="B11" s="4" t="s">
        <v>644</v>
      </c>
    </row>
    <row r="12" spans="1:6">
      <c r="A12" s="4" t="s">
        <v>645</v>
      </c>
      <c r="C12" s="4" t="s">
        <v>646</v>
      </c>
      <c r="D12" s="4" t="s">
        <v>647</v>
      </c>
      <c r="E12" s="4" t="s">
        <v>648</v>
      </c>
    </row>
    <row r="13" spans="1:6">
      <c r="A13" s="4" t="s">
        <v>649</v>
      </c>
      <c r="C13" s="12" t="n">
        <v>3.5</v>
      </c>
    </row>
    <row r="14" spans="1:6">
      <c r="A14" s="4" t="s">
        <v>650</v>
      </c>
      <c r="C14" s="12" t="n">
        <v>1.25</v>
      </c>
    </row>
    <row r="15" spans="1:6">
      <c r="A15" s="4" t="s">
        <v>651</v>
      </c>
    </row>
    <row r="16" spans="1:6">
      <c r="A16" s="3" t="s">
        <v>639</v>
      </c>
    </row>
    <row r="17" spans="1:6">
      <c r="A17" s="4" t="s">
        <v>597</v>
      </c>
      <c r="C17" s="4" t="s">
        <v>652</v>
      </c>
    </row>
    <row r="18" spans="1:6">
      <c r="A18" s="4" t="s">
        <v>653</v>
      </c>
    </row>
    <row r="19" spans="1:6">
      <c r="A19" s="3" t="s">
        <v>639</v>
      </c>
    </row>
    <row r="20" spans="1:6">
      <c r="A20" s="4" t="s">
        <v>597</v>
      </c>
      <c r="C20" s="4" t="s">
        <v>352</v>
      </c>
    </row>
    <row r="21" spans="1:6">
      <c r="A21" s="4" t="s">
        <v>654</v>
      </c>
    </row>
    <row r="22" spans="1:6">
      <c r="A22" s="3" t="s">
        <v>639</v>
      </c>
    </row>
    <row r="23" spans="1:6">
      <c r="A23" s="4" t="s">
        <v>655</v>
      </c>
      <c r="C23" s="5" t="n">
        <v>1</v>
      </c>
    </row>
    <row r="24" spans="1:6">
      <c r="A24" s="4" t="s">
        <v>656</v>
      </c>
    </row>
    <row r="25" spans="1:6">
      <c r="A25" s="3" t="s">
        <v>639</v>
      </c>
    </row>
    <row r="26" spans="1:6">
      <c r="A26" s="4" t="s">
        <v>655</v>
      </c>
      <c r="C26" s="5" t="n">
        <v>1</v>
      </c>
    </row>
    <row r="27" spans="1:6">
      <c r="A27" s="4" t="s">
        <v>657</v>
      </c>
    </row>
    <row r="28" spans="1:6">
      <c r="A28" s="3" t="s">
        <v>639</v>
      </c>
    </row>
    <row r="29" spans="1:6">
      <c r="A29" s="4" t="s">
        <v>655</v>
      </c>
      <c r="C29" s="5" t="n">
        <v>2</v>
      </c>
    </row>
    <row r="30" spans="1:6">
      <c r="A30" s="4" t="s">
        <v>658</v>
      </c>
    </row>
    <row r="31" spans="1:6">
      <c r="A31" s="3" t="s">
        <v>639</v>
      </c>
    </row>
    <row r="32" spans="1:6">
      <c r="A32" s="4" t="s">
        <v>655</v>
      </c>
      <c r="C32" s="5" t="n">
        <v>2</v>
      </c>
    </row>
    <row r="33" spans="1:6">
      <c r="A33" s="4" t="s">
        <v>659</v>
      </c>
    </row>
    <row r="34" spans="1:6">
      <c r="A34" s="3" t="s">
        <v>639</v>
      </c>
    </row>
    <row r="35" spans="1:6">
      <c r="A35" s="4" t="s">
        <v>655</v>
      </c>
      <c r="C35" s="5" t="n">
        <v>3</v>
      </c>
    </row>
    <row r="36" spans="1:6">
      <c r="A36" s="4" t="s">
        <v>660</v>
      </c>
    </row>
    <row r="37" spans="1:6">
      <c r="A37" s="3" t="s">
        <v>639</v>
      </c>
    </row>
    <row r="38" spans="1:6">
      <c r="A38" s="4" t="s">
        <v>655</v>
      </c>
      <c r="C38" s="5" t="n">
        <v>3</v>
      </c>
    </row>
    <row r="39" spans="1:6">
      <c r="A39" s="4" t="s">
        <v>661</v>
      </c>
    </row>
    <row r="40" spans="1:6">
      <c r="A40" s="3" t="s">
        <v>639</v>
      </c>
    </row>
    <row r="41" spans="1:6">
      <c r="A41" s="4" t="s">
        <v>597</v>
      </c>
      <c r="C41" s="4" t="s">
        <v>662</v>
      </c>
    </row>
    <row r="42" spans="1:6">
      <c r="A42" s="4" t="s">
        <v>663</v>
      </c>
    </row>
    <row r="43" spans="1:6">
      <c r="A43" s="3" t="s">
        <v>639</v>
      </c>
    </row>
    <row r="44" spans="1:6">
      <c r="A44" s="4" t="s">
        <v>597</v>
      </c>
      <c r="C44" s="4" t="s">
        <v>664</v>
      </c>
    </row>
    <row r="45" spans="1:6">
      <c r="A45" s="4" t="s">
        <v>665</v>
      </c>
    </row>
    <row r="46" spans="1:6">
      <c r="A46" s="3" t="s">
        <v>639</v>
      </c>
    </row>
    <row r="47" spans="1:6">
      <c r="A47" s="4" t="s">
        <v>597</v>
      </c>
      <c r="C47" s="4" t="s">
        <v>351</v>
      </c>
    </row>
    <row r="48" spans="1:6">
      <c r="A48" s="4" t="s">
        <v>666</v>
      </c>
    </row>
    <row r="49" spans="1:6">
      <c r="A49" s="3" t="s">
        <v>639</v>
      </c>
    </row>
    <row r="50" spans="1:6">
      <c r="A50" s="4" t="s">
        <v>597</v>
      </c>
      <c r="C50" s="4" t="s">
        <v>66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0"/>
    <col customWidth="1" max="6" min="6" width="19"/>
    <col customWidth="1" max="7" min="7" width="20"/>
    <col customWidth="1" max="8" min="8" width="20"/>
    <col customWidth="1" max="9" min="9" width="20"/>
    <col customWidth="1" max="10" min="10" width="19"/>
    <col customWidth="1" max="11" min="11" width="20"/>
    <col customWidth="1" max="12" min="12" width="21"/>
    <col customWidth="1" max="13" min="13" width="21"/>
    <col customWidth="1" max="14" min="14" width="24"/>
    <col customWidth="1" max="15" min="15" width="24"/>
    <col customWidth="1" max="16" min="16" width="21"/>
  </cols>
  <sheetData>
    <row r="1" spans="1:16">
      <c r="A1" s="1" t="s">
        <v>668</v>
      </c>
      <c r="B1" s="2" t="s">
        <v>669</v>
      </c>
      <c r="C1" s="2" t="s">
        <v>670</v>
      </c>
      <c r="D1" s="2" t="s">
        <v>671</v>
      </c>
      <c r="E1" s="2" t="s">
        <v>672</v>
      </c>
      <c r="F1" s="2" t="s">
        <v>673</v>
      </c>
      <c r="G1" s="2" t="s">
        <v>674</v>
      </c>
      <c r="H1" s="2" t="s">
        <v>675</v>
      </c>
      <c r="I1" s="2" t="s">
        <v>676</v>
      </c>
      <c r="J1" s="2" t="s">
        <v>677</v>
      </c>
      <c r="K1" s="2" t="s">
        <v>678</v>
      </c>
      <c r="L1" s="2" t="s">
        <v>368</v>
      </c>
      <c r="M1" s="2" t="s">
        <v>372</v>
      </c>
      <c r="N1" s="2" t="s">
        <v>679</v>
      </c>
      <c r="O1" s="2" t="s">
        <v>680</v>
      </c>
      <c r="P1" s="2" t="s">
        <v>681</v>
      </c>
    </row>
    <row r="2" spans="1:16">
      <c r="A2" s="3" t="s">
        <v>682</v>
      </c>
    </row>
    <row r="3" spans="1:16">
      <c r="A3" s="4" t="s">
        <v>683</v>
      </c>
      <c r="P3" s="4" t="s">
        <v>388</v>
      </c>
    </row>
    <row r="4" spans="1:16">
      <c r="A4" s="4" t="s">
        <v>684</v>
      </c>
      <c r="L4" s="7" t="n">
        <v>10800000</v>
      </c>
      <c r="P4" s="7" t="n">
        <v>8000000</v>
      </c>
    </row>
    <row r="5" spans="1:16">
      <c r="A5" s="4" t="s">
        <v>685</v>
      </c>
      <c r="N5" s="5" t="n">
        <v>30662</v>
      </c>
      <c r="O5" s="5" t="n">
        <v>23493</v>
      </c>
    </row>
    <row r="6" spans="1:16">
      <c r="A6" s="4" t="s">
        <v>686</v>
      </c>
      <c r="N6" s="7" t="n">
        <v>1700000</v>
      </c>
      <c r="O6" s="7" t="n">
        <v>1100000</v>
      </c>
    </row>
    <row r="7" spans="1:16">
      <c r="A7" s="4" t="s">
        <v>687</v>
      </c>
      <c r="L7" s="5" t="n">
        <v>9700000</v>
      </c>
    </row>
    <row r="8" spans="1:16">
      <c r="A8" s="4" t="s">
        <v>688</v>
      </c>
      <c r="L8" s="5" t="n">
        <v>6300000</v>
      </c>
      <c r="M8" s="7" t="n">
        <v>6200000</v>
      </c>
      <c r="N8" s="7" t="n">
        <v>4800000</v>
      </c>
    </row>
    <row r="9" spans="1:16">
      <c r="A9" s="4" t="s">
        <v>689</v>
      </c>
    </row>
    <row r="10" spans="1:16">
      <c r="A10" s="3" t="s">
        <v>682</v>
      </c>
    </row>
    <row r="11" spans="1:16">
      <c r="A11" s="4" t="s">
        <v>690</v>
      </c>
      <c r="F11" s="5" t="n">
        <v>1</v>
      </c>
    </row>
    <row r="12" spans="1:16">
      <c r="A12" s="4" t="s">
        <v>691</v>
      </c>
    </row>
    <row r="13" spans="1:16">
      <c r="A13" s="3" t="s">
        <v>682</v>
      </c>
    </row>
    <row r="14" spans="1:16">
      <c r="A14" s="4" t="s">
        <v>690</v>
      </c>
      <c r="C14" s="5" t="n">
        <v>1</v>
      </c>
      <c r="D14" s="5" t="n">
        <v>1</v>
      </c>
    </row>
    <row r="15" spans="1:16">
      <c r="A15" s="4" t="s">
        <v>692</v>
      </c>
    </row>
    <row r="16" spans="1:16">
      <c r="A16" s="3" t="s">
        <v>682</v>
      </c>
    </row>
    <row r="17" spans="1:16">
      <c r="A17" s="4" t="s">
        <v>693</v>
      </c>
      <c r="E17" s="5" t="n">
        <v>4</v>
      </c>
      <c r="G17" s="5" t="n">
        <v>5</v>
      </c>
      <c r="H17" s="5" t="n">
        <v>6</v>
      </c>
      <c r="J17" s="5" t="n">
        <v>3</v>
      </c>
      <c r="K17" s="5" t="n">
        <v>2</v>
      </c>
    </row>
    <row r="18" spans="1:16">
      <c r="A18" s="4" t="s">
        <v>694</v>
      </c>
      <c r="I18" s="5" t="n">
        <v>2</v>
      </c>
    </row>
    <row r="19" spans="1:16">
      <c r="A19" s="4" t="s">
        <v>695</v>
      </c>
      <c r="H19" s="5" t="n">
        <v>1</v>
      </c>
    </row>
    <row r="20" spans="1:16">
      <c r="A20" s="4" t="s">
        <v>696</v>
      </c>
    </row>
    <row r="21" spans="1:16">
      <c r="A21" s="3" t="s">
        <v>682</v>
      </c>
    </row>
    <row r="22" spans="1:16">
      <c r="A22" s="4" t="s">
        <v>697</v>
      </c>
      <c r="L22" s="5" t="n">
        <v>0</v>
      </c>
      <c r="M22" s="5" t="n">
        <v>0</v>
      </c>
    </row>
    <row r="23" spans="1:16">
      <c r="A23" s="4" t="s">
        <v>698</v>
      </c>
    </row>
    <row r="24" spans="1:16">
      <c r="A24" s="3" t="s">
        <v>682</v>
      </c>
    </row>
    <row r="25" spans="1:16">
      <c r="A25" s="4" t="s">
        <v>699</v>
      </c>
      <c r="L25" s="5" t="n">
        <v>200000</v>
      </c>
      <c r="M25" s="5" t="n">
        <v>2800000</v>
      </c>
    </row>
    <row r="26" spans="1:16">
      <c r="A26" s="4" t="s">
        <v>700</v>
      </c>
      <c r="L26" s="5" t="n">
        <v>200000</v>
      </c>
      <c r="M26" s="5" t="n">
        <v>400000</v>
      </c>
    </row>
    <row r="27" spans="1:16">
      <c r="A27" s="4" t="s">
        <v>628</v>
      </c>
    </row>
    <row r="28" spans="1:16">
      <c r="A28" s="3" t="s">
        <v>682</v>
      </c>
    </row>
    <row r="29" spans="1:16">
      <c r="A29" s="4" t="s">
        <v>624</v>
      </c>
      <c r="L29" s="5" t="n">
        <v>2802000</v>
      </c>
      <c r="M29" s="7" t="n">
        <v>0</v>
      </c>
    </row>
    <row r="30" spans="1:16">
      <c r="A30" s="4" t="s">
        <v>701</v>
      </c>
    </row>
    <row r="31" spans="1:16">
      <c r="A31" s="3" t="s">
        <v>682</v>
      </c>
    </row>
    <row r="32" spans="1:16">
      <c r="A32" s="4" t="s">
        <v>624</v>
      </c>
      <c r="L32" s="5" t="n">
        <v>2800000</v>
      </c>
    </row>
    <row r="33" spans="1:16">
      <c r="A33" s="4" t="s">
        <v>702</v>
      </c>
    </row>
    <row r="34" spans="1:16">
      <c r="A34" s="3" t="s">
        <v>682</v>
      </c>
    </row>
    <row r="35" spans="1:16">
      <c r="A35" s="4" t="s">
        <v>703</v>
      </c>
      <c r="L35" s="7" t="n">
        <v>28000000</v>
      </c>
    </row>
    <row r="36" spans="1:16">
      <c r="A36" s="4" t="s">
        <v>704</v>
      </c>
    </row>
    <row r="37" spans="1:16">
      <c r="A37" s="3" t="s">
        <v>682</v>
      </c>
    </row>
    <row r="38" spans="1:16">
      <c r="A38" s="4" t="s">
        <v>703</v>
      </c>
      <c r="B38" s="7"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68</v>
      </c>
    </row>
    <row r="2" spans="1:2">
      <c r="A2" s="3" t="s">
        <v>200</v>
      </c>
    </row>
    <row r="3" spans="1:2">
      <c r="A3" s="5" t="n">
        <v>2019</v>
      </c>
      <c r="B3" s="7" t="n">
        <v>7044</v>
      </c>
    </row>
    <row r="4" spans="1:2">
      <c r="A4" s="5" t="n">
        <v>2020</v>
      </c>
      <c r="B4" s="5" t="n">
        <v>7168</v>
      </c>
    </row>
    <row r="5" spans="1:2">
      <c r="A5" s="5" t="n">
        <v>2021</v>
      </c>
      <c r="B5" s="5" t="n">
        <v>6974</v>
      </c>
    </row>
    <row r="6" spans="1:2">
      <c r="A6" s="5" t="n">
        <v>2022</v>
      </c>
      <c r="B6" s="5" t="n">
        <v>6719</v>
      </c>
    </row>
    <row r="7" spans="1:2">
      <c r="A7" s="5" t="n">
        <v>2023</v>
      </c>
      <c r="B7" s="5" t="n">
        <v>6348</v>
      </c>
    </row>
    <row r="8" spans="1:2">
      <c r="A8" s="4" t="s">
        <v>567</v>
      </c>
      <c r="B8" s="5" t="n">
        <v>14838</v>
      </c>
    </row>
    <row r="9" spans="1:2">
      <c r="A9" s="4" t="s">
        <v>146</v>
      </c>
      <c r="B9" s="7" t="n">
        <v>490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0"/>
    <col customWidth="1" max="5" min="5" width="20"/>
  </cols>
  <sheetData>
    <row r="1" spans="1:5">
      <c r="A1" s="1" t="s">
        <v>706</v>
      </c>
      <c r="B1" s="2" t="s">
        <v>1</v>
      </c>
    </row>
    <row r="2" spans="1:5">
      <c r="B2" s="2" t="s">
        <v>707</v>
      </c>
      <c r="C2" s="2" t="s">
        <v>708</v>
      </c>
      <c r="D2" s="2" t="s">
        <v>709</v>
      </c>
      <c r="E2" s="2" t="s">
        <v>710</v>
      </c>
    </row>
    <row r="3" spans="1:5">
      <c r="A3" s="3" t="s">
        <v>203</v>
      </c>
    </row>
    <row r="4" spans="1:5">
      <c r="A4" s="4" t="s">
        <v>711</v>
      </c>
      <c r="B4" s="5" t="n">
        <v>2</v>
      </c>
    </row>
    <row r="5" spans="1:5">
      <c r="A5" s="4" t="s">
        <v>100</v>
      </c>
      <c r="B5" s="5" t="n">
        <v>300000000</v>
      </c>
      <c r="D5" s="5" t="n">
        <v>300000000</v>
      </c>
      <c r="E5" s="5" t="n">
        <v>300000000</v>
      </c>
    </row>
    <row r="6" spans="1:5">
      <c r="A6" s="4" t="s">
        <v>96</v>
      </c>
      <c r="B6" s="5" t="n">
        <v>10000000</v>
      </c>
      <c r="D6" s="5" t="n">
        <v>10000000</v>
      </c>
      <c r="E6" s="5" t="n">
        <v>10000000</v>
      </c>
    </row>
    <row r="7" spans="1:5">
      <c r="A7" s="4" t="s">
        <v>101</v>
      </c>
      <c r="B7" s="5" t="n">
        <v>48103038</v>
      </c>
      <c r="D7" s="5" t="n">
        <v>47215720</v>
      </c>
    </row>
    <row r="8" spans="1:5">
      <c r="A8" s="4" t="s">
        <v>102</v>
      </c>
      <c r="B8" s="5" t="n">
        <v>48102081</v>
      </c>
      <c r="D8" s="5" t="n">
        <v>47202310</v>
      </c>
    </row>
    <row r="9" spans="1:5">
      <c r="A9" s="4" t="s">
        <v>97</v>
      </c>
      <c r="B9" s="5" t="n">
        <v>0</v>
      </c>
      <c r="D9" s="5" t="n">
        <v>0</v>
      </c>
    </row>
    <row r="10" spans="1:5">
      <c r="A10" s="4" t="s">
        <v>98</v>
      </c>
      <c r="B10" s="5" t="n">
        <v>0</v>
      </c>
      <c r="D10" s="5" t="n">
        <v>0</v>
      </c>
    </row>
    <row r="11" spans="1:5">
      <c r="A11" s="4" t="s">
        <v>712</v>
      </c>
      <c r="B11" s="5" t="n">
        <v>1</v>
      </c>
    </row>
    <row r="12" spans="1:5">
      <c r="A12" s="4" t="s">
        <v>713</v>
      </c>
      <c r="C12" s="7" t="n">
        <v>75000000</v>
      </c>
    </row>
    <row r="13" spans="1:5">
      <c r="A13" s="4" t="s">
        <v>714</v>
      </c>
      <c r="B13"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3" t="s">
        <v>716</v>
      </c>
    </row>
    <row r="4" spans="1:4">
      <c r="A4" s="4" t="s">
        <v>414</v>
      </c>
      <c r="B4" s="7" t="n">
        <v>13429</v>
      </c>
      <c r="C4" s="7" t="n">
        <v>7413</v>
      </c>
      <c r="D4" s="7" t="n">
        <v>4001</v>
      </c>
    </row>
    <row r="5" spans="1:4">
      <c r="A5" s="4" t="s">
        <v>717</v>
      </c>
      <c r="B5" s="5" t="n">
        <v>7581</v>
      </c>
      <c r="C5" s="5" t="n">
        <v>12719</v>
      </c>
      <c r="D5" s="5" t="n">
        <v>5048</v>
      </c>
    </row>
    <row r="6" spans="1:4">
      <c r="A6" s="4" t="s">
        <v>718</v>
      </c>
    </row>
    <row r="7" spans="1:4">
      <c r="A7" s="3" t="s">
        <v>716</v>
      </c>
    </row>
    <row r="8" spans="1:4">
      <c r="A8" s="4" t="s">
        <v>414</v>
      </c>
      <c r="B8" s="5" t="n">
        <v>3511</v>
      </c>
      <c r="C8" s="5" t="n">
        <v>3913</v>
      </c>
      <c r="D8" s="5" t="n">
        <v>3783</v>
      </c>
    </row>
    <row r="9" spans="1:4">
      <c r="A9" s="4" t="s">
        <v>719</v>
      </c>
    </row>
    <row r="10" spans="1:4">
      <c r="A10" s="3" t="s">
        <v>716</v>
      </c>
    </row>
    <row r="11" spans="1:4">
      <c r="A11" s="4" t="s">
        <v>414</v>
      </c>
      <c r="B11" s="5" t="n">
        <v>9770</v>
      </c>
      <c r="C11" s="5" t="n">
        <v>3366</v>
      </c>
      <c r="D11" s="5" t="n">
        <v>141</v>
      </c>
    </row>
    <row r="12" spans="1:4">
      <c r="A12" s="4" t="s">
        <v>720</v>
      </c>
    </row>
    <row r="13" spans="1:4">
      <c r="A13" s="3" t="s">
        <v>716</v>
      </c>
    </row>
    <row r="14" spans="1:4">
      <c r="A14" s="4" t="s">
        <v>414</v>
      </c>
      <c r="B14" s="5" t="n">
        <v>1</v>
      </c>
      <c r="C14" s="5" t="n">
        <v>19</v>
      </c>
      <c r="D14" s="5" t="n">
        <v>0</v>
      </c>
    </row>
    <row r="15" spans="1:4">
      <c r="A15" s="4" t="s">
        <v>721</v>
      </c>
    </row>
    <row r="16" spans="1:4">
      <c r="A16" s="3" t="s">
        <v>716</v>
      </c>
    </row>
    <row r="17" spans="1:4">
      <c r="A17" s="4" t="s">
        <v>414</v>
      </c>
      <c r="B17" s="5" t="n">
        <v>147</v>
      </c>
      <c r="C17" s="5" t="n">
        <v>115</v>
      </c>
      <c r="D17" s="5" t="n">
        <v>77</v>
      </c>
    </row>
    <row r="18" spans="1:4">
      <c r="A18" s="4" t="s">
        <v>41</v>
      </c>
    </row>
    <row r="19" spans="1:4">
      <c r="A19" s="3" t="s">
        <v>716</v>
      </c>
    </row>
    <row r="20" spans="1:4">
      <c r="A20" s="4" t="s">
        <v>414</v>
      </c>
      <c r="B20" s="5" t="n">
        <v>1196</v>
      </c>
      <c r="C20" s="5" t="n">
        <v>561</v>
      </c>
      <c r="D20" s="5" t="n">
        <v>536</v>
      </c>
    </row>
    <row r="21" spans="1:4">
      <c r="A21" s="4" t="s">
        <v>42</v>
      </c>
    </row>
    <row r="22" spans="1:4">
      <c r="A22" s="3" t="s">
        <v>716</v>
      </c>
    </row>
    <row r="23" spans="1:4">
      <c r="A23" s="4" t="s">
        <v>414</v>
      </c>
      <c r="B23" s="5" t="n">
        <v>4901</v>
      </c>
      <c r="C23" s="5" t="n">
        <v>2638</v>
      </c>
      <c r="D23" s="5" t="n">
        <v>1430</v>
      </c>
    </row>
    <row r="24" spans="1:4">
      <c r="A24" s="4" t="s">
        <v>43</v>
      </c>
    </row>
    <row r="25" spans="1:4">
      <c r="A25" s="3" t="s">
        <v>716</v>
      </c>
    </row>
    <row r="26" spans="1:4">
      <c r="A26" s="4" t="s">
        <v>414</v>
      </c>
      <c r="B26" s="7" t="n">
        <v>7332</v>
      </c>
      <c r="C26" s="7" t="n">
        <v>4214</v>
      </c>
      <c r="D26" s="7" t="n">
        <v>20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723</v>
      </c>
    </row>
    <row r="3" spans="1:3">
      <c r="A3" s="4" t="s">
        <v>724</v>
      </c>
    </row>
    <row r="4" spans="1:3">
      <c r="A4" s="3" t="s">
        <v>412</v>
      </c>
    </row>
    <row r="5" spans="1:3">
      <c r="A5" s="4" t="s">
        <v>725</v>
      </c>
      <c r="C5" s="5" t="n">
        <v>4700000</v>
      </c>
    </row>
    <row r="6" spans="1:3">
      <c r="A6" s="4" t="s">
        <v>726</v>
      </c>
      <c r="B6" s="4" t="s">
        <v>394</v>
      </c>
    </row>
    <row r="7" spans="1:3">
      <c r="A7" s="4" t="s">
        <v>727</v>
      </c>
      <c r="B7" s="4" t="s">
        <v>728</v>
      </c>
    </row>
    <row r="8" spans="1:3">
      <c r="A8" s="4" t="s">
        <v>729</v>
      </c>
      <c r="B8" s="5" t="n">
        <v>7455706</v>
      </c>
    </row>
    <row r="9" spans="1:3">
      <c r="A9" s="4" t="s">
        <v>730</v>
      </c>
    </row>
    <row r="10" spans="1:3">
      <c r="A10" s="3" t="s">
        <v>412</v>
      </c>
    </row>
    <row r="11" spans="1:3">
      <c r="A11" s="4" t="s">
        <v>729</v>
      </c>
      <c r="B11"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1</v>
      </c>
      <c r="B1" s="2" t="s">
        <v>1</v>
      </c>
    </row>
    <row r="2" spans="1:4">
      <c r="B2" s="2" t="s">
        <v>2</v>
      </c>
      <c r="C2" s="2" t="s">
        <v>33</v>
      </c>
      <c r="D2" s="2" t="s">
        <v>34</v>
      </c>
    </row>
    <row r="3" spans="1:4">
      <c r="A3" s="3" t="s">
        <v>412</v>
      </c>
    </row>
    <row r="4" spans="1:4">
      <c r="A4" s="4" t="s">
        <v>413</v>
      </c>
      <c r="B4" s="4" t="s">
        <v>388</v>
      </c>
    </row>
    <row r="5" spans="1:4">
      <c r="A5" s="4" t="s">
        <v>714</v>
      </c>
      <c r="B5" s="5" t="n">
        <v>0</v>
      </c>
    </row>
    <row r="6" spans="1:4">
      <c r="A6" s="4" t="s">
        <v>732</v>
      </c>
      <c r="B6" s="5" t="n">
        <v>219450</v>
      </c>
      <c r="C6" s="5" t="n">
        <v>252100</v>
      </c>
      <c r="D6" s="5" t="n">
        <v>653900</v>
      </c>
    </row>
    <row r="7" spans="1:4">
      <c r="A7" s="4" t="s">
        <v>733</v>
      </c>
      <c r="B7" s="8" t="n">
        <v>19.43</v>
      </c>
      <c r="C7" s="8" t="n">
        <v>14.95</v>
      </c>
      <c r="D7" s="8" t="n">
        <v>8.77</v>
      </c>
    </row>
    <row r="8" spans="1:4">
      <c r="A8" s="4" t="s">
        <v>734</v>
      </c>
      <c r="B8" s="7" t="n">
        <v>3500</v>
      </c>
      <c r="C8" s="7" t="n">
        <v>3500</v>
      </c>
      <c r="D8" s="7" t="n">
        <v>2200</v>
      </c>
    </row>
    <row r="9" spans="1:4">
      <c r="A9" s="4" t="s">
        <v>735</v>
      </c>
      <c r="B9" s="5" t="n">
        <v>32738</v>
      </c>
      <c r="C9" s="5" t="n">
        <v>35000</v>
      </c>
      <c r="D9" s="5" t="n">
        <v>14100</v>
      </c>
    </row>
    <row r="10" spans="1:4">
      <c r="A10" s="4" t="s">
        <v>482</v>
      </c>
      <c r="B10" s="5" t="n">
        <v>4600</v>
      </c>
    </row>
    <row r="11" spans="1:4">
      <c r="A11" s="4" t="s">
        <v>736</v>
      </c>
      <c r="B11" s="7" t="n">
        <v>5200</v>
      </c>
      <c r="C11" s="7" t="n">
        <v>2600</v>
      </c>
      <c r="D11" s="7" t="n">
        <v>1100</v>
      </c>
    </row>
    <row r="12" spans="1:4">
      <c r="A12" s="4" t="s">
        <v>718</v>
      </c>
    </row>
    <row r="13" spans="1:4">
      <c r="A13" s="3" t="s">
        <v>412</v>
      </c>
    </row>
    <row r="14" spans="1:4">
      <c r="A14" s="4" t="s">
        <v>737</v>
      </c>
      <c r="B14" s="4" t="s">
        <v>738</v>
      </c>
      <c r="C14" s="4" t="s">
        <v>738</v>
      </c>
      <c r="D14" s="4" t="s">
        <v>738</v>
      </c>
    </row>
    <row r="15" spans="1:4">
      <c r="A15" s="4" t="s">
        <v>739</v>
      </c>
      <c r="B15" s="4" t="s">
        <v>740</v>
      </c>
    </row>
    <row r="16" spans="1:4">
      <c r="A16" s="4" t="s">
        <v>741</v>
      </c>
    </row>
    <row r="17" spans="1:4">
      <c r="A17" s="3" t="s">
        <v>412</v>
      </c>
    </row>
    <row r="18" spans="1:4">
      <c r="A18" s="4" t="s">
        <v>413</v>
      </c>
      <c r="B18" s="4" t="s">
        <v>388</v>
      </c>
    </row>
    <row r="19" spans="1:4">
      <c r="A19" s="4" t="s">
        <v>742</v>
      </c>
      <c r="B19" s="4" t="s">
        <v>394</v>
      </c>
    </row>
    <row r="20" spans="1:4">
      <c r="A20" s="4" t="s">
        <v>743</v>
      </c>
    </row>
    <row r="21" spans="1:4">
      <c r="A21" s="3" t="s">
        <v>412</v>
      </c>
    </row>
    <row r="22" spans="1:4">
      <c r="A22" s="4" t="s">
        <v>744</v>
      </c>
      <c r="B22" s="5" t="n">
        <v>957</v>
      </c>
      <c r="C22" s="5" t="n">
        <v>13281</v>
      </c>
    </row>
    <row r="23" spans="1:4">
      <c r="A23" s="4" t="s">
        <v>745</v>
      </c>
    </row>
    <row r="24" spans="1:4">
      <c r="A24" s="3" t="s">
        <v>412</v>
      </c>
    </row>
    <row r="25" spans="1:4">
      <c r="A25" s="4" t="s">
        <v>714</v>
      </c>
      <c r="B25" s="5" t="n">
        <v>107</v>
      </c>
      <c r="C25" s="5" t="n">
        <v>1492</v>
      </c>
    </row>
    <row r="26" spans="1:4">
      <c r="A26" s="4" t="s">
        <v>746</v>
      </c>
    </row>
    <row r="27" spans="1:4">
      <c r="A27" s="3" t="s">
        <v>412</v>
      </c>
    </row>
    <row r="28" spans="1:4">
      <c r="A28" s="4" t="s">
        <v>747</v>
      </c>
      <c r="B28" s="7" t="n">
        <v>100</v>
      </c>
      <c r="C28" s="7" t="n">
        <v>100</v>
      </c>
    </row>
    <row r="29" spans="1:4">
      <c r="A29" s="4" t="s">
        <v>490</v>
      </c>
    </row>
    <row r="30" spans="1:4">
      <c r="A30" s="3" t="s">
        <v>412</v>
      </c>
    </row>
    <row r="31" spans="1:4">
      <c r="A31" s="4" t="s">
        <v>732</v>
      </c>
      <c r="B31" s="5" t="n">
        <v>0</v>
      </c>
    </row>
    <row r="32" spans="1:4">
      <c r="A32" s="4" t="s">
        <v>733</v>
      </c>
      <c r="C32" s="8" t="n">
        <v>4.78</v>
      </c>
    </row>
    <row r="33" spans="1:4">
      <c r="A33" s="4" t="s">
        <v>734</v>
      </c>
      <c r="B33" s="7" t="n">
        <v>100</v>
      </c>
      <c r="C33" s="7" t="n">
        <v>100</v>
      </c>
    </row>
    <row r="34" spans="1:4">
      <c r="A34" s="4" t="s">
        <v>735</v>
      </c>
      <c r="B34" s="5" t="n">
        <v>682</v>
      </c>
      <c r="C34" s="5" t="n">
        <v>300</v>
      </c>
    </row>
    <row r="35" spans="1:4">
      <c r="A35" s="4" t="s">
        <v>482</v>
      </c>
      <c r="B35" s="5" t="n">
        <v>100</v>
      </c>
    </row>
    <row r="36" spans="1:4">
      <c r="A36" s="4" t="s">
        <v>736</v>
      </c>
      <c r="B36" s="7" t="n">
        <v>100</v>
      </c>
      <c r="C36" s="7" t="n">
        <v>100</v>
      </c>
    </row>
    <row r="37" spans="1:4">
      <c r="A37" s="4" t="s">
        <v>748</v>
      </c>
    </row>
    <row r="38" spans="1:4">
      <c r="A38" s="3" t="s">
        <v>412</v>
      </c>
    </row>
    <row r="39" spans="1:4">
      <c r="A39" s="4" t="s">
        <v>737</v>
      </c>
      <c r="B39" s="4" t="s">
        <v>738</v>
      </c>
    </row>
    <row r="40" spans="1:4">
      <c r="A40" s="4" t="s">
        <v>739</v>
      </c>
      <c r="B40" s="4" t="s">
        <v>7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0</v>
      </c>
      <c r="B1" s="2" t="s">
        <v>1</v>
      </c>
    </row>
    <row r="2" spans="1:4">
      <c r="B2" s="2" t="s">
        <v>2</v>
      </c>
      <c r="C2" s="2" t="s">
        <v>33</v>
      </c>
      <c r="D2" s="2" t="s">
        <v>34</v>
      </c>
    </row>
    <row r="3" spans="1:4">
      <c r="A3" s="3" t="s">
        <v>412</v>
      </c>
    </row>
    <row r="4" spans="1:4">
      <c r="A4" s="4" t="s">
        <v>751</v>
      </c>
      <c r="B4" s="4" t="s">
        <v>752</v>
      </c>
      <c r="C4" s="4" t="s">
        <v>753</v>
      </c>
      <c r="D4" s="4" t="s">
        <v>754</v>
      </c>
    </row>
    <row r="5" spans="1:4">
      <c r="A5" s="4" t="s">
        <v>755</v>
      </c>
      <c r="B5" s="4" t="s">
        <v>756</v>
      </c>
      <c r="C5" s="4" t="s">
        <v>757</v>
      </c>
      <c r="D5" s="4" t="s">
        <v>758</v>
      </c>
    </row>
    <row r="6" spans="1:4">
      <c r="A6" s="4" t="s">
        <v>759</v>
      </c>
      <c r="B6" s="4" t="s">
        <v>760</v>
      </c>
      <c r="C6" s="4" t="s">
        <v>760</v>
      </c>
    </row>
    <row r="7" spans="1:4">
      <c r="A7" s="4" t="s">
        <v>761</v>
      </c>
      <c r="B7" s="4" t="s">
        <v>762</v>
      </c>
      <c r="C7" s="4" t="s">
        <v>351</v>
      </c>
      <c r="D7" s="4" t="s">
        <v>763</v>
      </c>
    </row>
    <row r="8" spans="1:4">
      <c r="A8" s="4" t="s">
        <v>764</v>
      </c>
      <c r="B8" s="4" t="s">
        <v>765</v>
      </c>
      <c r="C8" s="4" t="s">
        <v>766</v>
      </c>
      <c r="D8" s="4" t="s">
        <v>767</v>
      </c>
    </row>
    <row r="9" spans="1:4">
      <c r="A9" s="4" t="s">
        <v>737</v>
      </c>
      <c r="B9" s="4" t="s">
        <v>738</v>
      </c>
      <c r="C9" s="4" t="s">
        <v>738</v>
      </c>
      <c r="D9" s="4" t="s">
        <v>738</v>
      </c>
    </row>
    <row r="10" spans="1:4">
      <c r="A10" s="4" t="s">
        <v>385</v>
      </c>
    </row>
    <row r="11" spans="1:4">
      <c r="A11" s="3" t="s">
        <v>412</v>
      </c>
    </row>
    <row r="12" spans="1:4">
      <c r="A12" s="4" t="s">
        <v>759</v>
      </c>
      <c r="D12" s="4" t="s">
        <v>768</v>
      </c>
    </row>
    <row r="13" spans="1:4">
      <c r="A13" s="4" t="s">
        <v>387</v>
      </c>
    </row>
    <row r="14" spans="1:4">
      <c r="A14" s="3" t="s">
        <v>412</v>
      </c>
    </row>
    <row r="15" spans="1:4">
      <c r="A15" s="4" t="s">
        <v>759</v>
      </c>
      <c r="D15" s="4" t="s">
        <v>760</v>
      </c>
    </row>
    <row r="16" spans="1:4">
      <c r="A16" s="4" t="s">
        <v>490</v>
      </c>
    </row>
    <row r="17" spans="1:4">
      <c r="A17" s="3" t="s">
        <v>412</v>
      </c>
    </row>
    <row r="18" spans="1:4">
      <c r="A18" s="4" t="s">
        <v>751</v>
      </c>
      <c r="C18" s="4" t="s">
        <v>769</v>
      </c>
    </row>
    <row r="19" spans="1:4">
      <c r="A19" s="4" t="s">
        <v>755</v>
      </c>
      <c r="C19" s="4" t="s">
        <v>753</v>
      </c>
    </row>
    <row r="20" spans="1:4">
      <c r="A20" s="4" t="s">
        <v>761</v>
      </c>
      <c r="C20" s="4" t="s">
        <v>770</v>
      </c>
    </row>
    <row r="21" spans="1:4">
      <c r="A21" s="4" t="s">
        <v>764</v>
      </c>
      <c r="C21" s="4" t="s">
        <v>351</v>
      </c>
    </row>
    <row r="22" spans="1:4">
      <c r="A22" s="4" t="s">
        <v>737</v>
      </c>
      <c r="B22" s="4" t="s">
        <v>738</v>
      </c>
    </row>
    <row r="23" spans="1:4">
      <c r="A23" s="4" t="s">
        <v>771</v>
      </c>
    </row>
    <row r="24" spans="1:4">
      <c r="A24" s="3" t="s">
        <v>412</v>
      </c>
    </row>
    <row r="25" spans="1:4">
      <c r="A25" s="4" t="s">
        <v>759</v>
      </c>
      <c r="C25" s="4" t="s">
        <v>772</v>
      </c>
    </row>
    <row r="26" spans="1:4">
      <c r="A26" s="4" t="s">
        <v>773</v>
      </c>
    </row>
    <row r="27" spans="1:4">
      <c r="A27" s="3" t="s">
        <v>412</v>
      </c>
    </row>
    <row r="28" spans="1:4">
      <c r="A28" s="4" t="s">
        <v>759</v>
      </c>
      <c r="C28" s="4" t="s">
        <v>3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774</v>
      </c>
      <c r="B1" s="2" t="s">
        <v>509</v>
      </c>
      <c r="C1" s="2" t="s">
        <v>2</v>
      </c>
      <c r="D1" s="2" t="s">
        <v>33</v>
      </c>
      <c r="E1" s="2" t="s">
        <v>34</v>
      </c>
    </row>
    <row r="2" spans="1:5">
      <c r="A2" s="3" t="s">
        <v>775</v>
      </c>
    </row>
    <row r="3" spans="1:5">
      <c r="A3" s="4" t="s">
        <v>776</v>
      </c>
      <c r="C3" s="5" t="n">
        <v>2686976</v>
      </c>
    </row>
    <row r="4" spans="1:5">
      <c r="A4" s="4" t="s">
        <v>732</v>
      </c>
      <c r="C4" s="5" t="n">
        <v>219450</v>
      </c>
      <c r="D4" s="5" t="n">
        <v>252100</v>
      </c>
      <c r="E4" s="5" t="n">
        <v>653900</v>
      </c>
    </row>
    <row r="5" spans="1:5">
      <c r="A5" s="4" t="s">
        <v>777</v>
      </c>
      <c r="C5" s="5" t="n">
        <v>-804640</v>
      </c>
    </row>
    <row r="6" spans="1:5">
      <c r="A6" s="4" t="s">
        <v>778</v>
      </c>
      <c r="C6" s="5" t="n">
        <v>-31486</v>
      </c>
    </row>
    <row r="7" spans="1:5">
      <c r="A7" s="4" t="s">
        <v>779</v>
      </c>
      <c r="C7" s="5" t="n">
        <v>-12500</v>
      </c>
    </row>
    <row r="8" spans="1:5">
      <c r="A8" s="4" t="s">
        <v>780</v>
      </c>
      <c r="C8" s="5" t="n">
        <v>2057800</v>
      </c>
      <c r="D8" s="5" t="n">
        <v>2686976</v>
      </c>
    </row>
    <row r="9" spans="1:5">
      <c r="A9" s="3" t="s">
        <v>781</v>
      </c>
    </row>
    <row r="10" spans="1:5">
      <c r="A10" s="4" t="s">
        <v>782</v>
      </c>
      <c r="C10" s="8" t="n">
        <v>10.67</v>
      </c>
    </row>
    <row r="11" spans="1:5">
      <c r="A11" s="4" t="s">
        <v>783</v>
      </c>
      <c r="C11" s="12" t="n">
        <v>40.27</v>
      </c>
    </row>
    <row r="12" spans="1:5">
      <c r="A12" s="4" t="s">
        <v>784</v>
      </c>
      <c r="C12" s="12" t="n">
        <v>6.39</v>
      </c>
    </row>
    <row r="13" spans="1:5">
      <c r="A13" s="4" t="s">
        <v>785</v>
      </c>
      <c r="C13" s="12" t="n">
        <v>17.21</v>
      </c>
    </row>
    <row r="14" spans="1:5">
      <c r="A14" s="4" t="s">
        <v>786</v>
      </c>
      <c r="C14" s="12" t="n">
        <v>15.08</v>
      </c>
    </row>
    <row r="15" spans="1:5">
      <c r="A15" s="4" t="s">
        <v>787</v>
      </c>
      <c r="C15" s="8" t="n">
        <v>15.37</v>
      </c>
      <c r="D15" s="8" t="n">
        <v>10.67</v>
      </c>
    </row>
    <row r="16" spans="1:5">
      <c r="A16" s="3" t="s">
        <v>788</v>
      </c>
    </row>
    <row r="17" spans="1:5">
      <c r="A17" s="4" t="s">
        <v>789</v>
      </c>
      <c r="C17" s="4" t="s">
        <v>760</v>
      </c>
      <c r="D17" s="4" t="s">
        <v>790</v>
      </c>
    </row>
    <row r="18" spans="1:5">
      <c r="A18" s="3" t="s">
        <v>791</v>
      </c>
    </row>
    <row r="19" spans="1:5">
      <c r="A19" s="4" t="s">
        <v>792</v>
      </c>
      <c r="C19" s="7" t="n">
        <v>72823</v>
      </c>
    </row>
    <row r="20" spans="1:5">
      <c r="A20" s="4" t="s">
        <v>735</v>
      </c>
      <c r="C20" s="5" t="n">
        <v>32738</v>
      </c>
      <c r="D20" s="7" t="n">
        <v>35000</v>
      </c>
      <c r="E20" s="7" t="n">
        <v>14100</v>
      </c>
    </row>
    <row r="21" spans="1:5">
      <c r="A21" s="4" t="s">
        <v>793</v>
      </c>
      <c r="C21" s="7" t="n">
        <v>75101</v>
      </c>
      <c r="D21" s="7" t="n">
        <v>72823</v>
      </c>
    </row>
    <row r="22" spans="1:5">
      <c r="A22" s="4" t="s">
        <v>794</v>
      </c>
      <c r="C22" s="5" t="n">
        <v>2058757</v>
      </c>
    </row>
    <row r="23" spans="1:5">
      <c r="A23" s="4" t="s">
        <v>795</v>
      </c>
      <c r="C23" s="8" t="n">
        <v>15.37</v>
      </c>
    </row>
    <row r="24" spans="1:5">
      <c r="A24" s="4" t="s">
        <v>796</v>
      </c>
      <c r="C24" s="4" t="s">
        <v>760</v>
      </c>
    </row>
    <row r="25" spans="1:5">
      <c r="A25" s="4" t="s">
        <v>797</v>
      </c>
      <c r="C25" s="7" t="n">
        <v>75139</v>
      </c>
    </row>
    <row r="26" spans="1:5">
      <c r="A26" s="4" t="s">
        <v>798</v>
      </c>
      <c r="C26" s="5" t="n">
        <v>1326800</v>
      </c>
    </row>
    <row r="27" spans="1:5">
      <c r="A27" s="4" t="s">
        <v>799</v>
      </c>
      <c r="C27" s="8" t="n">
        <v>9.42</v>
      </c>
    </row>
    <row r="28" spans="1:5">
      <c r="A28" s="4" t="s">
        <v>800</v>
      </c>
      <c r="C28" s="4" t="s">
        <v>801</v>
      </c>
    </row>
    <row r="29" spans="1:5">
      <c r="A29" s="4" t="s">
        <v>802</v>
      </c>
      <c r="C29" s="7" t="n">
        <v>56329</v>
      </c>
    </row>
    <row r="30" spans="1:5">
      <c r="A30" s="4" t="s">
        <v>490</v>
      </c>
    </row>
    <row r="31" spans="1:5">
      <c r="A31" s="3" t="s">
        <v>775</v>
      </c>
    </row>
    <row r="32" spans="1:5">
      <c r="A32" s="4" t="s">
        <v>776</v>
      </c>
      <c r="C32" s="5" t="n">
        <v>41639</v>
      </c>
    </row>
    <row r="33" spans="1:5">
      <c r="A33" s="4" t="s">
        <v>732</v>
      </c>
      <c r="C33" s="5" t="n">
        <v>0</v>
      </c>
    </row>
    <row r="34" spans="1:5">
      <c r="A34" s="4" t="s">
        <v>803</v>
      </c>
      <c r="B34" s="5" t="n">
        <v>70406</v>
      </c>
    </row>
    <row r="35" spans="1:5">
      <c r="A35" s="4" t="s">
        <v>777</v>
      </c>
      <c r="C35" s="5" t="n">
        <v>-17603</v>
      </c>
    </row>
    <row r="36" spans="1:5">
      <c r="A36" s="4" t="s">
        <v>778</v>
      </c>
      <c r="C36" s="5" t="n">
        <v>-1666</v>
      </c>
    </row>
    <row r="37" spans="1:5">
      <c r="A37" s="4" t="s">
        <v>779</v>
      </c>
      <c r="C37" s="5" t="n">
        <v>-737</v>
      </c>
    </row>
    <row r="38" spans="1:5">
      <c r="A38" s="4" t="s">
        <v>780</v>
      </c>
      <c r="C38" s="5" t="n">
        <v>21633</v>
      </c>
      <c r="D38" s="5" t="n">
        <v>41639</v>
      </c>
    </row>
    <row r="39" spans="1:5">
      <c r="A39" s="3" t="s">
        <v>781</v>
      </c>
    </row>
    <row r="40" spans="1:5">
      <c r="A40" s="4" t="s">
        <v>782</v>
      </c>
      <c r="C40" s="8" t="n">
        <v>5.88</v>
      </c>
    </row>
    <row r="41" spans="1:5">
      <c r="A41" s="4" t="s">
        <v>784</v>
      </c>
      <c r="C41" s="12" t="n">
        <v>5.16</v>
      </c>
    </row>
    <row r="42" spans="1:5">
      <c r="A42" s="4" t="s">
        <v>785</v>
      </c>
      <c r="C42" s="12" t="n">
        <v>4.55</v>
      </c>
    </row>
    <row r="43" spans="1:5">
      <c r="A43" s="4" t="s">
        <v>786</v>
      </c>
      <c r="C43" s="12" t="n">
        <v>4.48</v>
      </c>
    </row>
    <row r="44" spans="1:5">
      <c r="A44" s="4" t="s">
        <v>787</v>
      </c>
      <c r="C44" s="8" t="n">
        <v>6.61</v>
      </c>
      <c r="D44" s="8" t="n">
        <v>5.88</v>
      </c>
    </row>
    <row r="45" spans="1:5">
      <c r="A45" s="3" t="s">
        <v>788</v>
      </c>
    </row>
    <row r="46" spans="1:5">
      <c r="A46" s="4" t="s">
        <v>789</v>
      </c>
      <c r="C46" s="4" t="s">
        <v>804</v>
      </c>
      <c r="D46" s="4" t="s">
        <v>805</v>
      </c>
    </row>
    <row r="47" spans="1:5">
      <c r="A47" s="3" t="s">
        <v>791</v>
      </c>
    </row>
    <row r="48" spans="1:5">
      <c r="A48" s="4" t="s">
        <v>792</v>
      </c>
      <c r="C48" s="7" t="n">
        <v>1327</v>
      </c>
    </row>
    <row r="49" spans="1:5">
      <c r="A49" s="4" t="s">
        <v>735</v>
      </c>
      <c r="C49" s="5" t="n">
        <v>682</v>
      </c>
      <c r="D49" s="7" t="n">
        <v>300</v>
      </c>
    </row>
    <row r="50" spans="1:5">
      <c r="A50" s="4" t="s">
        <v>793</v>
      </c>
      <c r="C50" s="7" t="n">
        <v>979</v>
      </c>
      <c r="D50" s="7" t="n">
        <v>1327</v>
      </c>
    </row>
    <row r="51" spans="1:5">
      <c r="A51" s="4" t="s">
        <v>794</v>
      </c>
      <c r="C51" s="5" t="n">
        <v>21633</v>
      </c>
    </row>
    <row r="52" spans="1:5">
      <c r="A52" s="4" t="s">
        <v>795</v>
      </c>
      <c r="C52" s="8" t="n">
        <v>6.61</v>
      </c>
    </row>
    <row r="53" spans="1:5">
      <c r="A53" s="4" t="s">
        <v>796</v>
      </c>
      <c r="C53" s="4" t="s">
        <v>804</v>
      </c>
    </row>
    <row r="54" spans="1:5">
      <c r="A54" s="4" t="s">
        <v>797</v>
      </c>
      <c r="C54" s="7" t="n">
        <v>979</v>
      </c>
    </row>
    <row r="55" spans="1:5">
      <c r="A55" s="4" t="s">
        <v>798</v>
      </c>
      <c r="C55" s="5" t="n">
        <v>15142</v>
      </c>
    </row>
    <row r="56" spans="1:5">
      <c r="A56" s="4" t="s">
        <v>799</v>
      </c>
      <c r="C56" s="8" t="n">
        <v>5.94</v>
      </c>
    </row>
    <row r="57" spans="1:5">
      <c r="A57" s="4" t="s">
        <v>800</v>
      </c>
      <c r="C57" s="4" t="s">
        <v>760</v>
      </c>
    </row>
    <row r="58" spans="1:5">
      <c r="A58" s="4" t="s">
        <v>802</v>
      </c>
      <c r="C58" s="7" t="n">
        <v>6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06</v>
      </c>
      <c r="B1" s="2" t="s">
        <v>807</v>
      </c>
      <c r="C1" s="2" t="s">
        <v>509</v>
      </c>
      <c r="D1" s="2" t="s">
        <v>2</v>
      </c>
      <c r="E1" s="2" t="s">
        <v>33</v>
      </c>
      <c r="F1" s="2" t="s">
        <v>34</v>
      </c>
    </row>
    <row r="2" spans="1:6">
      <c r="A2" s="3" t="s">
        <v>412</v>
      </c>
    </row>
    <row r="3" spans="1:6">
      <c r="A3" s="4" t="s">
        <v>143</v>
      </c>
      <c r="D3" s="7" t="n">
        <v>0</v>
      </c>
      <c r="E3" s="7" t="n">
        <v>1375</v>
      </c>
      <c r="F3" s="7" t="n">
        <v>0</v>
      </c>
    </row>
    <row r="4" spans="1:6">
      <c r="A4" s="4" t="s">
        <v>482</v>
      </c>
      <c r="D4" s="7" t="n">
        <v>4600</v>
      </c>
    </row>
    <row r="5" spans="1:6">
      <c r="A5" s="4" t="s">
        <v>733</v>
      </c>
      <c r="D5" s="8" t="n">
        <v>19.43</v>
      </c>
      <c r="E5" s="8" t="n">
        <v>14.95</v>
      </c>
      <c r="F5" s="8" t="n">
        <v>8.77</v>
      </c>
    </row>
    <row r="6" spans="1:6">
      <c r="A6" s="4" t="s">
        <v>732</v>
      </c>
      <c r="D6" s="5" t="n">
        <v>219450</v>
      </c>
      <c r="E6" s="5" t="n">
        <v>252100</v>
      </c>
      <c r="F6" s="5" t="n">
        <v>653900</v>
      </c>
    </row>
    <row r="7" spans="1:6">
      <c r="A7" s="4" t="s">
        <v>734</v>
      </c>
      <c r="D7" s="7" t="n">
        <v>3500</v>
      </c>
      <c r="E7" s="7" t="n">
        <v>3500</v>
      </c>
      <c r="F7" s="7" t="n">
        <v>2200</v>
      </c>
    </row>
    <row r="8" spans="1:6">
      <c r="A8" s="4" t="s">
        <v>735</v>
      </c>
      <c r="D8" s="5" t="n">
        <v>32738</v>
      </c>
      <c r="E8" s="5" t="n">
        <v>35000</v>
      </c>
      <c r="F8" s="5" t="n">
        <v>14100</v>
      </c>
    </row>
    <row r="9" spans="1:6">
      <c r="A9" s="4" t="s">
        <v>736</v>
      </c>
      <c r="D9" s="5" t="n">
        <v>5200</v>
      </c>
      <c r="E9" s="7" t="n">
        <v>2600</v>
      </c>
      <c r="F9" s="7" t="n">
        <v>1100</v>
      </c>
    </row>
    <row r="10" spans="1:6">
      <c r="A10" s="4" t="s">
        <v>490</v>
      </c>
    </row>
    <row r="11" spans="1:6">
      <c r="A11" s="3" t="s">
        <v>412</v>
      </c>
    </row>
    <row r="12" spans="1:6">
      <c r="A12" s="4" t="s">
        <v>803</v>
      </c>
      <c r="C12" s="5" t="n">
        <v>70406</v>
      </c>
    </row>
    <row r="13" spans="1:6">
      <c r="A13" s="4" t="s">
        <v>808</v>
      </c>
      <c r="C13" s="5" t="n">
        <v>2001387</v>
      </c>
    </row>
    <row r="14" spans="1:6">
      <c r="A14" s="4" t="s">
        <v>493</v>
      </c>
      <c r="C14" s="7" t="n">
        <v>1700</v>
      </c>
    </row>
    <row r="15" spans="1:6">
      <c r="A15" s="4" t="s">
        <v>143</v>
      </c>
      <c r="C15" s="5" t="n">
        <v>1400</v>
      </c>
    </row>
    <row r="16" spans="1:6">
      <c r="A16" s="4" t="s">
        <v>482</v>
      </c>
      <c r="D16" s="7" t="n">
        <v>100</v>
      </c>
    </row>
    <row r="17" spans="1:6">
      <c r="A17" s="4" t="s">
        <v>733</v>
      </c>
      <c r="E17" s="8" t="n">
        <v>4.78</v>
      </c>
    </row>
    <row r="18" spans="1:6">
      <c r="A18" s="4" t="s">
        <v>732</v>
      </c>
      <c r="D18" s="5" t="n">
        <v>0</v>
      </c>
    </row>
    <row r="19" spans="1:6">
      <c r="A19" s="4" t="s">
        <v>734</v>
      </c>
      <c r="D19" s="7" t="n">
        <v>100</v>
      </c>
      <c r="E19" s="7" t="n">
        <v>100</v>
      </c>
    </row>
    <row r="20" spans="1:6">
      <c r="A20" s="4" t="s">
        <v>735</v>
      </c>
      <c r="D20" s="5" t="n">
        <v>682</v>
      </c>
      <c r="E20" s="5" t="n">
        <v>300</v>
      </c>
    </row>
    <row r="21" spans="1:6">
      <c r="A21" s="4" t="s">
        <v>736</v>
      </c>
      <c r="D21" s="7" t="n">
        <v>100</v>
      </c>
      <c r="E21" s="7" t="n">
        <v>100</v>
      </c>
    </row>
    <row r="22" spans="1:6">
      <c r="A22" s="4" t="s">
        <v>809</v>
      </c>
    </row>
    <row r="23" spans="1:6">
      <c r="A23" s="3" t="s">
        <v>412</v>
      </c>
    </row>
    <row r="24" spans="1:6">
      <c r="A24" s="4" t="s">
        <v>482</v>
      </c>
      <c r="C24" s="7" t="n">
        <v>300</v>
      </c>
    </row>
    <row r="25" spans="1:6">
      <c r="A25" s="4" t="s">
        <v>718</v>
      </c>
    </row>
    <row r="26" spans="1:6">
      <c r="A26" s="3" t="s">
        <v>412</v>
      </c>
    </row>
    <row r="27" spans="1:6">
      <c r="A27" s="4" t="s">
        <v>739</v>
      </c>
      <c r="D27" s="4" t="s">
        <v>740</v>
      </c>
    </row>
    <row r="28" spans="1:6">
      <c r="A28" s="4" t="s">
        <v>810</v>
      </c>
    </row>
    <row r="29" spans="1:6">
      <c r="A29" s="3" t="s">
        <v>412</v>
      </c>
    </row>
    <row r="30" spans="1:6">
      <c r="A30" s="4" t="s">
        <v>739</v>
      </c>
      <c r="D30" s="4" t="s">
        <v>749</v>
      </c>
    </row>
    <row r="31" spans="1:6">
      <c r="A31" s="4" t="s">
        <v>811</v>
      </c>
    </row>
    <row r="32" spans="1:6">
      <c r="A32" s="3" t="s">
        <v>412</v>
      </c>
    </row>
    <row r="33" spans="1:6">
      <c r="A33" s="4" t="s">
        <v>812</v>
      </c>
      <c r="B33" s="5" t="n">
        <v>2308615</v>
      </c>
    </row>
    <row r="34" spans="1:6">
      <c r="A34" s="4" t="s">
        <v>813</v>
      </c>
    </row>
    <row r="35" spans="1:6">
      <c r="A35" s="3" t="s">
        <v>412</v>
      </c>
    </row>
    <row r="36" spans="1:6">
      <c r="A36" s="4" t="s">
        <v>812</v>
      </c>
      <c r="B36" s="5" t="n">
        <v>4617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509</v>
      </c>
      <c r="C1" s="2" t="s">
        <v>815</v>
      </c>
      <c r="D1" s="2" t="s">
        <v>2</v>
      </c>
      <c r="E1" s="2" t="s">
        <v>33</v>
      </c>
      <c r="F1" s="2" t="s">
        <v>34</v>
      </c>
    </row>
    <row r="2" spans="1:6">
      <c r="A2" s="3" t="s">
        <v>412</v>
      </c>
    </row>
    <row r="3" spans="1:6">
      <c r="A3" s="4" t="s">
        <v>414</v>
      </c>
      <c r="D3" s="7" t="n">
        <v>13429</v>
      </c>
      <c r="E3" s="7" t="n">
        <v>7413</v>
      </c>
      <c r="F3" s="7" t="n">
        <v>4001</v>
      </c>
    </row>
    <row r="4" spans="1:6">
      <c r="A4" s="4" t="s">
        <v>720</v>
      </c>
    </row>
    <row r="5" spans="1:6">
      <c r="A5" s="3" t="s">
        <v>412</v>
      </c>
    </row>
    <row r="6" spans="1:6">
      <c r="A6" s="4" t="s">
        <v>414</v>
      </c>
      <c r="D6" s="5" t="n">
        <v>1</v>
      </c>
      <c r="E6" s="5" t="n">
        <v>19</v>
      </c>
      <c r="F6" s="7" t="n">
        <v>0</v>
      </c>
    </row>
    <row r="7" spans="1:6">
      <c r="A7" s="4" t="s">
        <v>490</v>
      </c>
    </row>
    <row r="8" spans="1:6">
      <c r="A8" s="3" t="s">
        <v>412</v>
      </c>
    </row>
    <row r="9" spans="1:6">
      <c r="A9" s="4" t="s">
        <v>816</v>
      </c>
      <c r="B9" s="5" t="n">
        <v>70406</v>
      </c>
    </row>
    <row r="10" spans="1:6">
      <c r="A10" s="4" t="s">
        <v>817</v>
      </c>
    </row>
    <row r="11" spans="1:6">
      <c r="A11" s="3" t="s">
        <v>412</v>
      </c>
    </row>
    <row r="12" spans="1:6">
      <c r="A12" s="4" t="s">
        <v>816</v>
      </c>
      <c r="C12" s="5" t="n">
        <v>1622</v>
      </c>
    </row>
    <row r="13" spans="1:6">
      <c r="A13" s="4" t="s">
        <v>414</v>
      </c>
      <c r="D13" s="7" t="n">
        <v>100</v>
      </c>
      <c r="E13" s="7" t="n">
        <v>100</v>
      </c>
    </row>
    <row r="14" spans="1:6">
      <c r="A14" s="4" t="s">
        <v>818</v>
      </c>
      <c r="D14" s="5" t="n">
        <v>0</v>
      </c>
    </row>
    <row r="15" spans="1:6">
      <c r="A15" s="4" t="s">
        <v>819</v>
      </c>
      <c r="D15" s="5" t="n">
        <v>750</v>
      </c>
      <c r="E15" s="5" t="n">
        <v>0</v>
      </c>
      <c r="F15"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0</v>
      </c>
      <c r="B1" s="2" t="s">
        <v>1</v>
      </c>
    </row>
    <row r="2" spans="1:4">
      <c r="B2" s="2" t="s">
        <v>2</v>
      </c>
      <c r="C2" s="2" t="s">
        <v>33</v>
      </c>
      <c r="D2" s="2" t="s">
        <v>34</v>
      </c>
    </row>
    <row r="3" spans="1:4">
      <c r="A3" s="3" t="s">
        <v>412</v>
      </c>
    </row>
    <row r="4" spans="1:4">
      <c r="A4" s="4" t="s">
        <v>413</v>
      </c>
      <c r="B4" s="4" t="s">
        <v>388</v>
      </c>
    </row>
    <row r="5" spans="1:4">
      <c r="A5" s="4" t="s">
        <v>719</v>
      </c>
    </row>
    <row r="6" spans="1:4">
      <c r="A6" s="3" t="s">
        <v>412</v>
      </c>
    </row>
    <row r="7" spans="1:4">
      <c r="A7" s="4" t="s">
        <v>732</v>
      </c>
      <c r="B7" s="5" t="n">
        <v>381545</v>
      </c>
      <c r="C7" s="5" t="n">
        <v>534146</v>
      </c>
      <c r="D7" s="5" t="n">
        <v>61482</v>
      </c>
    </row>
    <row r="8" spans="1:4">
      <c r="A8" s="4" t="s">
        <v>413</v>
      </c>
      <c r="B8" s="4" t="s">
        <v>388</v>
      </c>
    </row>
    <row r="9" spans="1:4">
      <c r="A9" s="4" t="s">
        <v>821</v>
      </c>
      <c r="B9" s="6" t="n">
        <v>21.2</v>
      </c>
    </row>
    <row r="10" spans="1:4">
      <c r="A10" s="4" t="s">
        <v>739</v>
      </c>
      <c r="B10" s="4" t="s">
        <v>8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4</v>
      </c>
    </row>
    <row r="3" spans="1:4">
      <c r="A3" s="3" t="s">
        <v>824</v>
      </c>
    </row>
    <row r="4" spans="1:4">
      <c r="A4" s="4" t="s">
        <v>776</v>
      </c>
      <c r="B4" s="5" t="n">
        <v>558268</v>
      </c>
    </row>
    <row r="5" spans="1:4">
      <c r="A5" s="4" t="s">
        <v>732</v>
      </c>
      <c r="B5" s="5" t="n">
        <v>381545</v>
      </c>
      <c r="C5" s="5" t="n">
        <v>534146</v>
      </c>
      <c r="D5" s="5" t="n">
        <v>61482</v>
      </c>
    </row>
    <row r="6" spans="1:4">
      <c r="A6" s="4" t="s">
        <v>825</v>
      </c>
      <c r="B6" s="5" t="n">
        <v>-36051</v>
      </c>
    </row>
    <row r="7" spans="1:4">
      <c r="A7" s="4" t="s">
        <v>778</v>
      </c>
      <c r="B7" s="5" t="n">
        <v>-32010</v>
      </c>
    </row>
    <row r="8" spans="1:4">
      <c r="A8" s="4" t="s">
        <v>780</v>
      </c>
      <c r="B8" s="5" t="n">
        <v>871752</v>
      </c>
      <c r="C8" s="5" t="n">
        <v>558268</v>
      </c>
    </row>
    <row r="9" spans="1:4">
      <c r="A9" s="3" t="s">
        <v>826</v>
      </c>
    </row>
    <row r="10" spans="1:4">
      <c r="A10" s="4" t="s">
        <v>782</v>
      </c>
      <c r="B10" s="8" t="n">
        <v>34.71</v>
      </c>
    </row>
    <row r="11" spans="1:4">
      <c r="A11" s="4" t="s">
        <v>783</v>
      </c>
      <c r="B11" s="12" t="n">
        <v>43.03</v>
      </c>
    </row>
    <row r="12" spans="1:4">
      <c r="A12" s="4" t="s">
        <v>827</v>
      </c>
      <c r="B12" s="12" t="n">
        <v>32.29</v>
      </c>
    </row>
    <row r="13" spans="1:4">
      <c r="A13" s="4" t="s">
        <v>785</v>
      </c>
      <c r="B13" s="12" t="n">
        <v>37.04</v>
      </c>
    </row>
    <row r="14" spans="1:4">
      <c r="A14" s="4" t="s">
        <v>787</v>
      </c>
      <c r="B14" s="8" t="n">
        <v>38.37</v>
      </c>
      <c r="C14" s="8" t="n">
        <v>34.71</v>
      </c>
    </row>
    <row r="15" spans="1:4">
      <c r="A15" s="3" t="s">
        <v>828</v>
      </c>
    </row>
    <row r="16" spans="1:4">
      <c r="A16" s="4" t="s">
        <v>536</v>
      </c>
      <c r="B16" s="7" t="n">
        <v>21075</v>
      </c>
    </row>
    <row r="17" spans="1:4">
      <c r="A17" s="4" t="s">
        <v>829</v>
      </c>
      <c r="B17" s="5" t="n">
        <v>1734</v>
      </c>
    </row>
    <row r="18" spans="1:4">
      <c r="A18" s="4" t="s">
        <v>538</v>
      </c>
      <c r="B18" s="7" t="n">
        <v>45218</v>
      </c>
      <c r="C18" s="7" t="n">
        <v>21075</v>
      </c>
    </row>
    <row r="19" spans="1:4">
      <c r="A19" s="4" t="s">
        <v>794</v>
      </c>
      <c r="B19" s="5" t="n">
        <v>871752</v>
      </c>
    </row>
    <row r="20" spans="1:4">
      <c r="A20" s="4" t="s">
        <v>830</v>
      </c>
      <c r="B20" s="8" t="n">
        <v>38.37</v>
      </c>
    </row>
    <row r="21" spans="1:4">
      <c r="A21" s="4" t="s">
        <v>797</v>
      </c>
      <c r="B21" s="7" t="n">
        <v>452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4</v>
      </c>
    </row>
    <row r="3" spans="1:4">
      <c r="A3" s="3" t="s">
        <v>412</v>
      </c>
    </row>
    <row r="4" spans="1:4">
      <c r="A4" s="4" t="s">
        <v>414</v>
      </c>
      <c r="B4" s="7" t="n">
        <v>13429000</v>
      </c>
      <c r="C4" s="7" t="n">
        <v>7413000</v>
      </c>
      <c r="D4" s="7" t="n">
        <v>4001000</v>
      </c>
    </row>
    <row r="5" spans="1:4">
      <c r="A5" s="4" t="s">
        <v>832</v>
      </c>
    </row>
    <row r="6" spans="1:4">
      <c r="A6" s="3" t="s">
        <v>412</v>
      </c>
    </row>
    <row r="7" spans="1:4">
      <c r="A7" s="4" t="s">
        <v>833</v>
      </c>
      <c r="B7" s="5" t="n">
        <v>2030995</v>
      </c>
    </row>
    <row r="8" spans="1:4">
      <c r="A8" s="4" t="s">
        <v>834</v>
      </c>
      <c r="B8" s="4" t="s">
        <v>835</v>
      </c>
    </row>
    <row r="9" spans="1:4">
      <c r="A9" s="4" t="s">
        <v>836</v>
      </c>
      <c r="B9" s="4" t="s">
        <v>352</v>
      </c>
    </row>
    <row r="10" spans="1:4">
      <c r="A10" s="4" t="s">
        <v>837</v>
      </c>
      <c r="B10" s="5" t="n">
        <v>1500000</v>
      </c>
    </row>
    <row r="11" spans="1:4">
      <c r="A11" s="4" t="s">
        <v>417</v>
      </c>
      <c r="B11" s="4" t="s">
        <v>418</v>
      </c>
    </row>
    <row r="12" spans="1:4">
      <c r="A12" s="4" t="s">
        <v>421</v>
      </c>
      <c r="B12" s="7" t="n">
        <v>15000</v>
      </c>
    </row>
    <row r="13" spans="1:4">
      <c r="A13" s="4" t="s">
        <v>419</v>
      </c>
      <c r="B13" s="4" t="s">
        <v>420</v>
      </c>
    </row>
    <row r="14" spans="1:4">
      <c r="A14" s="4" t="s">
        <v>838</v>
      </c>
      <c r="B14" s="4" t="s">
        <v>420</v>
      </c>
    </row>
    <row r="15" spans="1:4">
      <c r="A15" s="4" t="s">
        <v>839</v>
      </c>
      <c r="B15" s="5" t="n">
        <v>29131</v>
      </c>
      <c r="C15" s="5" t="n">
        <v>25616</v>
      </c>
      <c r="D15" s="5" t="n">
        <v>31797</v>
      </c>
    </row>
    <row r="16" spans="1:4">
      <c r="A16" s="4" t="s">
        <v>414</v>
      </c>
      <c r="B16" s="7" t="n">
        <v>100000</v>
      </c>
      <c r="C16" s="7" t="n">
        <v>100000</v>
      </c>
      <c r="D16" s="7" t="n">
        <v>100000</v>
      </c>
    </row>
    <row r="17" spans="1:4">
      <c r="A17" s="4" t="s">
        <v>739</v>
      </c>
      <c r="B17" s="4" t="s">
        <v>4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42</v>
      </c>
      <c r="J1" s="2" t="s">
        <v>1</v>
      </c>
    </row>
    <row r="2" spans="1:12">
      <c r="B2" s="2" t="s">
        <v>2</v>
      </c>
      <c r="C2" s="2" t="s">
        <v>434</v>
      </c>
      <c r="D2" s="2" t="s">
        <v>841</v>
      </c>
      <c r="E2" s="2" t="s">
        <v>842</v>
      </c>
      <c r="F2" s="2" t="s">
        <v>33</v>
      </c>
      <c r="G2" s="2" t="s">
        <v>523</v>
      </c>
      <c r="H2" s="2" t="s">
        <v>843</v>
      </c>
      <c r="I2" s="2" t="s">
        <v>815</v>
      </c>
      <c r="J2" s="2" t="s">
        <v>2</v>
      </c>
      <c r="K2" s="2" t="s">
        <v>33</v>
      </c>
      <c r="L2" s="2" t="s">
        <v>34</v>
      </c>
    </row>
    <row r="3" spans="1:12">
      <c r="A3" s="3" t="s">
        <v>209</v>
      </c>
    </row>
    <row r="4" spans="1:12">
      <c r="A4" s="4" t="s">
        <v>51</v>
      </c>
      <c r="B4" s="7" t="n">
        <v>7928</v>
      </c>
      <c r="C4" s="7" t="n">
        <v>-7652</v>
      </c>
      <c r="D4" s="7" t="n">
        <v>10733</v>
      </c>
      <c r="E4" s="7" t="n">
        <v>10515</v>
      </c>
      <c r="F4" s="7" t="n">
        <v>320</v>
      </c>
      <c r="G4" s="7" t="n">
        <v>15103</v>
      </c>
      <c r="H4" s="7" t="n">
        <v>9865</v>
      </c>
      <c r="I4" s="7" t="n">
        <v>3963</v>
      </c>
      <c r="J4" s="7" t="n">
        <v>21524</v>
      </c>
      <c r="K4" s="7" t="n">
        <v>29251</v>
      </c>
      <c r="L4" s="7" t="n">
        <v>10154</v>
      </c>
    </row>
    <row r="5" spans="1:12">
      <c r="A5" s="4" t="s">
        <v>844</v>
      </c>
      <c r="J5" s="5" t="n">
        <v>-3</v>
      </c>
      <c r="K5" s="5" t="n">
        <v>-13</v>
      </c>
      <c r="L5" s="5" t="n">
        <v>-12</v>
      </c>
    </row>
    <row r="6" spans="1:12">
      <c r="A6" s="4" t="s">
        <v>53</v>
      </c>
      <c r="J6" s="7" t="n">
        <v>21521</v>
      </c>
      <c r="K6" s="7" t="n">
        <v>29238</v>
      </c>
      <c r="L6" s="7" t="n">
        <v>10142</v>
      </c>
    </row>
    <row r="7" spans="1:12">
      <c r="A7" s="4" t="s">
        <v>845</v>
      </c>
      <c r="J7" s="5" t="n">
        <v>47633739</v>
      </c>
      <c r="K7" s="5" t="n">
        <v>46682141</v>
      </c>
      <c r="L7" s="5" t="n">
        <v>45716757</v>
      </c>
    </row>
    <row r="8" spans="1:12">
      <c r="A8" s="4" t="s">
        <v>846</v>
      </c>
      <c r="J8" s="5" t="n">
        <v>2058445</v>
      </c>
      <c r="K8" s="5" t="n">
        <v>2471807</v>
      </c>
      <c r="L8" s="5" t="n">
        <v>2158765</v>
      </c>
    </row>
    <row r="9" spans="1:12">
      <c r="A9" s="4" t="s">
        <v>847</v>
      </c>
      <c r="J9" s="5" t="n">
        <v>49692184</v>
      </c>
      <c r="K9" s="5" t="n">
        <v>49153948</v>
      </c>
      <c r="L9" s="5" t="n">
        <v>47875522</v>
      </c>
    </row>
    <row r="10" spans="1:12">
      <c r="A10" s="3" t="s">
        <v>54</v>
      </c>
    </row>
    <row r="11" spans="1:12">
      <c r="A11" s="4" t="s">
        <v>55</v>
      </c>
      <c r="B11" s="8" t="n">
        <v>0.16</v>
      </c>
      <c r="C11" s="8" t="n">
        <v>-0.16</v>
      </c>
      <c r="D11" s="8" t="n">
        <v>0.23</v>
      </c>
      <c r="E11" s="8" t="n">
        <v>0.22</v>
      </c>
      <c r="F11" s="8" t="n">
        <v>0.01</v>
      </c>
      <c r="G11" s="8" t="n">
        <v>0.32</v>
      </c>
      <c r="H11" s="8" t="n">
        <v>0.21</v>
      </c>
      <c r="I11" s="8" t="n">
        <v>0.09</v>
      </c>
      <c r="J11" s="8" t="n">
        <v>0.45</v>
      </c>
      <c r="K11" s="8" t="n">
        <v>0.63</v>
      </c>
      <c r="L11" s="8" t="n">
        <v>0.22</v>
      </c>
    </row>
    <row r="12" spans="1:12">
      <c r="A12" s="4" t="s">
        <v>56</v>
      </c>
      <c r="B12" s="8" t="n">
        <v>0.16</v>
      </c>
      <c r="C12" s="8" t="n">
        <v>-0.16</v>
      </c>
      <c r="D12" s="8" t="n">
        <v>0.22</v>
      </c>
      <c r="E12" s="8" t="n">
        <v>0.21</v>
      </c>
      <c r="F12" s="8" t="n">
        <v>0.01</v>
      </c>
      <c r="G12" s="8" t="n">
        <v>0.31</v>
      </c>
      <c r="H12" s="8" t="n">
        <v>0.2</v>
      </c>
      <c r="I12" s="8" t="n">
        <v>0.08</v>
      </c>
      <c r="J12" s="8" t="n">
        <v>0.43</v>
      </c>
      <c r="K12" s="8" t="n">
        <v>0.59</v>
      </c>
      <c r="L12" s="8" t="n">
        <v>0.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3</v>
      </c>
      <c r="D2" s="2" t="s">
        <v>34</v>
      </c>
    </row>
    <row r="3" spans="1:4">
      <c r="A3" s="4" t="s">
        <v>849</v>
      </c>
    </row>
    <row r="4" spans="1:4">
      <c r="A4" s="3" t="s">
        <v>850</v>
      </c>
    </row>
    <row r="5" spans="1:4">
      <c r="A5" s="4" t="s">
        <v>851</v>
      </c>
      <c r="B5" s="5" t="n">
        <v>229294</v>
      </c>
      <c r="C5" s="5" t="n">
        <v>258917</v>
      </c>
      <c r="D5" s="5" t="n">
        <v>197350</v>
      </c>
    </row>
    <row r="6" spans="1:4">
      <c r="A6" s="4" t="s">
        <v>720</v>
      </c>
    </row>
    <row r="7" spans="1:4">
      <c r="A7" s="3" t="s">
        <v>850</v>
      </c>
    </row>
    <row r="8" spans="1:4">
      <c r="A8" s="4" t="s">
        <v>851</v>
      </c>
      <c r="B8" s="5" t="n">
        <v>0</v>
      </c>
      <c r="C8" s="5" t="n">
        <v>129</v>
      </c>
      <c r="D8" s="5" t="n">
        <v>0</v>
      </c>
    </row>
    <row r="9" spans="1:4">
      <c r="A9" s="4" t="s">
        <v>719</v>
      </c>
    </row>
    <row r="10" spans="1:4">
      <c r="A10" s="3" t="s">
        <v>850</v>
      </c>
    </row>
    <row r="11" spans="1:4">
      <c r="A11" s="4" t="s">
        <v>851</v>
      </c>
      <c r="B11" s="5" t="n">
        <v>148175</v>
      </c>
      <c r="C11" s="5" t="n">
        <v>188050</v>
      </c>
      <c r="D11" s="5" t="n">
        <v>25640</v>
      </c>
    </row>
    <row r="12" spans="1:4">
      <c r="A12" s="4" t="s">
        <v>852</v>
      </c>
    </row>
    <row r="13" spans="1:4">
      <c r="A13" s="3" t="s">
        <v>850</v>
      </c>
    </row>
    <row r="14" spans="1:4">
      <c r="A14" s="4" t="s">
        <v>851</v>
      </c>
      <c r="B14" s="5" t="n">
        <v>957</v>
      </c>
      <c r="C14" s="5" t="n">
        <v>13281</v>
      </c>
      <c r="D14" s="5" t="n">
        <v>298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34</v>
      </c>
    </row>
    <row r="3" spans="1:4">
      <c r="A3" s="4" t="s">
        <v>854</v>
      </c>
    </row>
    <row r="4" spans="1:4">
      <c r="A4" s="3" t="s">
        <v>344</v>
      </c>
    </row>
    <row r="5" spans="1:4">
      <c r="A5" s="4" t="s">
        <v>350</v>
      </c>
      <c r="B5" s="4" t="s">
        <v>855</v>
      </c>
      <c r="C5" s="4" t="s">
        <v>856</v>
      </c>
      <c r="D5" s="4" t="s">
        <v>856</v>
      </c>
    </row>
    <row r="6" spans="1:4">
      <c r="A6" s="4" t="s">
        <v>857</v>
      </c>
    </row>
    <row r="7" spans="1:4">
      <c r="A7" s="3" t="s">
        <v>344</v>
      </c>
    </row>
    <row r="8" spans="1:4">
      <c r="A8" s="4" t="s">
        <v>350</v>
      </c>
      <c r="B8" s="4" t="s">
        <v>858</v>
      </c>
      <c r="C8" s="4" t="s">
        <v>858</v>
      </c>
    </row>
    <row r="9" spans="1:4">
      <c r="A9" s="4" t="s">
        <v>859</v>
      </c>
    </row>
    <row r="10" spans="1:4">
      <c r="A10" s="3" t="s">
        <v>344</v>
      </c>
    </row>
    <row r="11" spans="1:4">
      <c r="A11" s="4" t="s">
        <v>350</v>
      </c>
      <c r="C11" s="4" t="s">
        <v>420</v>
      </c>
      <c r="D11" s="4" t="s">
        <v>420</v>
      </c>
    </row>
    <row r="12" spans="1:4">
      <c r="A12" s="4" t="s">
        <v>860</v>
      </c>
    </row>
    <row r="13" spans="1:4">
      <c r="A13" s="3" t="s">
        <v>344</v>
      </c>
    </row>
    <row r="14" spans="1:4">
      <c r="A14" s="4" t="s">
        <v>350</v>
      </c>
      <c r="B14" s="4" t="s">
        <v>861</v>
      </c>
      <c r="C14" s="4" t="s">
        <v>861</v>
      </c>
    </row>
    <row r="15" spans="1:4">
      <c r="A15" s="4" t="s">
        <v>862</v>
      </c>
    </row>
    <row r="16" spans="1:4">
      <c r="A16" s="3" t="s">
        <v>344</v>
      </c>
    </row>
    <row r="17" spans="1:4">
      <c r="A17" s="4" t="s">
        <v>350</v>
      </c>
      <c r="C17" s="4" t="s">
        <v>858</v>
      </c>
      <c r="D17" s="4" t="s">
        <v>8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864</v>
      </c>
    </row>
    <row r="4" spans="1:4">
      <c r="A4" s="4" t="s">
        <v>865</v>
      </c>
      <c r="B4" s="7" t="n">
        <v>741</v>
      </c>
      <c r="C4" s="7" t="n">
        <v>584</v>
      </c>
      <c r="D4" s="7" t="n">
        <v>7227</v>
      </c>
    </row>
    <row r="5" spans="1:4">
      <c r="A5" s="4" t="s">
        <v>866</v>
      </c>
      <c r="B5" s="5" t="n">
        <v>653</v>
      </c>
      <c r="C5" s="5" t="n">
        <v>-88</v>
      </c>
      <c r="D5" s="5" t="n">
        <v>1829</v>
      </c>
    </row>
    <row r="6" spans="1:4">
      <c r="A6" s="4" t="s">
        <v>867</v>
      </c>
      <c r="B6" s="5" t="n">
        <v>263</v>
      </c>
      <c r="C6" s="5" t="n">
        <v>6</v>
      </c>
      <c r="D6" s="5" t="n">
        <v>0</v>
      </c>
    </row>
    <row r="7" spans="1:4">
      <c r="A7" s="4" t="s">
        <v>868</v>
      </c>
      <c r="B7" s="5" t="n">
        <v>1657</v>
      </c>
      <c r="C7" s="5" t="n">
        <v>502</v>
      </c>
      <c r="D7" s="5" t="n">
        <v>9056</v>
      </c>
    </row>
    <row r="8" spans="1:4">
      <c r="A8" s="3" t="s">
        <v>869</v>
      </c>
    </row>
    <row r="9" spans="1:4">
      <c r="A9" s="4" t="s">
        <v>865</v>
      </c>
      <c r="B9" s="5" t="n">
        <v>-8821</v>
      </c>
      <c r="C9" s="5" t="n">
        <v>3837</v>
      </c>
      <c r="D9" s="5" t="n">
        <v>-4283</v>
      </c>
    </row>
    <row r="10" spans="1:4">
      <c r="A10" s="4" t="s">
        <v>866</v>
      </c>
      <c r="B10" s="5" t="n">
        <v>-2643</v>
      </c>
      <c r="C10" s="5" t="n">
        <v>-1368</v>
      </c>
      <c r="D10" s="5" t="n">
        <v>-546</v>
      </c>
    </row>
    <row r="11" spans="1:4">
      <c r="A11" s="4" t="s">
        <v>867</v>
      </c>
      <c r="B11" s="5" t="n">
        <v>-18</v>
      </c>
      <c r="C11" s="5" t="n">
        <v>19</v>
      </c>
      <c r="D11" s="5" t="n">
        <v>0</v>
      </c>
    </row>
    <row r="12" spans="1:4">
      <c r="A12" s="4" t="s">
        <v>870</v>
      </c>
      <c r="B12" s="5" t="n">
        <v>-11482</v>
      </c>
      <c r="C12" s="5" t="n">
        <v>2488</v>
      </c>
      <c r="D12" s="5" t="n">
        <v>-4829</v>
      </c>
    </row>
    <row r="13" spans="1:4">
      <c r="A13" s="4" t="s">
        <v>146</v>
      </c>
      <c r="B13" s="7" t="n">
        <v>-9825</v>
      </c>
      <c r="C13" s="7" t="n">
        <v>2990</v>
      </c>
      <c r="D13" s="7" t="n">
        <v>42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1</v>
      </c>
      <c r="B1" s="2" t="s">
        <v>1</v>
      </c>
    </row>
    <row r="2" spans="1:4">
      <c r="B2" s="2" t="s">
        <v>2</v>
      </c>
      <c r="C2" s="2" t="s">
        <v>33</v>
      </c>
      <c r="D2" s="2" t="s">
        <v>34</v>
      </c>
    </row>
    <row r="3" spans="1:4">
      <c r="A3" s="3" t="s">
        <v>215</v>
      </c>
    </row>
    <row r="4" spans="1:4">
      <c r="A4" s="4" t="s">
        <v>872</v>
      </c>
      <c r="B4" s="4" t="s">
        <v>873</v>
      </c>
      <c r="C4" s="4" t="s">
        <v>874</v>
      </c>
      <c r="D4" s="4" t="s">
        <v>874</v>
      </c>
    </row>
    <row r="5" spans="1:4">
      <c r="A5" s="4" t="s">
        <v>875</v>
      </c>
      <c r="B5" s="4" t="s">
        <v>876</v>
      </c>
      <c r="C5" s="4" t="s">
        <v>877</v>
      </c>
      <c r="D5" s="4" t="s">
        <v>878</v>
      </c>
    </row>
    <row r="6" spans="1:4">
      <c r="A6" s="4" t="s">
        <v>879</v>
      </c>
      <c r="B6" s="4" t="s">
        <v>880</v>
      </c>
      <c r="C6" s="4" t="s">
        <v>881</v>
      </c>
      <c r="D6" s="4" t="s">
        <v>882</v>
      </c>
    </row>
    <row r="7" spans="1:4">
      <c r="A7" s="4" t="s">
        <v>883</v>
      </c>
      <c r="B7" s="4" t="s">
        <v>763</v>
      </c>
      <c r="C7" s="4" t="s">
        <v>738</v>
      </c>
      <c r="D7" s="4" t="s">
        <v>738</v>
      </c>
    </row>
    <row r="8" spans="1:4">
      <c r="A8" s="4" t="s">
        <v>884</v>
      </c>
      <c r="B8" s="4" t="s">
        <v>885</v>
      </c>
      <c r="C8" s="4" t="s">
        <v>886</v>
      </c>
      <c r="D8" s="4" t="s">
        <v>887</v>
      </c>
    </row>
    <row r="9" spans="1:4">
      <c r="A9" s="4" t="s">
        <v>888</v>
      </c>
      <c r="B9" s="4" t="s">
        <v>889</v>
      </c>
      <c r="C9" s="4" t="s">
        <v>890</v>
      </c>
      <c r="D9" s="4" t="s">
        <v>891</v>
      </c>
    </row>
    <row r="10" spans="1:4">
      <c r="A10" s="4" t="s">
        <v>892</v>
      </c>
      <c r="B10" s="4" t="s">
        <v>738</v>
      </c>
      <c r="C10" s="4" t="s">
        <v>893</v>
      </c>
      <c r="D10" s="4" t="s">
        <v>738</v>
      </c>
    </row>
    <row r="11" spans="1:4">
      <c r="A11" s="4" t="s">
        <v>894</v>
      </c>
      <c r="B11" s="4" t="s">
        <v>895</v>
      </c>
      <c r="C11" s="4" t="s">
        <v>896</v>
      </c>
      <c r="D11" s="4" t="s">
        <v>897</v>
      </c>
    </row>
    <row r="12" spans="1:4">
      <c r="A12" s="4" t="s">
        <v>540</v>
      </c>
      <c r="B12" s="4" t="s">
        <v>898</v>
      </c>
      <c r="C12" s="4" t="s">
        <v>899</v>
      </c>
      <c r="D12" s="4" t="s">
        <v>900</v>
      </c>
    </row>
    <row r="13" spans="1:4">
      <c r="A13" s="4" t="s">
        <v>901</v>
      </c>
      <c r="B13" s="4" t="s">
        <v>902</v>
      </c>
      <c r="C13" s="4" t="s">
        <v>903</v>
      </c>
      <c r="D13" s="4" t="s">
        <v>9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3" t="s">
        <v>906</v>
      </c>
    </row>
    <row r="3" spans="1:3">
      <c r="A3" s="4" t="s">
        <v>106</v>
      </c>
      <c r="B3" s="7" t="n">
        <v>576</v>
      </c>
      <c r="C3" s="7" t="n">
        <v>714</v>
      </c>
    </row>
    <row r="4" spans="1:3">
      <c r="A4" s="4" t="s">
        <v>108</v>
      </c>
      <c r="B4" s="5" t="n">
        <v>829</v>
      </c>
      <c r="C4" s="5" t="n">
        <v>0</v>
      </c>
    </row>
    <row r="5" spans="1:3">
      <c r="A5" s="4" t="s">
        <v>632</v>
      </c>
      <c r="B5" s="5" t="n">
        <v>9588</v>
      </c>
      <c r="C5" s="5" t="n">
        <v>2362</v>
      </c>
    </row>
    <row r="6" spans="1:3">
      <c r="A6" s="4" t="s">
        <v>79</v>
      </c>
      <c r="B6" s="5" t="n">
        <v>2226</v>
      </c>
      <c r="C6" s="5" t="n">
        <v>2455</v>
      </c>
    </row>
    <row r="7" spans="1:3">
      <c r="A7" s="4" t="s">
        <v>635</v>
      </c>
      <c r="B7" s="5" t="n">
        <v>3334</v>
      </c>
      <c r="C7" s="5" t="n">
        <v>3384</v>
      </c>
    </row>
    <row r="8" spans="1:3">
      <c r="A8" s="4" t="s">
        <v>114</v>
      </c>
      <c r="B8" s="5" t="n">
        <v>6064</v>
      </c>
      <c r="C8" s="5" t="n">
        <v>3613</v>
      </c>
    </row>
    <row r="9" spans="1:3">
      <c r="A9" s="4" t="s">
        <v>907</v>
      </c>
      <c r="B9" s="5" t="n">
        <v>3092</v>
      </c>
      <c r="C9" s="5" t="n">
        <v>3310</v>
      </c>
    </row>
    <row r="10" spans="1:3">
      <c r="A10" s="4" t="s">
        <v>908</v>
      </c>
      <c r="B10" s="5" t="n">
        <v>138</v>
      </c>
      <c r="C10" s="5" t="n">
        <v>1413</v>
      </c>
    </row>
    <row r="11" spans="1:3">
      <c r="A11" s="4" t="s">
        <v>909</v>
      </c>
      <c r="B11" s="5" t="n">
        <v>119</v>
      </c>
      <c r="C11" s="5" t="n">
        <v>116</v>
      </c>
    </row>
    <row r="12" spans="1:3">
      <c r="A12" s="4" t="s">
        <v>910</v>
      </c>
      <c r="B12" s="5" t="n">
        <v>1210</v>
      </c>
      <c r="C12" s="5" t="n">
        <v>1357</v>
      </c>
    </row>
    <row r="13" spans="1:3">
      <c r="A13" s="4" t="s">
        <v>911</v>
      </c>
      <c r="B13" s="5" t="n">
        <v>5140</v>
      </c>
      <c r="C13" s="5" t="n">
        <v>2546</v>
      </c>
    </row>
    <row r="14" spans="1:3">
      <c r="A14" s="4" t="s">
        <v>912</v>
      </c>
      <c r="B14" s="5" t="n">
        <v>758</v>
      </c>
      <c r="C14" s="5" t="n">
        <v>156</v>
      </c>
    </row>
    <row r="15" spans="1:3">
      <c r="A15" s="4" t="s">
        <v>540</v>
      </c>
      <c r="B15" s="5" t="n">
        <v>158</v>
      </c>
      <c r="C15" s="5" t="n">
        <v>160</v>
      </c>
    </row>
    <row r="16" spans="1:3">
      <c r="A16" s="4" t="s">
        <v>913</v>
      </c>
      <c r="B16" s="5" t="n">
        <v>33232</v>
      </c>
      <c r="C16" s="5" t="n">
        <v>21586</v>
      </c>
    </row>
    <row r="17" spans="1:3">
      <c r="A17" s="3" t="s">
        <v>914</v>
      </c>
    </row>
    <row r="18" spans="1:3">
      <c r="A18" s="4" t="s">
        <v>912</v>
      </c>
      <c r="B18" s="5" t="n">
        <v>-12</v>
      </c>
      <c r="C18" s="5" t="n">
        <v>-74</v>
      </c>
    </row>
    <row r="19" spans="1:3">
      <c r="A19" s="4" t="s">
        <v>459</v>
      </c>
      <c r="B19" s="5" t="n">
        <v>-3393</v>
      </c>
      <c r="C19" s="5" t="n">
        <v>-2917</v>
      </c>
    </row>
    <row r="20" spans="1:3">
      <c r="A20" s="4" t="s">
        <v>915</v>
      </c>
      <c r="B20" s="5" t="n">
        <v>-704</v>
      </c>
      <c r="C20" s="5" t="n">
        <v>0</v>
      </c>
    </row>
    <row r="21" spans="1:3">
      <c r="A21" s="4" t="s">
        <v>916</v>
      </c>
      <c r="B21" s="5" t="n">
        <v>-172</v>
      </c>
      <c r="C21" s="5" t="n">
        <v>-171</v>
      </c>
    </row>
    <row r="22" spans="1:3">
      <c r="A22" s="4" t="s">
        <v>917</v>
      </c>
      <c r="B22" s="5" t="n">
        <v>-4281</v>
      </c>
      <c r="C22" s="5" t="n">
        <v>-3162</v>
      </c>
    </row>
    <row r="23" spans="1:3">
      <c r="A23" s="4" t="s">
        <v>918</v>
      </c>
      <c r="B23" s="7" t="n">
        <v>28951</v>
      </c>
      <c r="C23" s="7" t="n">
        <v>184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34</v>
      </c>
    </row>
    <row r="3" spans="1:4">
      <c r="A3" s="3" t="s">
        <v>920</v>
      </c>
    </row>
    <row r="4" spans="1:4">
      <c r="A4" s="4" t="s">
        <v>536</v>
      </c>
      <c r="B4" s="7" t="n">
        <v>1973</v>
      </c>
      <c r="C4" s="7" t="n">
        <v>681</v>
      </c>
      <c r="D4" s="7" t="n">
        <v>506</v>
      </c>
    </row>
    <row r="5" spans="1:4">
      <c r="A5" s="4" t="s">
        <v>921</v>
      </c>
      <c r="B5" s="5" t="n">
        <v>857</v>
      </c>
      <c r="C5" s="5" t="n">
        <v>718</v>
      </c>
      <c r="D5" s="5" t="n">
        <v>197</v>
      </c>
    </row>
    <row r="6" spans="1:4">
      <c r="A6" s="4" t="s">
        <v>922</v>
      </c>
      <c r="B6" s="5" t="n">
        <v>147</v>
      </c>
      <c r="C6" s="5" t="n">
        <v>373</v>
      </c>
      <c r="D6" s="5" t="n">
        <v>79</v>
      </c>
    </row>
    <row r="7" spans="1:4">
      <c r="A7" s="4" t="s">
        <v>923</v>
      </c>
      <c r="B7" s="5" t="n">
        <v>0</v>
      </c>
      <c r="C7" s="5" t="n">
        <v>277</v>
      </c>
      <c r="D7" s="5" t="n">
        <v>0</v>
      </c>
    </row>
    <row r="8" spans="1:4">
      <c r="A8" s="4" t="s">
        <v>924</v>
      </c>
      <c r="B8" s="5" t="n">
        <v>-176</v>
      </c>
      <c r="C8" s="5" t="n">
        <v>-76</v>
      </c>
      <c r="D8" s="5" t="n">
        <v>0</v>
      </c>
    </row>
    <row r="9" spans="1:4">
      <c r="A9" s="4" t="s">
        <v>925</v>
      </c>
      <c r="B9" s="5" t="n">
        <v>0</v>
      </c>
      <c r="C9" s="5" t="n">
        <v>0</v>
      </c>
      <c r="D9" s="5" t="n">
        <v>-101</v>
      </c>
    </row>
    <row r="10" spans="1:4">
      <c r="A10" s="4" t="s">
        <v>538</v>
      </c>
      <c r="B10" s="7" t="n">
        <v>2801</v>
      </c>
      <c r="C10" s="7" t="n">
        <v>1973</v>
      </c>
      <c r="D10" s="7" t="n">
        <v>6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26</v>
      </c>
      <c r="B1" s="2" t="s">
        <v>342</v>
      </c>
      <c r="C1" s="2" t="s">
        <v>1</v>
      </c>
    </row>
    <row r="2" spans="1:5">
      <c r="B2" s="2" t="s">
        <v>434</v>
      </c>
      <c r="C2" s="2" t="s">
        <v>2</v>
      </c>
      <c r="D2" s="2" t="s">
        <v>33</v>
      </c>
      <c r="E2" s="2" t="s">
        <v>34</v>
      </c>
    </row>
    <row r="3" spans="1:5">
      <c r="A3" s="3" t="s">
        <v>215</v>
      </c>
    </row>
    <row r="4" spans="1:5">
      <c r="A4" s="4" t="s">
        <v>927</v>
      </c>
      <c r="B4" s="7" t="n">
        <v>8700000</v>
      </c>
      <c r="D4" s="7" t="n">
        <v>8800000</v>
      </c>
    </row>
    <row r="5" spans="1:5">
      <c r="A5" s="4" t="s">
        <v>928</v>
      </c>
      <c r="C5" s="4" t="s">
        <v>902</v>
      </c>
      <c r="D5" s="4" t="s">
        <v>903</v>
      </c>
      <c r="E5" s="4" t="s">
        <v>904</v>
      </c>
    </row>
    <row r="6" spans="1:5">
      <c r="A6" s="4" t="s">
        <v>440</v>
      </c>
      <c r="C6" s="7" t="n">
        <v>0</v>
      </c>
      <c r="D6" s="7" t="n">
        <v>0</v>
      </c>
    </row>
    <row r="7" spans="1:5">
      <c r="A7" s="4" t="s">
        <v>929</v>
      </c>
      <c r="C7" s="5" t="n">
        <v>100000</v>
      </c>
      <c r="D7" s="5" t="n">
        <v>100000</v>
      </c>
    </row>
    <row r="8" spans="1:5">
      <c r="A8" s="4" t="s">
        <v>930</v>
      </c>
      <c r="C8" s="5" t="n">
        <v>2800000</v>
      </c>
      <c r="D8" s="5" t="n">
        <v>2000000</v>
      </c>
    </row>
    <row r="9" spans="1:5">
      <c r="A9" s="4" t="s">
        <v>931</v>
      </c>
    </row>
    <row r="10" spans="1:5">
      <c r="A10" s="3" t="s">
        <v>932</v>
      </c>
    </row>
    <row r="11" spans="1:5">
      <c r="A11" s="4" t="s">
        <v>933</v>
      </c>
      <c r="C11" s="5" t="n">
        <v>5300000</v>
      </c>
    </row>
    <row r="12" spans="1:5">
      <c r="A12" s="4" t="s">
        <v>866</v>
      </c>
    </row>
    <row r="13" spans="1:5">
      <c r="A13" s="3" t="s">
        <v>932</v>
      </c>
    </row>
    <row r="14" spans="1:5">
      <c r="A14" s="4" t="s">
        <v>933</v>
      </c>
      <c r="C14" s="5" t="n">
        <v>2000000</v>
      </c>
    </row>
    <row r="15" spans="1:5">
      <c r="A15" s="4" t="s">
        <v>934</v>
      </c>
    </row>
    <row r="16" spans="1:5">
      <c r="A16" s="3" t="s">
        <v>932</v>
      </c>
    </row>
    <row r="17" spans="1:5">
      <c r="A17" s="4" t="s">
        <v>935</v>
      </c>
      <c r="C17" s="5" t="n">
        <v>300000</v>
      </c>
    </row>
    <row r="18" spans="1:5">
      <c r="A18" s="4" t="s">
        <v>936</v>
      </c>
    </row>
    <row r="19" spans="1:5">
      <c r="A19" s="3" t="s">
        <v>932</v>
      </c>
    </row>
    <row r="20" spans="1:5">
      <c r="A20" s="4" t="s">
        <v>935</v>
      </c>
      <c r="C20" s="5" t="n">
        <v>800000</v>
      </c>
      <c r="D20" s="7" t="n">
        <v>1000000</v>
      </c>
      <c r="E20" s="7" t="n">
        <v>200000</v>
      </c>
    </row>
    <row r="21" spans="1:5">
      <c r="A21" s="4" t="s">
        <v>937</v>
      </c>
    </row>
    <row r="22" spans="1:5">
      <c r="A22" s="3" t="s">
        <v>932</v>
      </c>
    </row>
    <row r="23" spans="1:5">
      <c r="A23" s="4" t="s">
        <v>938</v>
      </c>
      <c r="C23" s="5" t="n">
        <v>4300000</v>
      </c>
    </row>
    <row r="24" spans="1:5">
      <c r="A24" s="4" t="s">
        <v>939</v>
      </c>
    </row>
    <row r="25" spans="1:5">
      <c r="A25" s="3" t="s">
        <v>932</v>
      </c>
    </row>
    <row r="26" spans="1:5">
      <c r="A26" s="4" t="s">
        <v>938</v>
      </c>
      <c r="C26" s="7" t="n">
        <v>32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3:58Z</dcterms:created>
  <dcterms:modified xmlns:dcterms="http://purl.org/dc/terms/" xmlns:xsi="http://www.w3.org/2001/XMLSchema-instance" xsi:type="dcterms:W3CDTF">2019-03-01T16:13:58Z</dcterms:modified>
</cp:coreProperties>
</file>